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THE COMPANY AND SIGNIFICANT ACC" sheetId="9" r:id="rId9"/>
    <s:sheet name="FAIR VALUE MEASURESMENTS - Note" sheetId="10" r:id="rId10"/>
    <s:sheet name="INVENTORIES - Note 3" sheetId="11" r:id="rId11"/>
    <s:sheet name="PROPERTY AND EQUIPMENT - Note 4" sheetId="12" r:id="rId12"/>
    <s:sheet name="INTANGIBLE ASSETS - Note 5" sheetId="13" r:id="rId13"/>
    <s:sheet name="GOODWILL - Note 6" sheetId="14" r:id="rId14"/>
    <s:sheet name="COMMITMENTS AND CONTINGENCIES -" sheetId="15" r:id="rId15"/>
    <s:sheet name="STOCKHOLDERS' EQUITY - Note 8" sheetId="16" r:id="rId16"/>
    <s:sheet name="INCOME TAXES - Note 9" sheetId="17" r:id="rId17"/>
    <s:sheet name="EMPLOYEE BENEFIT PLAN - Note 10" sheetId="18" r:id="rId18"/>
    <s:sheet name="NET INCOME (LOSS) PER SHARE - N" sheetId="19" r:id="rId19"/>
    <s:sheet name="SEGMENT REPORTING - Note 12" sheetId="20" r:id="rId20"/>
    <s:sheet name="ACQUISITION - Note 13" sheetId="21" r:id="rId21"/>
    <s:sheet name="GAIN ON SETTLEMENT OF ESCROW CL" sheetId="22" r:id="rId22"/>
    <s:sheet name="PATENT SALE - Note 15" sheetId="23" r:id="rId23"/>
    <s:sheet name="DISCONTINUED OPERATIONS - Note " sheetId="24" r:id="rId24"/>
    <s:sheet name="CONSOLIDATED QUARTERLY FINANCIA" sheetId="25" r:id="rId25"/>
    <s:sheet name="Schedule II Valuation and Quali" sheetId="26" r:id="rId26"/>
    <s:sheet name="Summary of Significant Accounti" sheetId="27" r:id="rId27"/>
    <s:sheet name="Fair Value Measurements (Tables" sheetId="28" r:id="rId28"/>
    <s:sheet name="Inventory (Tables)" sheetId="29" r:id="rId29"/>
    <s:sheet name="Property and Equipment (Tables)" sheetId="30" r:id="rId30"/>
    <s:sheet name="Intangible Assets (Tables)" sheetId="31" r:id="rId31"/>
    <s:sheet name="Goodwill (Tables)" sheetId="32" r:id="rId32"/>
    <s:sheet name="Commitments And Contingencies (" sheetId="33" r:id="rId33"/>
    <s:sheet name="Distribution of Stock-Based Com" sheetId="34" r:id="rId34"/>
    <s:sheet name="Stock-Based Compensation And Em" sheetId="35" r:id="rId35"/>
    <s:sheet name="Stock Options Outstanding And E" sheetId="36" r:id="rId36"/>
    <s:sheet name="Stock Repurchases (Tables)" sheetId="37" r:id="rId37"/>
    <s:sheet name="Income Taxes (Tables)" sheetId="38" r:id="rId38"/>
    <s:sheet name="Net Income Per Share (Tables)" sheetId="39" r:id="rId39"/>
    <s:sheet name="Segment Information (Tables)" sheetId="40" r:id="rId40"/>
    <s:sheet name="Acquisitions (Tables)" sheetId="41" r:id="rId41"/>
    <s:sheet name="Discontinued Operations (Tables" sheetId="42" r:id="rId42"/>
    <s:sheet name="Quarterly Financial Data (Unaud" sheetId="43" r:id="rId43"/>
    <s:sheet name="Valuation and Qualifying Accoun" sheetId="44" r:id="rId44"/>
    <s:sheet name="Description of the Business (Na" sheetId="45" r:id="rId45"/>
    <s:sheet name="Software Development Costs (Nar" sheetId="46" r:id="rId46"/>
    <s:sheet name="Significant Accounting Policies" sheetId="47" r:id="rId47"/>
    <s:sheet name="Significant Accounting Polici48" sheetId="48" r:id="rId48"/>
    <s:sheet name="Service and Product Revenue (Na" sheetId="49" r:id="rId49"/>
    <s:sheet name="Cash, Cash Equivalents and Inve" sheetId="50" r:id="rId50"/>
    <s:sheet name="Fair Value Measurements (Contin" sheetId="51" r:id="rId51"/>
    <s:sheet name="Inventory (Details)" sheetId="52" r:id="rId52"/>
    <s:sheet name="Property and Equipment (Details" sheetId="53" r:id="rId53"/>
    <s:sheet name="Intangible Assets Schedule Of I" sheetId="54" r:id="rId54"/>
    <s:sheet name="Intangible Assets Schedule Of F" sheetId="55" r:id="rId55"/>
    <s:sheet name="Changes in Carrying Amount of G" sheetId="56" r:id="rId56"/>
    <s:sheet name="Commitments and Contingencies57" sheetId="57" r:id="rId57"/>
    <s:sheet name="Commitments and Contingencies58" sheetId="58" r:id="rId58"/>
    <s:sheet name="Commitments and Contingencies59" sheetId="59" r:id="rId59"/>
    <s:sheet name="Commitments and Contingencies60" sheetId="60" r:id="rId60"/>
    <s:sheet name="Commitments and Contingencies61" sheetId="61" r:id="rId61"/>
    <s:sheet name="Commitments and Contingencies62" sheetId="62" r:id="rId62"/>
    <s:sheet name="Stockholders' Equity Stock-Base" sheetId="63" r:id="rId63"/>
    <s:sheet name="Stockholders' Equity Option Act" sheetId="64" r:id="rId64"/>
    <s:sheet name="Stockholders' Equity Stock Purc" sheetId="65" r:id="rId65"/>
    <s:sheet name="Stockholders' Equity Restricted" sheetId="66" r:id="rId66"/>
    <s:sheet name="Stockholder's Equity Stock Opti" sheetId="67" r:id="rId67"/>
    <s:sheet name="Stockholder's Equity Assumption" sheetId="68" r:id="rId68"/>
    <s:sheet name="Stockholders' Equity (Narrative" sheetId="69" r:id="rId69"/>
    <s:sheet name="Stockholders' Equity Repurchase" sheetId="70" r:id="rId70"/>
    <s:sheet name="Inome Taxes (Income Tax Provisi" sheetId="71" r:id="rId71"/>
    <s:sheet name="Income taxes (Deferred Tax Asse" sheetId="72" r:id="rId72"/>
    <s:sheet name="Income Taxes (Reconciliation of" sheetId="73" r:id="rId73"/>
    <s:sheet name="Income Taxes (Unrecognized Tax " sheetId="74" r:id="rId74"/>
    <s:sheet name="Net Income Per Share (Details)" sheetId="75" r:id="rId75"/>
    <s:sheet name="Net Income Per Share Options an" sheetId="76" r:id="rId76"/>
    <s:sheet name="Segment Reporting Revenue and P" sheetId="77" r:id="rId77"/>
    <s:sheet name="Acquisitions (Purchase Informat" sheetId="78" r:id="rId78"/>
    <s:sheet name="Patent Sale (Narrative) (Detail" sheetId="79" r:id="rId79"/>
    <s:sheet name="Discontinued Operations (Detail" sheetId="80" r:id="rId80"/>
    <s:sheet name="Subsequent Events (Narrative) (" sheetId="81" r:id="rId81"/>
    <s:sheet name="Consolidated Quarterly Financ82" sheetId="82" r:id="rId82"/>
    <s:sheet name="Schedule II Valuation and Qua83" sheetId="83" r:id="rId83"/>
  </s:sheets>
  <s:definedNames/>
  <s:calcPr calcId="124519" calcMode="auto" fullCalcOnLoad="1"/>
</s:workbook>
</file>

<file path=xl/sharedStrings.xml><?xml version="1.0" encoding="utf-8"?>
<sst xmlns="http://schemas.openxmlformats.org/spreadsheetml/2006/main" uniqueCount="758">
  <si>
    <t>Document and Entity Information - USD ($)</t>
  </si>
  <si>
    <t>12 Months Ended</t>
  </si>
  <si>
    <t>Mar. 31, 2016</t>
  </si>
  <si>
    <t>May. 27, 2016</t>
  </si>
  <si>
    <t>Sep. 30, 2015</t>
  </si>
  <si>
    <t>Document And Entity Information</t>
  </si>
  <si>
    <t>Entity Registrant Name</t>
  </si>
  <si>
    <t>8X8 INC /DE/</t>
  </si>
  <si>
    <t>Entity Central Index Key</t>
  </si>
  <si>
    <t>Document Type</t>
  </si>
  <si>
    <t>10-K</t>
  </si>
  <si>
    <t>Document Period End Date</t>
  </si>
  <si>
    <t>Mar. 31,
		2016</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Mar. 31, 2015</t>
  </si>
  <si>
    <t>Current assets:</t>
  </si>
  <si>
    <t>Cash and cash equivalents</t>
  </si>
  <si>
    <t>Short-term investments</t>
  </si>
  <si>
    <t>Accounts receivable, net</t>
  </si>
  <si>
    <t>Inventory</t>
  </si>
  <si>
    <t>Deferred cost of goods sold</t>
  </si>
  <si>
    <t>Deferred tax asset</t>
  </si>
  <si>
    <t>Other current assets</t>
  </si>
  <si>
    <t>Total current assets</t>
  </si>
  <si>
    <t>Long-term investmen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Accrued outside commissions</t>
  </si>
  <si>
    <t>Deferred revenue</t>
  </si>
  <si>
    <t>Other accrued liabilities</t>
  </si>
  <si>
    <t>Total current liabilities</t>
  </si>
  <si>
    <t>Non-current liabilities</t>
  </si>
  <si>
    <t>Non-current deferred revenue</t>
  </si>
  <si>
    <t>Total liabilities</t>
  </si>
  <si>
    <t>Commitments and contingencies (Note 7)</t>
  </si>
  <si>
    <t xml:space="preserve"> </t>
  </si>
  <si>
    <t>Stockholders' equity:</t>
  </si>
  <si>
    <t>Preferred stock, $0.001 par value: Authorized: 5,000,000 shares; Issued and outstanding: no shares at March 31, 2016 and 2015</t>
  </si>
  <si>
    <t>Common stock, $0.001 par value: Authorized: 200,000,000 shares; Issued and outstanding: 89,213,205 shares and 88,065,528 shares at March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Mar. 31, 2014</t>
  </si>
  <si>
    <t>Consolidated Statements Of Operations</t>
  </si>
  <si>
    <t>Service revenue</t>
  </si>
  <si>
    <t>Product revenue</t>
  </si>
  <si>
    <t>Total revenue</t>
  </si>
  <si>
    <t>Operating expenses:</t>
  </si>
  <si>
    <t>Cost of service revenue</t>
  </si>
  <si>
    <t>Cost of product revenue</t>
  </si>
  <si>
    <t>Research and development</t>
  </si>
  <si>
    <t>Sales and marketing</t>
  </si>
  <si>
    <t>General and administrative</t>
  </si>
  <si>
    <t>Gain on patent sale</t>
  </si>
  <si>
    <t>Total operating expenses</t>
  </si>
  <si>
    <t>Income (loss) from operations</t>
  </si>
  <si>
    <t>Other income, net</t>
  </si>
  <si>
    <t>Income (loss) from continuing operations before provision (benefit) for income taxes</t>
  </si>
  <si>
    <t>Provision (benefit) for income taxes</t>
  </si>
  <si>
    <t>Income (loss) from continuing operations</t>
  </si>
  <si>
    <t>Income from discontinued operations, net of income tax provision</t>
  </si>
  <si>
    <t>Gain on disposal of discontinued operations, net of income tax provision of $456</t>
  </si>
  <si>
    <t>Net income (loss)</t>
  </si>
  <si>
    <t>Income (loss) per share - continuing operations:</t>
  </si>
  <si>
    <t>Basic</t>
  </si>
  <si>
    <t>Diluted</t>
  </si>
  <si>
    <t>Income per share - discontinued operations:</t>
  </si>
  <si>
    <t>Net income (loss) per share:</t>
  </si>
  <si>
    <t>Weighted average number of shares:</t>
  </si>
  <si>
    <t>CONSOLIDATED STATEMENTS OF OPERATIONS (Parenthetical) - USD ($) $ in Thousands</t>
  </si>
  <si>
    <t>Discontinued Operation, Tax Effect of Income from Disposal of Discontinued Operations</t>
  </si>
  <si>
    <t>CONSOLIDATED STATEMENTS OF COMPREHENSIVE (LOSS) INCOME - USD ($) $ in Thousands</t>
  </si>
  <si>
    <t>Statement of Comprehensive Income [Abstract]</t>
  </si>
  <si>
    <t>Other comprehensive loss, net of tax</t>
  </si>
  <si>
    <t>Unrealized gain (loss) on investments in securities</t>
  </si>
  <si>
    <t>Foreign currency translation adjustment</t>
  </si>
  <si>
    <t>Comprehensive (loss) income</t>
  </si>
  <si>
    <t>CONSOLIDATED STATEMENTS OF STOCKHOLDERS' EQUITY - USD ($) $ in Thousands</t>
  </si>
  <si>
    <t>Common Stock</t>
  </si>
  <si>
    <t>Additional Paid-In Capital</t>
  </si>
  <si>
    <t>Accumulated other Comprehensive Income (Loss)</t>
  </si>
  <si>
    <t>Accumulated Deficit</t>
  </si>
  <si>
    <t>Total</t>
  </si>
  <si>
    <t>Beginning balance, amount at Mar. 31, 2013</t>
  </si>
  <si>
    <t>Beginning balance, shares at Mar. 31, 2013</t>
  </si>
  <si>
    <t>Issuance of common stock under stock plans</t>
  </si>
  <si>
    <t>Issuance of common stock under stock plans, shares</t>
  </si>
  <si>
    <t>Issuance of common stock, net of issuance costs</t>
  </si>
  <si>
    <t>Issuance of common stock, net of issuance costs, shares</t>
  </si>
  <si>
    <t>Repurchase of common stock</t>
  </si>
  <si>
    <t>Repurchase of common stock, shares</t>
  </si>
  <si>
    <t>Stock-based compensation expense</t>
  </si>
  <si>
    <t>Income tax benefit from stock-based compensation</t>
  </si>
  <si>
    <t>Unrealized investment gain (loss)</t>
  </si>
  <si>
    <t>Ending balance, amount at Mar. 31, 2014</t>
  </si>
  <si>
    <t>Ending balance, shares at Mar. 31, 2014</t>
  </si>
  <si>
    <t>Cost of issuance of common stock</t>
  </si>
  <si>
    <t>Ending balance, amount at Mar. 31, 2015</t>
  </si>
  <si>
    <t>Ending balance, shares at Mar. 31, 2015</t>
  </si>
  <si>
    <t>Issuance of common stock for acquisition of businesses, net of issuance costs</t>
  </si>
  <si>
    <t>Issuance of common stock for acquisition of businesses, net of issuance costs, shares</t>
  </si>
  <si>
    <t>Ending balance, amount at Mar. 31, 2016</t>
  </si>
  <si>
    <t>Ending balance, shares at Mar. 31, 2016</t>
  </si>
  <si>
    <t>CONSOLIDATED STATEMENTS OF CASH FLOWS - USD ($) $ in Thousands</t>
  </si>
  <si>
    <t>Cash flows from operating activities:</t>
  </si>
  <si>
    <t>Net income</t>
  </si>
  <si>
    <t>Adjustments to reconcile net income to net cash provided by operating activites:</t>
  </si>
  <si>
    <t>Depreciation</t>
  </si>
  <si>
    <t>Amortization of intangibles</t>
  </si>
  <si>
    <t>Impairment of long-lived assets</t>
  </si>
  <si>
    <t>Amortization of capitalized software</t>
  </si>
  <si>
    <t>Net accretion of discount and amortization of premium on marketable securities</t>
  </si>
  <si>
    <t>Gain on disposal of discontinued operations</t>
  </si>
  <si>
    <t>Gain on escrow settlement</t>
  </si>
  <si>
    <t>Stock-based compensation</t>
  </si>
  <si>
    <t>Tax benefit from stock-based compensation</t>
  </si>
  <si>
    <t>Deferred income tax (benefit) provision</t>
  </si>
  <si>
    <t>Other</t>
  </si>
  <si>
    <t>Changes in assets and liabilities:</t>
  </si>
  <si>
    <t>Other current and non-current assets</t>
  </si>
  <si>
    <t>Other current and non-current liabilities</t>
  </si>
  <si>
    <t>Net cash provided by operating activities</t>
  </si>
  <si>
    <t>Cash flows from investing activities:</t>
  </si>
  <si>
    <t>Acquisitions of property and equipment</t>
  </si>
  <si>
    <t>Cost of capitalized software</t>
  </si>
  <si>
    <t>Purchase of investments - available for sale</t>
  </si>
  <si>
    <t>Sales of investments - available for sale</t>
  </si>
  <si>
    <t>Proceeds from maturities of investments</t>
  </si>
  <si>
    <t>Acquisition of business, net of cash acquired</t>
  </si>
  <si>
    <t>Proceeds from disposition of discontinued operations, net of transaction costs</t>
  </si>
  <si>
    <t>Net cash used in investing activities</t>
  </si>
  <si>
    <t>Cash flows from financing activities:</t>
  </si>
  <si>
    <t>Capital lease payments</t>
  </si>
  <si>
    <t>Payment of contingent consideration</t>
  </si>
  <si>
    <t>Proceeds from issuance of common stock, net of issuance costs</t>
  </si>
  <si>
    <t>Proceeds from issuance of common stock under employee stock plans</t>
  </si>
  <si>
    <t>Net cash (used in) provided by financing activities</t>
  </si>
  <si>
    <t>Effect of exchange rate changes on cash</t>
  </si>
  <si>
    <t>Net (decrease) increase in cash and cash equivalents</t>
  </si>
  <si>
    <t>Cash and cash equivalents,beginning of year</t>
  </si>
  <si>
    <t>Cash and cash equivalents, end of year</t>
  </si>
  <si>
    <t>Supplemental and non-cash disclosures:</t>
  </si>
  <si>
    <t>Acquisition of property and equipment, net in connection with acquisitions of businesses</t>
  </si>
  <si>
    <t>Acquisition of capital lease in connection with acquisitions of businesses</t>
  </si>
  <si>
    <t>Equipment acquired under capital leases</t>
  </si>
  <si>
    <t>Cash paid for interest</t>
  </si>
  <si>
    <t>Cash paid for income taxes</t>
  </si>
  <si>
    <t>THE COMPANY AND SIGNIFICANT ACCOUNTING POLICIES - Note 1</t>
  </si>
  <si>
    <t>Notes to Financial Statements</t>
  </si>
  <si>
    <t>1. THE COMPANY AND SIGNIFICANT ACCOUNTING POLICIES THE COMPANY 8x8, Inc. ("8x8" or the "Company")
was incorporated in California in February 1987 and was reincorporated in Delaware in December 1996. The Company is a provider of cloud-based,
enterprise-class software solutions that transform the way businesses communicate and collaborate globally. The Company's comprehensive
software platform brings together the power of cloud, mobile, collaboration, video and data science technologies to enhance the
way employees communicate with each other, and how they connect and interact with their customers. The Company's integrated, "pure-cloud"
offering combines global voice, conferencing, messaging and video with integrated workflows and big data analytics on a single
platform to enable increased team productivity, better customer engagement and real-time insights into business performance. Since
fiscal 2004, substantially all of our revenue has been generated from the sale, license and provision of communications services.
Prior to fiscal 2003, our focus was on our Voice over Internet Protocol semiconductor business. The Company's fiscal year ends on March 31
of each calendar year. Each reference to a fiscal year in these notes to the consolidated financial statements refers to the fiscal
year ended March 31 of the calendar year indicated (for example, fiscal 2016 refers to the fiscal year ended March 31, 2016). Common Stock Offering In November 2013, the Company completed an
underwritten registered offering of common stock in which it sold 14,375,000 shares for total cash proceeds of approximately $125.8
million, net of issuance costs of $0.6 million. The shares issued in the offering had been registered under a shelf registration
statement previously filed with the Securities and Exchange Commission relating to up to $250,000,000 of the Company's securities.
A member of the Company's board of directors participated in the offering and purchased 30,000 shares at the public offering price. Acquisitions In November 2013, the Company entered
into a share purchase agreement with the shareholders and option holders of Voicenet Solutions Limited, a provider of cloud
communications and collaboration services in the United Kingdom. In May 2015, the Company entered into a share
purchase agreement with the shareholders of DXI Limited, API Telecom Limited, Easycallnow Limited and RAS Telecom Limited, a provider
of in cloud-based outbound and blended contact center solutions, In June 2015, the Company entered into an
asset purchase agreement with the shareholder of Quality Software Corporation and other parties affiliated with the shareholder
and Quality Software Corporation, a developer of cloud-native quality management capabilities and analytics. See Note 13 for further discussion. Reclassification Certain amounts previously reported within
the Company's consolidated balance sheets and statements of cash flows have been reclassified to conform to the current period
presentation. The reclassifications had no impact on the Company's previously reported net income (loss), cash flows, or basic
or diluted net income per share amounts. PRINCIPLES OF CONSOLIDATION The consolidated financial statements include
the accounts of 8x8 and its subsidiaries. All material intercompany accounts and transactions have been eliminated. 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valuation of inventories, income and sales tax, and litigation and other contingencies. The Company
bases its estimates on historical experience and on various other assumptions that are believed to be reasonable under the circumstances,
the results of which form the basis for making judgments about the carrying value of assets and liabilities, and equity that are
not readily apparent from other sources. Actual results could differ from those estimates under different assumptions or conditions. REVENUE RECOGNITION Service and Product Revenue The Company recognizes service revenue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as services are provided. The Company recognizes revenue from product
sales for which there are no related services to be rendered upon shipment to customers provided that persuasive evidence of an
arrangement exists, the price is fixed or determinable,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Financial Accounting Standards Board
("FASB") Accounting Standards Codification ("ASC") 605, Revenue Recognition The Company records revenue net of any sales
and service related taxes and mandatory government charges that are billed to its customers. The Company believes this approach
results in consolidated financial statements that are more easily understood by users. Under the terms of the Company's typical subscription
agreement,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are not contingent on future performance or future deliverables in the month in which the new order was shipped, net of an allowance
for expected cancellations. Multiple Element Arrangements ASC 605-25, Revenue Recognition - Multiple
Element Arrangements VSOE generally exists only when the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When the Company is unable to establish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
the price list
established by its management which is typically based on general pricing practices and targeted gross margin of products and
services sold; and analysis of pricing
history of new arrangements, including multiple element and stand-alone transactions. In accordance with the guidance of ASC 605-25,
when the Company enters into revenue arrangements with multiple deliverables the Company allocates arrangement consideration, including
activation fees, among the 8x8 IP telephones and subscriber services based on their relative selling prices. Arrangement consideration
allocated to the IP telephones that is fixed or determinable and that is not contingent on future performance or future deliverables
is recognized as product revenues during the period of the sale less the allowance for estimated returns during the 30-day trial
period. Arrangement consideration allocated to subscriber services that is fixed or determinable and that is not contingent on
future performance or future deliverables is recognized ratably as service revenues as the related services are provided, which
is generally over the initial contract term. DEFERRED COST OF GOODS SOLD Deferred cost of goods sold represents the
cost of products sold for which the end customer or distributor has a right of return. The cost of the products sold is recognized
contemporaneously with the recognition of revenue, when the subscriber has accepted the service. CASH, CASH EQUIVALENTS AND INVESTMENTS The Company considers all highly liquid investments
with an original maturity of three months or less to be cash equivalents. Management determines the appropriate categorization
of its investments at the time of purchase and reevaluates the classification at each reporting date. The cost of the Company's
investments is determined based upon specific identification. The Company's investments are comprised of
mutual funds, commercial paper, corporate debt, municipal securities, asset backed securities, mortgage backed securities, agency
bonds, international government securities, certificates of deposit and money market funds. At March 31, 2016 and 2015,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consolidated stockholders'
equity. Realized gains and losses on sales of all such investments are reported within the caption of other income, net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a
major financial institution.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INVENTORY Inventory is stated at the lower of standard
cost, which approximates actual cost using the first-in, first-out method, or market. Any write-down of inventory to the lower
of cost or market at the close of a fiscal period creates a new cost basis that subsequently would not be marked up based on changes
in underlying facts and circumstances. On an on-going basis, the Company evaluates inventory for obsolescence and slow-moving items.
This evaluation includes analysis of sales levels, sales projections, and purchases by item, as well as raw material usage related
to the Company's manufacturing facilities. If the Company's review indicates a reduction in utility below carrying value, it reduces
inventory to a new cost basis. If future demand or market conditions are different than the Company's current estimates, an inventory
adjustment may be required, and would be reflected in cost of goods sold in the period the revision is made. PROPERTY AND EQUIPMENT Property and equipment are stated at cost
less accumulated depreciation and amortization. Depreciation and amortization are computed using the straight-line method. Estimated
useful lives of three years are used for equipment and software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16. ACCOUNTING FOR LONG-LIVED ASSETS 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 See Note 5 for further
discussion on impairment charges incurred as of March 31, 2016. GOODWILL AND OTHER INTANGIBLE ASSETS Goodwill and intangible assets with indefinite
useful lives are not amortized. Goodwill represents the excess fair value of consideration transferred over the fair value of net
assets acquired in business combinations. The carrying value of goodwill and indefinite lived intangible assets are not amortized,
but are tested annually for impairment and more often if there is an indicator of impairment. The Company has determined that it
has two reporting units, and allocates goodwill to the reporting units for the purposes of the annual test for impairment. The Company's annual goodwill impairment test
is performed on January 1 each year. No goodwill impairment charges were recorded in the periods presented. Intangible assets with finite useful lives
are amortized on a straight-line basis over the periods benefited. Amortization expense for the customer relationship intangible
asset is included in sales and marketing expenses. Amortization expense for technology is included in cost of service revenue. WARRANTY EXPENSE The Company accrues for estimated product
warranty cost upon revenue recognition. Accruals for product warranties are calculated based on the Company's historical warranty
experience adjusted for any specific requirements. RESEARCH, DEVELOPMENT AND SOFTWARE COSTS The Company accounts for software to be sold
or otherwise marketed in accordance with ASC 985-20, Costs of Software to be Sold, Leased or Marketed In fiscal 2016 and 2015, the Company capitalized
approximately $0 of software development costs in accordance with ASC 985-20. At March 31, 2016 and 2015, total capitalized software
development costs included in other long-term assets was approximately $0 and $1.0 million, respectively, and accumulated amortization
costs related to capitalized software was approximately $0 million and $0.5 million, respectively. The Company accounts for computer
software developed or obtained for internal use in accordance with ASC 350-40, Internal Use Software ADVERTISING COSTS Advertising costs are expensed as incurred
and were $8.5 million, $6.8 million and $7.3 million for the years ended March 31, 2016, 2015 and 2014, respectively. FOREIGN CURRENCY TRANSLATION The Company has determined that the functional
currencies of all its foreign subsidiaries are the subsidiary's local currency. The Company believes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in the consolidated balance sheets. BUSINESS SEGMENTS The Company has two reportable segments,
Americas and Europe. The Company's chief operating decision makers, the Chief Executive Officer, Chief Financial Officer, and
Chief Technology Officer, evaluate performance of the Company and makes decisions regarding allocation of resources based on
geographical results (see Note 12). SUBSCRIBER ACQUISITION COSTS Subscriber acquisition costs are expensed
as incurred and include the advertising, marketing, promotions, commissions, rebates and equipment subsidy costs associated with
the Company's efforts to acquire new subscribers. INCOME TAXES Income taxes are accounted for using the asset
and liability approach. Under the asset and liability approach, a current tax liability or asset is recognized for the estimated
taxes payable or refundable on tax returns for the current year. A deferred tax liability or asset is recognized for the estimated
future tax effects attributed to temporary differences and carryforwards. If necessary, the deferred tax assets are reduced by
the amount of benefits that, based on available evidence, is more likely than not expected to be realized.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 worthy. The Company
has not experienced any material losses relating to its investment instruments. The Company sells its products to business
customers and distributors. The Company performs ongoing credit evaluations of its customers' financial condition and generally
does not require collateral from its customers. At March 31, 2016 and 2015, no customer accounted for more than 10% of accounts
receivable. The Company purchases all of its hardware
products from suppliers that manufacturers the hardware directly. The inability of any supplier to fulfill supply requirements
of the Company could materially impact future operating results, financial position or cash flows. If any of these suppliers fail
to perform on their obligations to the Company, such failure to fulfill supply requirements of the Company could materially impact
future operating results, financial position and cash flows. The Company also relies primarily on third
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at the Company has the ability to access at the measurement date.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carried at fair value. ACCOUNTING FOR STOCK-BASED COMPENSATION The Company accounts for its employee stock
options, stock purchase rights, restricted stock units and restricted performance stock units granted under the 1996 Stock Plan,
1996 Director Option Plan, the 2006 Stock Plan, the 2003 Contactual Plan, the 2012 Equity Incentive Plan, the 2013 New Employee
Inducement Incentive Plan and stock purchase rights under the 1996 Employee Stock Purchase Plan (collectively "Equity Compensation
Plans") under the provisions of ASC 718 - Stock Compensation To value option grants, stock purchase rights
and restricted stock units under the Equity Compensation Plans for stock-based compensation the Company used the Black-Scholes
option valuation model. Fair value determined using the Black-Scholes option valuation model varies based on assumptions used for
the expected stock prices volatility, expected life, risk-free interest rates and future dividend payments. For fiscal years 2016,
2015 and 2014,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is based on the closing market bid yields on actively traded U.S. treasury securities
in the over-the-counter market for the expected term equal to the expected term of the option. The dividend yield assumption is
based on the Company's history and expectation of future dividend payout. Compensation expense for stock-based payment awards is
recognized using the straight-line single-option method and includes the impact of estimated forfeitures. The Company issued restricted performance
stock units (PSUs) to a group of executives with vesting that is contingent on both market performance and continued service during
the fiscal year ended March 31, 2016:
These PSUs vest (1) 50% on September 22, 2017 and (2) 50% on September 27, 2018, in each
case subject to performance of the Company's common stock relative to the Russell 2000 Index during the period from grant date
through such vesting date. A 2x multiplier will be applied to the total shareholder returns (TSR) for each 1% of positive or negative
relative TSR, and the number of shares earned will increase or decrease by 2% of the target numbers. In the event 8x8's common
stock performance is below negative 30%, relative to the benchmark, no shares will be issued. The Company issued restricted (PSUs) to a
group of executives with vesting that is contingent on both market performance and continued service. For the market-based restricted
performance stock units issued during the fiscal year ended March 31, 2015:
the number of shares of the Company's stock to be received at vesting if applicable service
requirements are also met will range from 0% to 100% of the target amount based total shareholder return ("TSR"), which
compares the performance of the price per share of the Company's common stock with the NASDAQ Composite Index ("Index")
for the three performance periods ending March 31, 2016, March 31, 2017 and March 31, 2018, for the fiscal year ended March 31,
2015; and for the three performance periods ending March 31, 2015, March 31, 2016 and March 31, 2017 for the fiscal year ended
March 31, 2014, in the following manner: where in each such measurement period, (1) if the performance return on the price per
share of the Company's common stock exceeds the performance return on the NASDAQ Composite Index, (which shall be determined by
subtracting the percentage return on the NASDAQ Composite Index from the percentage return on the price per share of the Common
Stock), then all of the TSR Performance Shares for such measurement period will be deemed earned and will vest; (2) if the performance
return on the price per share of Common Stock is more than 50% lower than the performance return on the NASDAQ Composite Index,
then none of the TSR Performance Shares for such measurement period will be deemed earned and will vest; and (3) if the performance
return on the price per share of Common Stock is between 0% and 50% lower than the performance return on the NASDAQ Composite Index,
then the number of TSR Performance Shares deemed earned and vesting for such measurement period will be reduced by 2% for each
1% by which the performance return on the NASDAQ Composite Index exceeds the performance return on the Common Stock, (4) if the
performance return on the price per share of Common Stock is between 0% and 50% higher than the performance return on the NASDAQ
Composite Index, then the number of TSR Performance Shares deemed earned and vesting for such measurement period will increase
by 2% for each 1% by which the performance return on the Common Stock exceeds the performance return on the NASDAQ Composite Index,
and the number of shares of the Company's stock to be received at vesting will range from 0%
or 100% of the target amount based on four tranches, with each tranche vesting at the later of (a) the satisfaction of the applicable
service-based vesting requirement for that tranche, and (b) on the first date that the average stock price of the Company's common
stock for a consecutive 30 trading day period exceeds 150% of the grant date stock price. The minimum service vesting requirement
for each tranche is as follows: Tranche 1: One year following the date
of the grant Tranche 2: Two years following the date
of the grant Tranche 3: Three years following the date
of the grant Tranche 4: Four years following the date
of the grant Market-based restricted performance stock
units are valued using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 In October 2013, the board of directors approved
the modification of unvested stock options to purchase 74,479 shares of common stock and unvested stock purchase rights totaling
37,000 shares of common stock held by the Company's president upon his resignation. The options held by the Company's president
upon his resignation, taken as a whole, had a weighted average exercise price of $4.05 per share and range from $2.72 to $5.87
per share, and a weighted average remaining vesting term of 0.5 years. Approximately $1.1 million of the $7.6 million of stock-based
compensation charge in fiscal year 2014 applied to the options held by the former president of the Company and was recorded in
general and administrative expenses. COMPREHENSIVE INCOME (LOSS) Comprehensive income (loss), as defined, includes
all changes in equity (net assets) during a period from non-owner sources. The difference between net income (loss) and comprehensive
(loss) income is due to foreign currency translation adjustments and unrealized gains or losses on investments classified as available-for-sale. NET INCOME (LOSS) PER SHARE Basic net income (loss) per share is computed
by dividing net income (loss) available to common stockholders (numerator) by the weighted average number of vested, unrestricted
common shares outstanding during the period (denominator). Diluted net income per share is computed on the basis of the weighted
average number of shares of common stock plus the effect of dilutive potential common shares outstanding during the period using
the treasury stock method. Dilutive potential common shares include outstanding stock options and employee restricted purchase
rights. DEFERRED RENT In April 2012, the Company entered into an
87-month lease agreement for its new headquarters. Under the terms of the lease agreement:
the Company received a three month rent holiday from rental payments; base rent is $130,821 for the 15 months after the rent holiday; and rent expense increases 3% each year thereafter. In the second quarter of fiscal 2013, the
Company received a $1.7 million allowance for reimbursement for the cost of tenant improvements that the Company included in cash
flows from operating activities. In accordance with the guidance in ASC 840-20, Leases Rent Holidays. Rent Escalations. Tenant Improvement Allowance In January 2016, the Company entered into
a 48-month lease for additional office space near the Company's US headquarters. In April 2016, the lease was amended for actual
move in date. Base rent begins at $105,628 and increases 3% each year thereafter. Future minimum annual lease payments under this
lease is included in "Leases" in Note 7. At March 31, 2016, total deferred rent included
in other accrued liabilities and non-current liabilities was $0.3 million and $1.0 million, respectively. At March 31, 2015, total
deferred rent included in other accrued liabilities and non-current liabilities was $0.3 million and $1.3 million, respectively. 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is ASU
changes the requirements for reporting discontinued operations in FASB ASU 205-20, such that a disposal of a component of an entity
or a group of components of an entity is required to be reported in discontinued operations if the disposal represents a strategic
shift that has (or will have) a major effect on an entity's operations and financial results. This ASU requires an entity to present,
for each comparative period, the assets and liabilities of a dispos</t>
  </si>
  <si>
    <t>FAIR VALUE MEASURESMENTS - Note 2</t>
  </si>
  <si>
    <t>Cash and Cash Equivalents [Abstract]</t>
  </si>
  <si>
    <t xml:space="preserve">2. FAIR VALUE MEASURESMENTS Cash, cash equivalents, available-for-sale
investments, and contingent consideration were (in thousands):
Gross Gross Cash and
Amortized Unrealized Unrealized Estimated Cash Short-Term
As of March 31, 2016 Costs Gain Loss Fair Value Equivalents Investments
Cash $ 18,596 $ - $ - $ 18,596 $ 18,596 $ -
Level 1:
Money market funds 14,980 - - 14,980 14,980 -
Mutual funds 2,000 - (187) 1,813 - 1,813
Subtotal 35,576 - (187) 35,389 33,576 1,813
Level 2:
Commercial paper 6,794 2 - 6,796 - 6,796
Corporate debt 85,164 78 (28) 85,214 - 85,214
Municipal securities 1,007 - (1) 1,006 - 1,006
Asset backed securities 24,614 7 (11) 24,610 - 24,610
Mortgage backed securities 2,045 - (17) 2,028 - 2,028
Agency bond 6,805 1 - 6,806 - 6,806
International government securities 1,000 1 - 1,001 - 1,001
Subtotal 127,429 89 (57) 127,461 - 127,461
Total assets $ 163,005 $ 89 $ (244) $ 162,850 $ 33,576 $ 129,274
Level 3:
Contingent consideration $ - $ - $ - $ 341 $ - $ -
Total liabilities $ - $ - $ - $ 341 $ - $ -
Gross Gross Cash and
Amortized Unrealized Unrealized Estimated Cash Short-Term
As of March 31, 2015 Costs Gain Loss Fair Value Equivalents Investments
Cash $ 24,734 $ - $ - $ 24,734 $ 24,734 $ -
Level 1:
Money market funds 28,376 - - 28,376 28,376 -
Mutual funds 2,000 - (107) 1,893 - 1,893
Subtotal 55,110 - (107) 55,003 53,110 1,893
Level 2:
Commercial paper 9,043 1 - 9,044 - 9,044
Corporate debt 75,284 57 (10) 75,331 - 75,331
Municipal securities 5,435 2 (1) 5,436 - 5,436
Asset backed securities 21,503 4 (5) 21,502 - 21,502
Mortgage backed securities 5,822 - (52) 5,770 - 5,770
Agency bond 4,201 3 - 4,204 - 4,204
International government securities 800 4 - 804 - 804
Subtotal 122,088 71 (68) 122,091 - 122,091
Total $ 177,198 $ 71 $ (175) $ 177,094 $ 53,110 $ 123,984 Contractual maturities of investments as of
March 31, 2016 are set forth below (in thousands):
Estimated
Fair Value
Due within one year $ 71,071
Due after one year 58,203
Total $ 129,274 Contingent Consideration and Escrow
Liability The Company's contingent consideration liability
and escrow liability, included in other accrued liabilities and noncurrent liabilities on the consolidated balance sheets, was
associated with the Quality Software Corporation (QSC) acquisition made in the first quarter of fiscal 2016. Amounts held in escrow
were measure at fair value using present value computations. The contingent consideration was measured at fair value using a probability
weighted average of the potential payment outcomes that would occur should certain contract milestones be reached. There is no
market data available to use in valuing the contingent consideration; therefore, the Company developed its own assumptions related
to the achievement of the milestones to evaluate the fair value of the liability. As such, the contingent consideration is classified
within Level 3 as described below. The items are classified as Level 3 within
the valuation hierarchy, consisting of contingent consideration and escrow liability related to the QSC acquisition, were valued
based on an estimate of the probability of success of the milestones being achieved and present value computations, respectively.
The table below presents a roll-forward of the contingent consideration and escrow liability valued using a Level 3 input (in thousands):
Years Ended March 31,
2016 2015
Balance at beginning of period $ - $ -
Purchase price contingent consideration 541 -
Contingent consideration payments (200) -
Balance at end of period $ 341 $ - </t>
  </si>
  <si>
    <t>INVENTORIES - Note 3</t>
  </si>
  <si>
    <t xml:space="preserve">3. INVENTORIES Components of inventories were as follows
(in thousands):
March 31,
2016 2015
Work-in-process $ 76 $ 169
Finished goods 444 535
$ 520 $ 704 </t>
  </si>
  <si>
    <t>PROPERTY AND EQUIPMENT - Note 4</t>
  </si>
  <si>
    <t>Property, Plant and Equipment [Abstract]</t>
  </si>
  <si>
    <t xml:space="preserve">4. PROPERTY AND EQUIPMENT Property and equipment consisted of the following
(in thousands):
March 31,
2016 2015
Machinery and computer equipment $ 20,040 $ 16,099
Furniture and fixtures 1,067 759
Licensed software 6,350 4,696
Leasehold improvements 3,865 3,812
Construction in progress 967 942
32,289 26,308
Less: accumulated depreciation and amortization (19,914) (16,060)
$ 12,375 $ 10,248 </t>
  </si>
  <si>
    <t>INTANGIBLE ASSETS - Note 5</t>
  </si>
  <si>
    <t>Goodwill and Intangible Assets Disclosure [Abstract]</t>
  </si>
  <si>
    <t xml:space="preserve">5. INTANGIBLE ASSETS The carrying value of intangible assets consisted
of the following (in thousands):
March 31, 2016 March 31, 2015
Gross Gross
Carrying Accumulated Net Carrying Carrying Accumulated Net Carrying
Amount Amortization Amount Amount Amortization Amount
Technology $ 19,440 $ (5,422) $ 14,018 $ 8,242 $ (2,905) $ 5,337
Customer relationships 10,044 (4,898) 5,146 9,686 (3,720) 5,966
Trade names/domains 2,400 (195) 2,205 957 - 957
In-process research and development 95 - 95 - - -
Total acquired identifiable intangible assets $ 31,979 $ (10,515) $ 21,464 $ 18,885 $ (6,625) $ 12,260 At March 31, 2016, annual amortization of
intangible assets, based upon our existing intangible assets and current useful lives, is estimated to be the following (in thousands):
Amount
2017 $ 3,845
2018 3,577
2019 3,327
2020 3,327
2021 2,936
Thereafter 2,152
Total $ 19,164 Impairment of Long-Lived Assets During the year ended March 31, 2016, the
Company decided to end-of-life its hosted virtual desktop service (Zerigo). The Company evaluated long-lived assets related to
Zerigo including the technology, customer relationships, and trade name intangible assets for impairment. The Company determined
it was appropriate to record an impairment charge equal to the remaining value of the impaired long-lived assets in the third fiscal
quarter. The impairment recorded during the fiscal year was $0.6 million, of which $0.4 million and $0.2 million was recorded in
cost of service and sales and marketing, respectively, in the consolidated statements of operations. Revenues and net income (loss)
from Zerigo were not material for all periods presented. </t>
  </si>
  <si>
    <t>GOODWILL - Note 6</t>
  </si>
  <si>
    <t xml:space="preserve">6. GOODWILL The following table provides a summary of
the changes in the carrying amounts of goodwill by reporting segment (in thousands):
Americas Europe Total
Balance as of March 31, 2014 $ 23,940 $ 14,521 $ 38,461
Foreign currency translation - (1,574) (1,574)
Balance as of March 31, 2015 23,940 12,947 36,887
Additions due to acquisitions 1,789 10,125 11,914
Foreign currency translation - (1,381) (1,381)
Balance as of March 31, 2016 $ 25,729 $ 21,691 $ 47,420 </t>
  </si>
  <si>
    <t>COMMITMENTS AND CONTINGENCIES - Note 7</t>
  </si>
  <si>
    <t xml:space="preserve">7. COMMITMENTS
AND CONTINGENCIES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 Changes in the Company's product warranty liability,
which is included in cost of product revenues in the consolidated statements of operations were as follows (in thousands):
Years Ended March 31,
2016 2015 2014
Balance at beginning of year $ 339 $ 660 $ 452
Accruals for warranties 355 185 953
Settlements (303) (364) (745)
Changes in estimate (65) (142) -
Balance at end of year $ 326 $ 339 $ 660 Leases The Company's operating lease obligations
consist of the Company's principal facility and various leased facilities under operating lease agreements, which expire on various
dates from fiscal 2017 through fiscal 2021. The Company leases its headquarters facility in San Jose, California under an operating
lease agreement that expires in October 2019. At March 31, 2016, future minimum annual lease
payments under non-cancelable operating leases were as follows (in thousands):
Year ending March 31:
2017 $ 3,663
2018 3,552
2019 3,645
2020 2,862
2021 and Thereafter 283
Total $ 14,005 Rent expense for the years ended March 31,
2016, 2015 and 2014 was $2.1 million, $1.8 million and $1.5 million, respectively. Capital Leases The Company has non-cancelable capital lease
agreements for office and computer equipment bearing interest at various rates. At March 31, 2016, future minimum annual lease
payments under non-cancelable capital leases were as follows (in thousands):
Year ending March 31:
2017 $ 608
2018 540
2019 349
Total minimum payments 1,497
Less: Amount representing interest (93)
1,404
Less: Short-term portion of capital lease obligations (588)
Long-term portion of capital lease obligations $ 816 Capital leases included in computer
and office equipment were approximately $1.6 million and $0.5 million at March 31, 2016 and 2015, respectively. Total
accumulated amortization was approximately $0.1 million and $0.3 million at March 31, 2016 and 2015, respectively.
Amortization expense for assets recorded under capital leases is included in depreciation expense. Minimum Third Party Customer Support Commitments In the third quarter of 2010, the Company
amended its contract with one of its third party customer support vendors containing a minimum monthly commitment of approximately
$0.4 million effective April 1, 2010. As the agreement requires a 150-day notice to terminate, the total remaining obligation under
the contract was $2.2 million at March 31, 2016. Minimum Third Party Network Service Provider
Commitments The Company entered into contracts with multiple
vendors for third party network service which expire on various dates in fiscal 2017 through 2018. At March 31, 2016, future minimum
annual payments under these third party network service contracts were as follows (in thousands):
Year ending March 31:
2017 $ 2,572
2018 891
Total minimum payments $ 3,463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On February 22, 2011, the Company was named
a defendant in Bear Creek Technologies, Inc. v. 8x8, Inc. et al. On September 15, 2014, Bear Creek Technologies,
Inc. filed a Notice of Appeal of this decision with the Patent Trial and Appeal Board. The case is currently on appeal. The Company
believes that it has meritorious defenses to these claims and is presenting a vigorous defense, but the Company cannot estimate
potential liability in this case at this early stage of litigation. On April 16, 2015, the Company was named as
a defendant in Slocumb Law Firm v. 8x8, Inc. The Slocumb Law Firm has alleged that it purchased certain business services from
the Company that did not perform as advertised or expected, and has asserted causes of actions for fraud, breach of contract, violations
of the Alabama Deceptive Trade Practices Act and negligence. On May 7, 2015, the Company filed a motion with the U.S. District
Court for the Middle District of Alabama, seeking an order compelling the Slocumb Law Firm to arbitrate its claims against the
Company in Santa Clara County, California pursuant to a clause mandating arbitration of disputes set forth in the terms and conditions
to which Slocumb Law Firm agreed in connection with its purchase of business services from the Company. No briefing schedule or
hearing date for the motion has been set as of this time. Discovery has not yet commenced in the case. The Company intends to vigorously
defend against Slocumb Law Firm's claims. State and Municipal Taxes From time to time, the Company has received
inquiries from a number of state and municipal taxing agencies with respect to the remittance of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Regulatory VoIP communication services, like the Company's,
are subject to less regulation at the federal level than traditional telecommunication services and states are pre-empted from
regulating such services. Many regulatory actions are underway or are being contemplated by federal and state authorities, including
the FCC, and state regulatory agencies. The FCC initiated a notice of public rule-making in early 2004 to gather public comment
on the appropriate regulatory environment for IP telephony which would include the services we offer. In November 2004, the FCC
ruled that the VoIP service of a competitor and "similar" services are jurisdictionally interstate and not subject to
state certification, tariffing and other legacy telecommunication carrier regulations. The effect of any future laws, regulations
and the orders on the Company's operations, including, but not limited to, the 8x8 service, cannot be determined. But as a general
matter, increased regulation and the imposition of additional funding obligations increases the Company's costs of providing service
that may or may not be recoverable from the Company's customers which could result in making the Company's services less competitive
with traditional telecommunications services if the Company increases its retail prices or decreases the Company's profit margins
if it attempts to absorb such costs. </t>
  </si>
  <si>
    <t>STOCKHOLDERS' EQUITY - Note 8</t>
  </si>
  <si>
    <t>Equity [Abstract]</t>
  </si>
  <si>
    <t xml:space="preserve">8. STOCKHOLDERS' EQUITY 1996 Stock Plan In June 1996, the Company's board of directors
adopted the 1996 Stock Plan ("1996 Plan"). A total of 12,035,967 shares were reserved for issuance under the 1996 Plan
prior to its expiration in June 2006. As of March, 31, 2016, there are no shares available for future grants under the 1996 Plan.
The 1996 Plan provided for granting incentive stock options to employees and nonstatutory stock options to employees, directors
or consultants. The stock option price of incentive stock options granted could not be less than the determined fair market value
at the date of grant. Options generally vested over four years and had a ten-year term. 1996 Director Option Plan The Company's 1996 Director Option Plan ("Director
Plan") was adopted in June 1996 and became effective in July 1997. A total of 1,650,000 shares of common stock were reserved
for issuance under the Director Plan prior to its expiration in June 2006. As of March 31, 2016 there are no shares available for
future grants under the Director Plan. The Director Plan provided for both discretionary and periodic grants of nonstatutory stock
options to non-employee directors of the Company (the "Outside Directors"). The exercise price per share of all options
granted under the Director Plan was equal to the fair market value of a share of the Company's common stock on the date of grant.
Options generally vested over a period of four years. Options granted to Outside Directors under the Director Plan had a ten year
term, or shorter upon termination of an Outside Director's status as a director. 2006 Stock Plan In May 2006, the Company's board of directors
approved the 2006 Stock Plan ("2006 Plan"). The Company's stockholders subsequently adopted the 2006 Plan in September
2006, and the 2006 Plan became effective in October 2006. The Company reserved 7,000,000 shares of the Company's common stock
for issuance under this plan. As of March 31, 2016, 1,238 shares remained available for future grants under the 2006 Plan.
The 2006 Plan provides for granting incentive stock options to employees and nonstatutory stock options to employees, directors
or consultants. The stock option price of incentive stock options granted may not be less than the fair market value on the
effective date of the grant. Other types of options and awards under the 2006 Plan may be granted at any price approved by the
administrator, which generally will be the compensation committee of the board of directors. Options generally vest over four years
and expire ten years after grant. In 2009, the 2006 Plan was amended to provide for the granting of stock purchase rights.
The 2006 Plan expires in May 2016. 2003 Contactual Plan In the second fiscal quarter of 2012, the
Company assumed the Amended and Restated Contactual, Inc. 2003 Stock Option Plan (the "2003 Contactual Plan") and registered
an aggregate of 171,974 shares of the Company's common stock that may be issued upon the exercise of stock options previously granted
under the 2003 Contactual Plan and assumed by the Company when it acquired Contactual. No new stock options or other awards can
be granted under 2003 Contactual Plan. 2012 Equity Incentive Plan In June 2012, the Company's board of directors
approved the 2012 Equity Incentive Plan ("2012 Plan"). The Company's stockholders subsequently adopted the 2012
Plan in July 2012, and the 2012 Plan became effective in August 2012. The Company reserved 4,100,000 shares of the Company's
common stock for issuance under this plan. In August 2014, the 2012 Plan was amended to allow for an additional 6,800,000 shares
reserved for issuance. As of March 31, 2016, 3,164,029 shares remained available under the 2012 Plan. The 2012 Plan provides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may not be less than the fair market value on the effective
date of the grant. Other types of options and awards under the 2012 Plan may be granted at any price approved by the administrator,
which generally will be the compensation committee of the board of directors. Options, restricted stock and restricted stock units
generally vest over four years and expire ten years after grant. The 2012 Plan expires in June 2022. 2013 New Employee Inducement Incentive
Plan In September 2013, the Company's board of
directors approved the 2013 New Employee Inducement Incentive Plan ("2013 Plan"). The Company reserved 1,000,000
shares of the Company's common stock for issuance under this plan. In November 2014, the 2013 Plan was amended to allow for an
additional 1,200,000 shares reserved for issuance. In July 2015, the Plan was amended to allow for an additional 1,200,000 shares
reserved for issuance. As of March 31, 2016, 700,021 shares remained available for future grants under the 2013 Plan. The
2013 Plan provides for granting nonstatutory stock options, stock appreciation rights, restricted stock, restricted stock and performance
units and stock grants solely to newly hired employees as a material inducement to accepting employment with the Company. Options
are granted at market value on the grant date under the 2013 Plan, unless determined otherwise at the time of grant by the administrator,
which generally will be the compensation committee of the board of directors. Options, generally expire ten years after grant.
The 2013 Plan expires in September 2023. Stock-Based Compensation The following table summarizes stock-based
compensation expense (in thousands):
Years Ended March 31,
2016 2015 2014
Cost of service revenue $ 1,159 $ 692 $ 372
Cost of product revenue - - -
Research and development 2,914 1,495 967
Sales and marketing 6,133 3,748 2,217
General and administrative 6,128 3,412 4,039
Total stock-based compensation expense
related to employee stock options
and employee stock purchases, pre-tax 16,334 9,347 7,595
Tax benefit - - -
Stock based compensation expense related to
employee stock options and employee
stock purchases, net of tax $ 16,334 $ 9,347 $ 7,595 Stock Options, Stock Purchase Right
and Restricted Stock Unit Activity Stock Option activity under all the Company's
stock option plans since March 31, 2013, is summarized as follows:
Weighted
Average
Exercise
Number of Price
Shares Per Share
Outstanding at March 31, 2013 5,991,544 $ 2.52
Granted 1,465,400 9.66
Exercised (1,283,470) 2.75
Canceled/Forfeited (171,092) 5.25
Outstanding at March 31, 2014 6,002,382 4.14
Granted 1,110,466 7.29
Exercised (1,326,385) 1.87
Canceled/Forfeited (458,556) 6.06
Outstanding at March 31, 2015 5,327,907 5.19
Granted 723,776 8.63
Exercised (1,162,175) 2.56
Canceled/Forfeited (96,242) 8.06
Outstanding at March 31, 2016 4,793,266 $ 6.29
Vested and expected to vest at March 31, 2016 4,793,266 $ 6.29
Exercisable at March 31, 2016 2,950,697 $ 4.99 Stock Purchase Right activity since March
31, 2013 is summarized as follows:
Weighted
Weighted Average
Average Remaining
Number of Grant-Date Contractual
Shares Fair Value Term (in Years)
Balance at March 31, 2013 958,575 $ 4.11 2.52
Granted 22,380 9.69
Vested (392,844) 3.25
Forfeited (98,484) 5.18
Balance at March 31, 2014 489,627 4.83 1.93
Granted 31,432 7.88
Vested (223,360) 3.98
Forfeited (73,864) 5.39
Balance at March 31, 2015 223,835 5.92 1.50
Granted - -
Vested (115,789) 5.32
Forfeited (25,875) 7.40
Balance at March 31, 2016 82,171 $ 6.30 0.76 Restricted Stock Unit activity since March
31, 2013 is summarized as follows:
Weighted Weighted Average
Number of Average Grant Remaining Contractual
Shares Date Fair Value Term (in Years)
Balance at March 31, 2013 25,000 $ 6.91 2.47
Granted 1,291,200 9.11
Vested (133,000) 9.49
Forfeited (48,344) 9.61
Balance at March 31, 2014 1,134,856 9.00 2.00
Granted 1,965,786 6.68
Vested (187,788) 9.54
Forfeited (214,168) 8.30
Balance at March 31, 2015 2,698,686 7.33 1.88
Granted 2,681,997 8.78
Vested (589,788) 7.79
Forfeited (246,096) 8.15
Balance at March 31, 2016 4,544,799 $ 8.08 1.67 Significant option groups outstanding at March
31, 2016 and related weighted average exercise price, contractual life, and aggregate intrinsic value information for 8x8, Inc.'s
stock option plans are as follows:
Options Outstanding Options Exercisable
Weighted Weighted Weighted
Average Average Average
Exercise Remaining Aggregate Exercise Aggregate
Price Contractual Intrinsic Price Intrinsic
Shares Per Share Life (Years) Value Shares Per Share Value
$ 0.55 to $ 1.27 1,079,767 $ 1.13 1.7 $ 9,589,205 1,079,767 $ 1.13 $ 9,589,205
$ 1.33 to $ 6.86 1,500,242 $ 5.77 7.0 6,368,920 1,000,701 $ 5.27 4,744,126
$ 7.52 to $ 8.93 996,150 $ 8.29 9.1 1,723,062 184,115 $ 8.14 345,844
$ 9.21 to $ 9.74 983,835 $ 9.62 7.5 384,463 603,302 $ 9.63 232,944
$ 10.50 to $ 11.26 233,272 $ 10.95 8.5 - 82,812 $ 11.10 -
4,793,266 $ 18,065,650 2,950,697 $ 14,912,119 The aggregate intrinsic value in the table
above represents the total pre-tax intrinsic value (the aggregate difference between the closing stock price of the Company's common
stock on March 31, 2016 and the exercise price for in-the-money options) that would have been received by the option holders if
all in-the-money options had been exercised on March 31, 2016. The total intrinsic value of options exercised
in the years ended March 31, 2016, 2015 and 2014 was $9.2 million, $8.1 million and $8.2 million, respectively. As of March 31,
2016, there was $34.8 million of unamortized stock-based compensation expense related to unvested stock options and awards which
is expected to be recognized over a weighted average period of 2.59 years. Unamortized stock-based compensation expense
related to shares issued as part of the DXI acquisition (see Note 13) was approximately $1.8 million, which will be recognized
over a weighted average period of 3.17 years. Cash received from option exercises and purchases of shares under the Equity Compensation
Plans for the years ended March 31, 2016, 2015 and 2014 were $4.8 million, $4.5 million and $5.2 million, respectively. The total
tax benefit attributable to stock options exercised in the year ended March 31, 2016, 2015 and 2014 was $224,000, $151,000 and
$142,000, respectively. 1996 Employee Stock Purchase Plan The Company's 1996 Stock Purchase Plan ("Employee
Stock Purchase Plan") was adopted in June 1996 and became effective upon the closing of the Company's initial public offering
in July 1997. The Company suspended the Employee Stock Purchase Plan in 2003 and reactivated the Employee Stock Purchase Plan in
fiscal 2005. Under the Employee Stock Purchase Plan, 500,000 shares of common stock were initially reserved for issuance. At the
start of each fiscal year, the number of shares of common stock subject to the Employee Stock Purchase Plan increases so that 500,000
shares remain available for issuance. During fiscal 2016, 2015 and 2014, 365,555, 282,062 and 301,303 shares, respectively, were
issued under the Employee Stock Purchase Plan. In May 2006, the Company's board of directors approved a ten-year extension of the
Employee Stock Purchase Plan. Stockholders approved a ten-year extension of the Employee Stock Purchase Plan at the 2006 Annual
Meeting of Stockholders held September 18, 2006. The Employee Stock Purchase Plan is effective until August 2017. The Employee Stock Purchase Plan permits eligible
employees to purchase common stock through payroll deductions at a price equal to 85% of the fair market value of the common stock
at the beginning of each two year offering period or the end of a six month purchase period, whichever is lower. When the Employee
Stock Purchase Plan was reinstated in fiscal 2005, the offering period was reduced from two years to one year. The contribution
amount may not exceed ten percent of an employee's base compensation, including commissions, but not including bonuses and overtime.
In the event of a merger of the Company with or into another corporation or the sale of all or substantially all of the assets
of the Company, the Employee Stock Purchase Plan provides that a new exercise date will be set for each option under the plan which
exercise date will occur before the date of the merger or asset sale. Assumptions Used to Calculate Stock-Based
Compensation Expense The fair value of each of the Company's option
grants has been estimated on the date of grant using the Black-Scholes pricing model with the following assumptions:
Years Ended March 31,
2016 2015 2014
Expected volatility 53% 61% 64%
Expected dividend yield - - -
Risk-free interest rate 1.5% to 1.8% 1.4% to 1.9% 0.7% to 2.2%
Weighted average expected option term 5.4 years 6.0 years 6.1 years
Weighted average fair value of options granted $ 4.17 $ 4.14 $ 5.70 The estimated fair value of stock purchase
rights granted under the Employee Stock Purchase Plan was estimated using the Black-Scholes pricing model with the following weighted-average
assumptions:
Years Ended March 31,
2016 2015 2014
Expected volatility 43% 49% 40%
Expected dividend yield - - -
Risk-free interest rate 0.39% 0.12% 0.09%
Weighted average expected rights term 0.83 years 0.80 years 0.75 years
Weighted average fair value of rights granted $ 3.25 $ 2.52 $ 2.83 Stock Repurchases In February 2015, the Company's board of directors
authorized the Company to purchase up to $20.0 million of its common stock from time to time until February 29, 2016 (the "2015
Repurchase Plan"). Share repurchases, if any, will be funded with available cash. Repurchases under the Repurchase Plan may
be made through open market purchases at prevailing market prices or in privately negotiated transactions. The timing, volume and
nature of share repurchases are subject to market prices and conditions, applicable securities laws and other factors, and are
at the discretion of the Company's management. Share repurchases under the Repurchase Plan may be commenced, suspended or discontinued
at any time. This tranche of shares authorized for repurchase expired in February 2016. In October 2015, the Company's board of directors
authorized the Company to purchase an additional $15.0 million of its common stock from time to time until October 20, 2016 under
the 2015 Repurchase Plan. The remaining authorized repurchase amount at March 31, 2016 was approximately $15.0 million. The stock repurchase activity as of March
31, 2016 is summarized as follows:
Weighted
Average
Shares Price Amount
Repurchased Per Share Repurchased (1)
Balance as of March 31, 2014 - -
Repurchase of common stock
under 2015 Repurchase Plan 2,488,215 $ 7.38 $ 19,200,393
Balance as of March 31, 2015 2,488,215 7.38 19,200,393
Repurchase of common stock
under 2015 Repurchase Plan 1,392,135 8.02 11,164,329
Balance as of March 31, 2016 3,880,350 $ 7.83 $ 30,364,722
(1) Amount excludes commission fees. The total purchase prices of the common stock
repurchased and retired were reflected as a reduction to consolidated stockholders' equity during the period of repurchase. In fiscal 2016, 2015 and 2014, the Company
also withheld 30,702, 15,053, and 50,400 shares, respectively, shares related to tax withholdings on restricted stock awards with
a total price of $0.5 million, $0.1 million, and $0.5 million, respectively. </t>
  </si>
  <si>
    <t>INCOME TAXES - Note 9</t>
  </si>
  <si>
    <t xml:space="preserve">9. INCOME TAXES For the years ended March 31, 2016, 2015
and 2014, the Company recorded a (benefit) provision for income taxes of approximately ($0.8) million, $2.8 million and $2.2 million,
respectively. The provision in each year was attributable to federal and state current and deferred taxes. The components
of the consolidated (benefit) provision for income taxes for fiscal 2016, 2015 and 2014 consisted of the following (in thousands):
March 31,
Current: 2016 2015 2014
Federal $ 97 $ 92 $ -
State 551 457 276
Foreign 71 1 -
Total current tax provision 719 550 276
Deferred
Federal $ 95 $ 2,602 $ 1,578
State (854) (363) 365
Foreign (807) - -
Total deferred tax (benefit) provision (1,566) 2,239 1,943
Income tax (benefit) provision $ (847) $ 2,789 $ 2,219 The Company's income (loss) from continuing operations before income
taxes included $6.9 million, $3.5 million and $0.8 million of foreign subsidiary loss for the fiscal years ended March 31, 2016,
2015 and 2014, respectively. The Deferred tax assets were comprised of the
following (in thousands):
March 31,
Current deferred tax assets 2016 2015
Net operating loss carryforwards $ 2,739 $ 2,179
Inventory valuation 14 14
Reserves and allowances 2,740 2,394
Net current deferred tax assets 5,493 4,587
Net operating loss carryforwards 38,449 44,228
Research and development and other credit carryforwards 7,106 5,414
Stock-based compensation 5,577 3,164
Fixed assets and intangibles (6,160) (4,869)
Net non-current deferred tax assets 44,972 47,937
Valuation allowance (3,760) (4,901)
Total $ 46,705 $ 47,623 As of March 31, 2016 and 2015, management
assessed the realizability of deferred tax assets based on the available evidence, including a history of taxable income and estimates
of future taxable income. At March 31, 2016, management evaluated the need for a valuation allowance and determined that a valuation
allowance of approximately $3.8 million was needed. At March 31, 2015, management evaluated the need for a valuation allowance
and determined that a valuation allowance of approximately $4.9 million was needed. The net change in the valuation allowance for
the years ended March 31, 2015 and 2014 was a decrease of $1.1 million and an increase of $0.7 million, respectively. At March 31, 2016, the Company had net operating
loss carryforwards for federal and state income tax purposes of approximately $137.9 million and $38.7 million, respectively, which
expire at various dates between 2017 and 2036. The net operating loss carryforwards include approximately $40.7 million resulting
from employee exercises of non-qualified stock options or disqualifying dispositions of incentive stock options, the tax benefits
of which, when realized, will be accounted for as an addition to additional paid-in capital rather than as a reduction of the provision
for income taxes. In addition, at March 31, 2016, the Company had research and development credit carryforwards for federal and
California tax reporting purposes of approximately $4.5 million and $6.2 million, respectively. The federal income tax credit carryforwards
will expire at various dates between 2021 and 2036, while the California income tax credits will carry forward indefinitely. A
reconciliation of the Company's provision (benefit) for income taxes to the amounts computed using the statutory U.S. federal income
tax rate of 34% is as follows (in thousands):
Years Ended March 31,
2016 2015 2014
Tax provision at statutory rate $ (2,029) $ 1,599 $ 1,285
State income taxes before valuation allowance,
net of federal effect 9 269 196
Foreign tax rate differential (769) - -
Research and development credits (1,253) (725) (1,534)
Change in valuation allowance (1,555) (1,480) 1,264
Compensation/option differences (471) (331) (264)
Non-deductible compensation 944 746 605
Acquisition costs 230 - 230
Expiring CA NOLs 1,626 1,484 240
Foreign loss not benefited 2,342 1,192 271
Other 79 35 (74)
Total income tax provision $ (847) $ 2,789 $ 2,219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in thousands):
Unrecognized Tax Benefits
2016 2015 2014
Balance at beginning of year $ 2,420 $ 2,165 $ 3,024
Gross increases - tax position in prior period 82 27 -
Gross decreases - tax position in prior period - - (1,081)
Gross increases - tax positions related to the current year 379 228 222
Balance at end of year $ 2,881 $ 2,420 $ 2,165 At March 31, 2016, the company had a liability
for unrecognized tax benefits of $2.9 million, all of which, if recognized, would decrease the company's effective tax rate. The
Company does not expect its unrecognized tax benefits to change significantly over the next 12 months. The Company files U.S. federal and state income
tax returns in jurisdictions with varying statutes of limitations. The Company has not been under examination by income tax authorities
in federal, state or other foreign jurisdictions. The 1997 through fiscal 2016 tax years generally remain subject to examination
by federal and most state tax authorities. The Company's policy for recording interest
and penalties associated with tax examinations is to record such items as a component of operating expense income before taxes.
During the fiscal year ended March 31, 2016, 2015 and 2014, the Company did not recognize any interest or penalties related to
unrecognized tax benefits.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The Company currently believes that the
Section 382 limitation will not limit utilization of the carryforwards prior to their expiration, with the exception of certain
acquired loss and tax credit carryforwards of Contactual, Inc. </t>
  </si>
  <si>
    <t>EMPLOYEE BENEFIT PLAN - Note 10</t>
  </si>
  <si>
    <t>Postemployment Benefits [Abstract]</t>
  </si>
  <si>
    <t xml:space="preserve">10. EMPLOYEE BENEFIT PLAN 401(k) Savings Plan In April 1991, the Company adopted a 401(k)
savings plan (the "Savings Plan") covering substantially all of its U.S. employees. Eligible employees may contribute
to the Savings Plan from their compensation up to the maximum allowed by the Internal Revenue Service. In January 2007, the Company
reactivated the employer matching contribution. The matching contribution is 100% of each employee's contributions in each year,
not to exceed $1,500 per annum. The matching expense in 2016, 2015 and 2014 was $0.9 million, $0.7 million and $0.4 million, respectively.
The Savings Plan does not allow employee contributions to be invested in the Company's common stock. </t>
  </si>
  <si>
    <t>NET INCOME (LOSS) PER SHARE - Note 11</t>
  </si>
  <si>
    <t xml:space="preserve">11. NET INCOME (LOSS) PER SHARE The following is a reconciliation of the weighted
average number of common shares outstanding used in calculating basic and diluted net income (loss) per share (in thousands, except
share and per share data):
Years Ended March 31,
2016 2015 2014
(In Thousands, Except Per Share Amounts)
Numerator:
Income (loss) from continuing operations $ (5,120) $ 1,926 $ 1,598
Income from discontinued operations, net
of income tax provision - - 916
Net income (loss) available to common stockholders $ (5,120) $ 1,926 $ 2,514
Denominator:
Common shares 88,477 89,071 78,310
Denominator for basic calculation 88,477 89,071 78,310
Employee stock options - 2,088 2,927
Employee restricted purchase rights - 493 421
Denominator for diluted calculation 88,477 91,652 81,658
Income (loss) per share - continuing operations:
Basic $ (0.06) $ 0.02 $ 0.02
Diluted $ (0.06) $ 0.02 $ 0.02
Income per share - discontinued operations:
Basic $ 0.00 $ 0.00 $ 0.01
Diluted $ 0.00 $ 0.00 $ 0.01
Net income (loss) per share:
Basic $ (0.06) $ 0.02 $ 0.03
Diluted $ (0.06) $ 0.02 $ 0.03 The following shares attributable to outstanding
stock options and restricted stock purchase rights were excluded from the calculation of diluted earnings per share because their
inclusion would have been antidilutive (in thousands):
Years Ended March 31,
2016 2015 2014
Common stock options 2,193 1,812 750
Stock purchase rights 50 57 18
2,243 1,869 768 </t>
  </si>
  <si>
    <t>SEGMENT REPORTING - Note 12</t>
  </si>
  <si>
    <t>Segment Reporting [Abstract]</t>
  </si>
  <si>
    <t xml:space="preserve">12. SEGMENT REPORTING ASC 280, Segment Reporting The Company manages its operations primarily
on a geographic basis. The Chief Executive Officer, the Chief Financial Officer, and the Chief Technology Officer or the Company's
Chief Operating Decision Makers (CODMs), evaluate performance of the Company and make decisions regarding allocation of resources
based on geographic results. The Company's reportable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The Company's revenue distribution by geographic region (based upon the destination of shipments and the customer's service address)
was as follows:
Years Ended March 31,
2016 2015 2014
Americas (principally US) 87% 92% 97%
Europe 12% 7% 2%
Asia Pacific 1% 1% 1%
100% 100% 100% Geographic area data is based upon the location
of the property and equipment and is as follows (in thousands):
March 31,
2016 2015
Americas (principally US) $ 9,165 $ 8,348
Europe 2,642 1,411
Asia-Pacific 568 489
$ 12,375 $ 10,248 The following table provides financial information
by segment (in thousands):
Years Ended March 31,
2016 2015 2014
Americas (principally US):
Net Revenue $ 185,241 $ 150,764 $ 125,270
Net Income $ 940 $ 5,433 $ 3,296
Europe (principally UK):
Net Revenue $ 24,095 $ 11,649 $ 3,327
Net loss $ (6,060) $ (3,507) $ (782) </t>
  </si>
  <si>
    <t>ACQUISITION - Note 13</t>
  </si>
  <si>
    <t>Business Combinations [Abstract]</t>
  </si>
  <si>
    <t xml:space="preserve">13. ACQUISITION Voicenet Solutions Limited On November 11, 2013, the Company entered
into a share purchase agreement with the shareholders and optionholders of Voicenet Solutions Limited ("Voicenet"), a
provider of cloud communications and collaboration services in the United Kingdom. The total consideration transferred for Voicenet
was approximately $19.3 million. The Company recorded $2.9 million of net tangible assets, $4.1 million in current and non-current
liabilities, $6.4 million of identifiable intangible assets, based on their estimated fair values, and $14.1 million of residual
goodwill. DXI Group Limited On May 26, 2015, the Company entered into a share purchase agreement with the shareholders of DXI Limited,
and its wholly owned subsidiaries, (collectively, DXI) for the purchase of the entire share capital of DXI. The transaction closed effective May 29, 2015 and was
not subject to regulatory approvals.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Approximately 352,000 shares of common stock valued at approximately
$3.0 million were issued only to former management shareholders of DXI as part of the share purchase agreement and are subject
to certain restrictions, including a four-year annual vesting requirement based on the continued employment of such shareholders.
The shares are considered post-acquisition compensation and are not included in the consideration transferred. The value of the
shares will be amortized over the vesting period of forty-eight months. The shares are further subject to indemnity claims asserted
by the Company prior to vesting. Vesting of the shares is subject to acceleration in the event of the shareholder's death or disability,
or upon an employment termination without adequate cause, as provided in the share purchase agreement. The cash escrow also applies
only to the management shareholders of DXI and is to be released in annual installments over two years. The share purchase agreement
contains representations and warranties by the management shareholders that are customary in the UK for transactions of this size
and nature. The Company also awarded restricted stock units representing the right to receive approximately 53,000 shares of common
stock that were valued at approximately $482,000 to certain continuing employees of DXI, which will be amortized as stock-based
compensation over the requisite service period. 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ix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The fair values of the assets acquired and
liabilities assumed are as follows (in thousands):
Fair Value
Assets acquired:
Cash $ 1,318
Current assets 2,016
Property and equipment 1,453
Intangible assets 13,374
Total assets acquired 18,161
Liabilities assumed:
Current liabilities and non-current liabilities (5,734)
Total liabilities assumed (5,734)
Net identifiable assets acquired 12,427
Goodwill 10,125
Total consideration transferred $ 22,552 None of the goodwill recognized is expected
to be deductible for income tax purposes. DXI contributed revenue of approximately $10.0
million and a net loss of approximately ($3.2) million for the period from the date of acquisition to March 31, 2016. Total acquisition
related costs were approximately $0.9 million. which were included in general and administrative expenses. The Company determined that it is impractical to include pro forma information given
the difficulty in obtaining the historical financial information of DXI. Inclusion of such information would require the Company
to make estimates and assumptions regarding DXI's historical financial results that we believe may ultimately prove inaccurate. In the second quarter of fiscal 2016, the
Company updated its analysis of the valuation of the assets and liabilities acquired, which resulted in an increase of approximately
$1.1 million to goodwill, a decrease in intangible assets of approximately $1.3 million, and a decrease to current and non-current
liabilities of $0.2 million, compared with the preliminary estimates recorded for the first quarter of fiscal 2016. The impact
of the change in preliminary values on the first quarter of fiscal 2016 statement of operations was not material. Therefore, no
measurement period adjustment was required. Quality Software Corporation On June 3, 2015, the Company entered into
an asset purchase agreement with the shareholder of QSC and other parties affiliated with the shareholder and QSC for the purchase
of certain assets as per the purchase agreement. The total aggregate fair value of the consideration was approximately $2.9 million,
which $2.2 million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 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five years; and developed technology, with an estimated weighted-average useful
life of six years. The indefinite lived intangible asset consisted of in-process research and development and a tradename. The
fair value assigned to identifiable intangible assets acquired was based on estimates and assumptions made by management using
various income approach methods. Intangible assets are amortized on a straight-line basis. The fair values of the assets acquired and
liabilities assumed are as follows (in thousands):
Fair Value
Assets acquired:
Intangible assets $ 1,100
Goodwill 1,789
Total consideration transferred $ 2,889 QSC's contributions to revenue and
income for the period from the date of acquisition to March 31, 2016 were not material. Total acquisition related costs were
approximately $0.1 million, which were included in general and administrative expenses. The Company determined that the
acquisition was not deemed to be a material business combination and it is impractical to include such pro forma information
given the difficulty in obtaining the historical financial information of QSC. Inclusion of such information would require
the Company to make estimates and assumptions regarding QSC's historical financial results that we believe may ultimately
prove inaccurate. In the fourth quarter of fiscal 2016, the
Company updated its analysis of the valuation of the assets and liabilities acquired, which resulted in an increase of approximately
$125,000 to goodwill, and a decrease in intangible assets of approximately $125,000, compared with what was recorded for the third
quarter of fiscal 2016. The impact of the change in preliminary values on the first quarter of fiscal 2016 statement of operations
was not material. Therefore, no measurement period adjustment was required. </t>
  </si>
  <si>
    <t>GAIN ON SETTLEMENT OF ESCROW CLAIM - Note 14</t>
  </si>
  <si>
    <t>Other Income and Expenses [Abstract]</t>
  </si>
  <si>
    <t xml:space="preserve">14. GAIN ON SETTLEMENT OF ESCROW CLAIM In December 2013, the Company settled an
escrow claim for indemnification with the sellers of Contactual, Inc. Under the terms of the settlement, the Company recorded
a gain of $0.6 million in other income, net, in the consolidated statement of operations for the year ended March 31, 2014. Under
the terms of the Contactual merger agreement and the escrow agreement, each indemnifying seller paid his, her or its pro rata
share of the obligations owed to the Company on January 29, 2014. Upon receipt of the cash on January 29, 2014, the Company released
the remaining escrow account balance to the sellers of Contactual Inc. </t>
  </si>
  <si>
    <t>PATENT SALE - Note 15</t>
  </si>
  <si>
    <t xml:space="preserve">15. PATENT SALE In June 2012, the Company entered into a
patent purchase agreement and sold a family of patents to a third party for approximately $12.0 million plus a future payment
of up to a maximum of $3.0 million based on future license agreements entered into by the third party purchaser. In August 2014
and February 2013, the third party entered into two separate license agreements with its customers; therefore, the Company earned
an additional $1.0 million each under the patent purchase agreement for fiscal 2015 and 2013. Under the terms and conditions of
the patent purchase agreement, the Company has retained certain limited rights to continue to use the patents. The patent purchase
agreement contains representations and warranties customary for transactions of this type. </t>
  </si>
  <si>
    <t>DISCONTINUED OPERATIONS - Note 16</t>
  </si>
  <si>
    <t>Discontinued Operations - Note 16</t>
  </si>
  <si>
    <t xml:space="preserve">16. DISCONTINUED OPERATIONS On September 30, 2013, the Company completed
the sale of its dedicated server hosting business to IRC Company, Inc. ("IRC") and, as a result, no longer provides dedicated
server hosting services. In the transaction, IRC purchased 100% of the stock of Central Host, Inc., which had been wholly owned
by the Company and all of the assets specific to the dedicated server hosting business. The Company sold its dedicated server hosting
business for total consideration of $3.0 million in cash, which was received on October 1, 2013. The dedicated server hosting business has
been reported as discontinued operations. The results of operations of these discontinued operations are as follows:
Years Ended March 31,
2016 2015 2014
Revenue $ - $ - $ 1,430
Operating expense - - 922
Income before income taxes - - 508
Provision for income taxes - - 188
Income from discontinued operations - - 320
Gain on disposal of discontinued operations,
net of income tax provision of $456 - - 596 </t>
  </si>
  <si>
    <t>CONSOLIDATED QUARTERLY FINANCIAL DATA (Unaudited) - Note 17</t>
  </si>
  <si>
    <t>Consolidated Quarterly Financial Data</t>
  </si>
  <si>
    <t xml:space="preserve">17. CONSOLIDATED QUARTERLY FINANCIAL DATA
(UNAUDITED) In thousands, except per share data amounts:
QUARTER ENDED
March 31, Dec. 31, Sept. 30, June 30, March 31, Dec. 31, Sept. 30, June 30,
2016 2015 2015 2015 2015 2014 2014 2014
Service revenue $ 52,174 $ 48,948 $ 46,951 $ 44,168 $ 40,009 $ 37,802 $ 36,121 $ 34,276
Product revenue 5,160 4,220 3,991 3,724 3,521 3,570 3,477 3,637
Total revenue 57,334 53,168 50,942 47,892 43,530 41,372 39,598 37,913
Operating expenses:
Cost of service revenue 9,720 9,713 9,186 8,459 7,655 7,544 7,505 6,997
Cost of product revenue 6,103 5,087 4,596 4,382 4,173 3,959 3,762 3,969
Research and development 6,110 6,404 6,446 5,080 4,348 3,868 3,496 3,406
Sales and marketing 31,240 27,585 26,730 23,824 21,508 20,559 19,440 19,160
General, and administrative 7,132 6,888 5,657 6,068 5,794 4,617 3,893 3,878
Gain on patent sale - - - - - - (1,000) -
Total operating expenses 60,305 55,677 52,615 47,813 43,478 40,547 37,096 37,410
Income (loss) from operations (2,971) (2,509) (1,673) 79 52 825 2,502 503
Other income, net 397 272 204 234 210 246 200 177
Income (loss) from
operations before provision
(benefit) for income taxes (2,574) (2,237) (1,469) 313 262 1,071 2,702 680
Provision (benefit) for
income taxes (1) (1,498) (557) 423 785 79 627 1,411 672
Net income (loss) $ (1,076) $ (1,680) $ (1,892) $ (472) $ 183 $ 444 $ 1,291 $ 8
Net income (loss) per share:
Basic $ (0.01) $ (0.02) $ (0.02) $ (0.01) $ 0.00 $ 0.01 $ 0.01 $ 0.00
Diluted $ (0.01) $ (0.02) $ (0.02) $ (0.01) $ 0.00 $ 0.01 $ 0.01 $ 0.00
Shares used in per share calculations:
Basic 88,888 88,289 88,557 88,233 88,950 89,594 89,073 88,592
Diluted 88,888 88,289 88,557 88,233 91,266 91,974 91,615 91,445
(1) Comparability affected by the decrease in fiscal 2016 and 2015 in the valuation allowance related to the deferred tax asset which resulted in a decrease in the provision for income taxes of $1.1 million and $1.5 million, in the fourth quarter of fiscal 2016 and 2015, respectively. </t>
  </si>
  <si>
    <t>Schedule II Valuation and Qualifying Accounts</t>
  </si>
  <si>
    <t>Chedule Ii Valuation And Qualifying Accounts</t>
  </si>
  <si>
    <t>Schedule of Valuation and Qualifying Accounts Disclosure</t>
  </si>
  <si>
    <t xml:space="preserve">SCHEDULE II
Balance at Additions Balance
Beginning Charged to at End
Description of Year Expenses Deductions (a) of Year
Total Allowance for Doubtful Accounts:
Year ended March 31, 2014: $ 327 $ 571 $ (432) $ 466
Year ended March 31, 2015: $ 466 $ 279 $ (329) $ 416
Year ended March 31, 2016: $ 416 $ 509 $ (339) $ 586 (a) The deductions related to allowance for
doubtful accounts represent accounts receivable which are written off. </t>
  </si>
  <si>
    <t>Summary of Significant Accounting Policies (Policies)</t>
  </si>
  <si>
    <t>Company</t>
  </si>
  <si>
    <t xml:space="preserve">THE COMPANY 8x8, Inc. ("8x8" or the "Company")
was incorporated in California in February 1987 and was reincorporated in Delaware in December 1996. The Company is a provider of cloud-based,
enterprise-class software solutions that transform the way businesses communicate and collaborate globally. The Company's comprehensive
software platform brings together the power of cloud, mobile, collaboration, video and data science technologies to enhance the
way employees communicate with each other, and how they connect and interact with their customers. The Company's integrated, "pure-cloud"
offering combines global voice, conferencing, messaging and video with integrated workflows and big data analytics on a single
platform to enable increased team productivity, better customer engagement and real-time insights into business performance. Since
fiscal 2004, substantially all of our revenue has been generated from the sale, license and provision of communications services.
Prior to fiscal 2003, our focus was on our Voice over Internet Protocol semiconductor business. </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6 refers to the fiscal year ended March 31, 2016). </t>
  </si>
  <si>
    <t>Reclassification</t>
  </si>
  <si>
    <t xml:space="preserve">Certain amounts previously reported within
the Company's consolidated balance sheets and statements of cash flows have been reclassified to conform to the current period
presentation. The reclassifications had no impact on the Company's previously reported net income (loss), cash flows, or basic
or diluted net income per share amounts. </t>
  </si>
  <si>
    <t>Principles of Consolidation</t>
  </si>
  <si>
    <t xml:space="preserve">PRINCIPLES OF CONSOLIDATION The consolidated financial statements include
the accounts of 8x8 and its subsidiaries. All material intercompany accounts and transactions have been eliminated.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valuation of inventories, income and sales tax, and litigation and other contingencies. The
Company bases its estimates on historical experience and on various other assumptions that are believed to be reasonable under
the circumstances, the results of which form the basis for making judgments about the carrying value of assets and liabilities,
and equity that are not readily apparent from other sources. Actual results could differ from those estimates under different
assumptions or conditions. </t>
  </si>
  <si>
    <t>Service Revenue</t>
  </si>
  <si>
    <t xml:space="preserve">Service Revenue The Company recognizes service revenue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as services are provided. Under the terms of the Company's typical
subscription agreement,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are not contingent on future performance or future deliverables in the month in which the new order was
shipped, net of an allowance for expected cancellations. </t>
  </si>
  <si>
    <t>Product Revenue</t>
  </si>
  <si>
    <t xml:space="preserve">Product Revenue The Company recognizes revenue from product
sales for which there are no related services to be rendered upon shipment to customers provided that persuasive evidence of an
arrangement exists, the price is fixed or determinable,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Financial Accounting Standards Board
("FASB") Accounting Standards Codification ("ASC") 605, Revenue Recognition The Company records revenue net of any sales
and service related taxes and mandatory government charges that are billed to its customers. The Company believes this approach
results in consolidated financial statements that are more easily understood by users. Under the terms of the Company's typical subscription
agreement,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are not contingent on future performance or future deliverables in the month in which the new order was shipped, net of an allowance
for expected cancellations. </t>
  </si>
  <si>
    <t>Revenue Recognition for Multiple Element Arrangements</t>
  </si>
  <si>
    <t xml:space="preserve">Multiple Element Arrangements ASC 605-25, Revenue Recognition - Multiple
Element Arrangements VSOE generally exists only when the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When the Company is unable to establish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
the price list established by its management which is typically based on general pricing
practices and targeted gross margin of products and services sold; and analysis of pricing history of new arrangements, including multiple element and stand-alone
transactions. In accordance with the guidance of ASC 605-25,
when the Company enters into revenue arrangements with multiple deliverables the Company allocates arrangement consideration, including
activation fees, among the 8x8 IP telephones and subscriber services based on their relative selling prices. Arrangement consideration
allocated to the IP telephones that is fixed or determinable and that is not contingent on future performance or future deliverables
is recognized as product revenues during the period of the sale less the allowance for estimated returns during the 30-day trial
period. Arrangement consideration allocated to subscriber services that is fixed or determinable and that is not contingent on
future performance or future deliverables is recognized ratably as service revenues as the related services are provided, which
is generally over the initial contract term. </t>
  </si>
  <si>
    <t>Deferred Cost of Goods Sold</t>
  </si>
  <si>
    <t xml:space="preserve">DEFERRED COST OF GOODS SOLD Deferred cost of goods sold represents the
cost of products sold for which the end customer or distributor has a right of return. The cost of the products sold is recognized
contemporaneously with the recognition of revenue, when the subscriber has accepted the service. </t>
  </si>
  <si>
    <t>Cash, Cash Equivalents and Investments</t>
  </si>
  <si>
    <t>CASH, CASH EQUIVALENTS AND INVESTMENTS The Company considers all highly liquid investments
with an original maturity of three months or less to be cash equivalents. Management determines the appropriate categorization
of its investments at the time of purchase and reevaluates the classification at each reporting date. The cost of the Company's
investments is determined based upon specific identification. The Company's investments are comprised of
mutual funds, commercial paper, corporate debt, municipal securities, asset backed securities, mortgage backed securities, agency
bonds, international government securities, certificates of deposit and money market funds. At March 31, 2016 and 2015,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consolidated stockholders'
equity. Realized gains and losses on sales of all such investments are reported within the caption of other income, net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a
major financial institution.</t>
  </si>
  <si>
    <t>ACCOUNTS RECEIVABLE ALLOWANCE</t>
  </si>
  <si>
    <t xml:space="preserve">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
  </si>
  <si>
    <t>INVENTORY</t>
  </si>
  <si>
    <t xml:space="preserve">INVENTORY Inventory is stated at the lower of standard
cost, which approximates actual cost using the first-in, first-out method, or market. Any write-down of inventory to the lower
of cost or market at the close of a fiscal period creates a new cost basis that subsequently would not be marked up based on changes
in underlying facts and circumstances. On an on-going basis, the Company evaluates inventory for obsolescence and slow-moving
items. This evaluation includes analysis of sales levels, sales projections, and purchases by item, as well as raw material usage
related to the Company's manufacturing facilities. If the Company's review indicates a reduction in utility below carrying value,
it reduces inventory to a new cost basis. If future demand or market conditions are different than the Company's current estimates,
an inventory adjustment may be required, and would be reflected in cost of goods sold in the period the revision is made. </t>
  </si>
  <si>
    <t>Property and Equipment</t>
  </si>
  <si>
    <t>PROPERTY AND EQUIPMENT Property and equipment are stated at cost
less accumulated depreciation and amortization. Depreciation and amortization are computed using the straight-line method. Estimated
useful lives of three years are used for equipment and software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16.</t>
  </si>
  <si>
    <t>Accounting for Long-Lived Assets</t>
  </si>
  <si>
    <t xml:space="preserve">ACCOUNTING FOR LONG-LIVED ASSETS 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 See Note 5 for further
discussion on impairment charges incurred as of March 31, 2016. </t>
  </si>
  <si>
    <t>Goodwill and Other Intangible Assets</t>
  </si>
  <si>
    <t xml:space="preserve">GOODWILL AND OTHER INTANGIBLE ASSETS Goodwill and intangible assets with indefinite
useful lives are not amortized. Goodwill represents the excess fair value of consideration transferred over the fair value of
net assets acquired in business combinations. The carrying value of goodwill and indefinite lived intangible assets are not amortized,
but are tested annually for impairment and more often if there is an indicator of impairment. The Company has determined that
it has two reporting units, and allocates goodwill to the reporting units for the purposes of the annual test for impairment. The Company's annual goodwill impairment test
is performed on January 1 each year. No goodwill impairment charges were recorded in the periods presented. Intangible assets with finite useful lives
are amortized on a straight-line basis over the periods benefited. Amortization expense for the customer relationship intangible
asset is included in sales and marketing expenses. Amortization expense for technology is included in cost of service revenue. </t>
  </si>
  <si>
    <t>Warranty Expense</t>
  </si>
  <si>
    <t xml:space="preserve">WARRANTY EXPENSE The Company accrues for estimated product
warranty cost upon revenue recognition. Accruals for product warranties are calculated based on the Company's historical warranty
experience adjusted for any specific requirements. </t>
  </si>
  <si>
    <t>Research, Development and Software Costs</t>
  </si>
  <si>
    <t xml:space="preserve">RESEARCH, DEVELOPMENT AND SOFTWARE COSTS The Company accounts for software to be sold
or otherwise marketed in accordance with ASC 985-20, Costs of Software to be Sold, Leased or Marketed In fiscal 2016 and 2015, the Company capitalized
approximately $0 of software development costs in accordance with ASC 985-20. At March 31, 2016 and 2015, total capitalized software
development costs included in other long-term assets was approximately $0 and $1.0 million, respectively, and accumulated amortization
costs related to capitalized software was approximately $0 million and $0.5 million, respectively. The Company accounts for computer software
developed or obtained for internal use in accordance with ASC 350-40, Internal Use Software </t>
  </si>
  <si>
    <t>Advertising Costs</t>
  </si>
  <si>
    <t xml:space="preserve">ADVERTISING COSTS Advertising costs are expensed as incurred
and were $8.5 million, $6.8 million and $7.3 million for the years ended March 31, 2016, 2015 and 2014, respectively. </t>
  </si>
  <si>
    <t>Foreign Currency Translation</t>
  </si>
  <si>
    <t xml:space="preserve">FOREIGN CURRENCY TRANSLATION The Company has determined that the functional
currencies of all its foreign subsidiaries are the subsidiary's local currency. The Company believes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in the consolidated balance sheets. </t>
  </si>
  <si>
    <t>Business Segments</t>
  </si>
  <si>
    <t xml:space="preserve">BUSINESS SEGMENTS The Company has two reportable segments,
Americas and Europe. The Company's chief operating decision makers, the Chief Executive Officer, Chief Financial Officer, and
Chief Technology Officer, evaluate performance of the Company and makes decisions regarding allocation of resources based on
geographical results (see Note 12). </t>
  </si>
  <si>
    <t>Subscriber Acquisition Costs</t>
  </si>
  <si>
    <t xml:space="preserve">SUBSCRIBER ACQUISITION COSTS Subscriber acquisition costs are expensed
as incurred and include the advertising, marketing, promotions, commissions, rebates and equipment subsidy costs associated with
the Company's efforts to acquire new subscribers. </t>
  </si>
  <si>
    <t>Income Taxes</t>
  </si>
  <si>
    <t xml:space="preserve">INCOME TAXES Income taxes are accounted for using the
asset and liability approach. Under the asset and liability approach, a current tax liability or asset is recognized for the estimated
taxes payable or refundable on tax returns for the current year. A deferred tax liability or asset is recognized for the estimated
future tax effects attributed to temporary differences and carryforwards. If necessary, the deferred tax assets are reduced by
the amount of benefits that, based on available evidence, is more likely than not expected to be realized. </t>
  </si>
  <si>
    <t>Concentrations</t>
  </si>
  <si>
    <t xml:space="preserve">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 worthy.
The Company has not experienced any material losses relating to its investment instruments. The Company sells its products to business
customers and distributors. The Company performs ongoing credit evaluations of its customers' financial condition and generally
does not require collateral from its customers. At March 31, 2016 and 2015, no customer accounted for more than 10% of accounts
receivable. The Company purchases all of its hardware
products from suppliers that manufacturers the hardware directly. The inability of any supplier to fulfill supply requirements
of the Company could materially impact future operating results, financial position or cash flows. If any of these suppliers fail
to perform on their obligations to the Company, such failure to fulfill supply requirements of the Company could materially impact
future operating results, financial position and cash flows. The Company also relies primarily on third
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 </t>
  </si>
  <si>
    <t>Fair Values of Financial Instruments</t>
  </si>
  <si>
    <t xml:space="preserve">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at the Company
has the ability to access at the measurement date.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carried at fair value. </t>
  </si>
  <si>
    <t>Accounting for Stock-Based Compensation</t>
  </si>
  <si>
    <t xml:space="preserve">ACCOUNTING FOR STOCK-BASED COMPENSATION The Company accounts for its employee stock
options, stock purchase rights, restricted stock units and restricted performance stock units granted under the 1996 Stock Plan,
1996 Director Option Plan, the 2006 Stock Plan, the 2003 Contactual Plan, the 2012 Equity Incentive Plan, the 2013 New Employee
Inducement Incentive Plan and stock purchase rights under the 1996 Employee Stock Purchase Plan (collectively "Equity Compensation
Plans") under the provisions of ASC 718 - Stock Compensation To value option grants, stock purchase rights
and restricted stock units under the Equity Compensation Plans for stock-based compensation the Company used the Black-Scholes
option valuation model. Fair value determined using the Black-Scholes option valuation model varies based on assumptions used
for the expected stock prices volatility, expected life, risk-free interest rates and future dividend payments. For fiscal years
2016, 2015 and 2014,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is based on the closing market bid yields on actively traded U.S. treasury securities
in the over-the-counter market for the expected term equal to the expected term of the option. The dividend yield assumption is
based on the Company's history and expectation of future dividend payout. Compensation expense for stock-based payment awards
is recognized using the straight-line single-option method and includes the impact of estimated forfeitures. The Company issued restricted performance
stock units (PSUs) to a group of executives with vesting that is contingent on both
market performance and continued service during the fiscal year ended March 31, 2016:
These PSUs vest
(1) 50% on September 22, 2017 and (2) 50% on September 27, 2018, in each case subject to performance of the Company's common stock
relative to the Russell 2000 Index during the period from grant date through such vesting date. A 2x multiplier will be applied
to the total shareholder returns (TSR) for each 1% of positive or negative relative TSR, and the number of shares earned will
increase or decrease by 2% of the target numbers. In the event 8x8's common stock performance is below negative 30%, relative
to the benchmark, no shares will be issued. The
Company issued restricted (PSUs) to a group of executives with vesting that is contingent on both market performance and continued
service. For the market-based restricted performance stock units issued during the fiscal year ended March 31, 2015:
the number of
shares of the Company's stock to be received at vesting if applicable service requirements are also met will range from 0% to
100% of the target amount based total shareholder return ("TSR"), which compares the performance of the price per share
of the Company's common stock with the NASDAQ Composite Index ("Index") for the three performance periods ending March
31, 2016, March 31, 2017 and March 31, 2018, for the fiscal year ended March 31, 2015; and for the three performance periods ending
March 31, 2015, March 31, 2016 and March 31, 2017 for the fiscal year ended March 31, 2014, in the following manner: where in
each such measurement period, (1) if the performance return on the price per share of the Company's common stock exceeds the performance
return on the NASDAQ Composite Index, (which shall be determined by subtracting the percentage return on the NASDAQ Composite
Index from the percentage return on the price per share of the Common Stock), then all of the TSR Performance Shares for such
measurement period will be deemed earned and will vest; (2) if the performance return on the price per share of Common Stock is
more than 50% lower than the performance return on the NASDAQ Composite Index, then none of the TSR Performance Shares for such
measurement period will be deemed earned and will vest; and (3) if the performance return on the price per share of Common Stock
is between 0% and 50% lower than the performance return on the NASDAQ Composite Index, then the number of TSR Performance Shares
deemed earned and vesting for such measurement period will be reduced by 2% for each 1% by which the performance return on the
NASDAQ Composite Index exceeds the performance return on the Common Stock, (4) if the performance return on the price per share
of Common Stock is between 0% and 50% higher than the performance return on the NASDAQ Composite Index, then the number of TSR
Performance Shares deemed earned and vesting for such measurement period will increase by 2% for each 1% by which the performance
return on the Common Stock exceeds the performance return on the NASDAQ Composite Index, and the number of
shares of the Company's stock to be received at vesting will range from 0% or 100% of the target amount based on four tranches,
with each tranche vesting at the later of (a) the satisfaction of the applicable service-based vesting requirement for that tranche,
and (b) on the first date that the average stock price of the Company's common stock for a consecutive 30 trading day period exceeds
150% of the grant date stock price. The minimum service vesting requirement for each tranche is as follows: Tranche
1: One year following the date of the grant Tranche
2: Two years following the date of the grant Tranche
3: Three years following the date of the grant Tranche
4: Four years following the date of the grant Market-based
restricted performance stock units are valued using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 In
October 2013, the board of directors approved the modification of unvested stock options to purchase 74,479 shares of common stock
and unvested stock purchase rights totaling 37,000 shares of common stock held by the Company's president upon his resignation.
The options held by the Company's president upon his resignation, taken as a whole, had a weighted average exercise price of $4.05
per share and range from $2.72 to $5.87 per share, and a weighted average remaining vesting term of 0.5 years. Approximately $1.1
million of the $7.6 million of stock-based compensation charge in fiscal year 2014 applied to the options held by the former president
of the Company and was recorded in general and administrative expenses. </t>
  </si>
  <si>
    <t>Comprehensive Income (Loss)</t>
  </si>
  <si>
    <t xml:space="preserve">COMPREHENSIVE (LOSS) INCOME Comprehensive income (loss), as defined,
includes all changes in equity (net assets) during a period from non-owner sources. The difference between net income (loss) and
comprehensive (loss) income is due to foreign currency translation adjustments and unrealized gains or losses on investments classified
as available-for-sale. </t>
  </si>
  <si>
    <t>Net Income (Loss) Per Share</t>
  </si>
  <si>
    <t xml:space="preserve">NET INCOME (LOSS) PER SHARE Basic net income (loss) per share is computed
by dividing net income (loss) available to common stockholders (numerator) by the weighted average number of vested, unrestricted
common shares outstanding during the period (denominator). Diluted net income per share is computed on the basis of the weighted
average number of shares of common stock plus the effect of dilutive potential common shares outstanding during the period using
the treasury stock method. Dilutive potential common shares include outstanding stock options and employee restricted purchase
rights. </t>
  </si>
  <si>
    <t>Deferred Rent</t>
  </si>
  <si>
    <t xml:space="preserve">DEFERRED RENT In April 2012, the Company entered into an
87-month lease agreement for its new headquarters. Under the terms of the lease agreement:
the Company received
a three month rent holiday from rental payments; base rent is
$130,821 for the 15 months after the rent holiday; and rent expense
increases 3% each year thereafter. In the second quarter of fiscal 2013, the
Company received a $1.7 million allowance for reimbursement for the cost of tenant improvements that the Company included in cash
flows from operating activities. In accordance with the guidance in ASC 840-20, Leases Rent Holidays. Rent Escalations. Tenant Improvement Allowance In January 2016, the Company entered into
a 48-month lease for additional office space near the Company's US headquarters. In April 2016, the lease was amended for actual
move in date. Base rent begins at $105,628 and increases 3% each year thereafter. Future minimum annual lease payments under this
lease is included in "Leases" in Note 7. At March 31, 2016, total deferred rent included
in other accrued liabilities and non-current liabilities was $0.3 million and $1.0 million, respectively. At March 31, 2015, total
deferred rent included in other accrued liabilities and non-current liabilities was $0.3 million and $1.3 million, respectively. </t>
  </si>
  <si>
    <t>Recent Accounting Pronouncements</t>
  </si>
  <si>
    <t xml:space="preserve">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is
ASU changes the requirements for reporting discontinued operations in FASB ASU 205-20, such that a disposal of a component of
an entity or a group of components of an entity is required to be reported in discontinued operations if the disposal represents
a strategic shift that has (or will have) a major effect on an entity's operations and financial results. This ASU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the ASU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We adopted this pronouncement for our fiscal year beginning April 1, 2015, and
there was no effect on our consolidated financial statements. In July 2015, the FASB issued ASU 2015-11,
Simplifying the Measurement of Inventory, (Topic 330), which amends the guidelines for the measurement of inventory. Under the
amendments,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This amendment is effective for fiscal years beginning after December
15, 2016, including interim periods within those fiscal years. Early adoption is permitted. The Company is currently assessing
the impact of this pronouncement to it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April 1, 2018. The standard permits
the use of either the retrospective or cumulative effect transition method. The Company has not yet selected a transition method.
The Company is currently assessing the impact of this pronouncement to its consolidated financial statements. In September 2015, the FASB issued ASU 2015-16,
Business Combinations (Topic 805): Simplifying the Accounting for Measurement-Period Adjustments. Topic 805 requires an acquirer
to retrospectively adjust provisional amounts recognized in a business combination during the measurement period. To simplify the
accounting for adjustments made to provisional amounts, the amendment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assessing the impact of this pronouncement to its consolidated financial statements. In November 2015, the FASB issued ASU No.
2015-17, Balance Sheet Classification of Deferred Taxes, (Topic 740), which amends the current requirement for organizations to
present deferred tax assets and liabilities as current and noncurrent in a classified balance sheet. Under the amendment, an entity
will be required to classify all deferred tax assets and liabilities as noncurrent. This amendment is effective for fiscal years
beginning after December 15, 2016, including interim periods within those fiscal years. Early adoption is permitted. The Company
is currently assessing the impact of this pronouncement to its consolidated financial statements. In February 2016, the FASB issued 2016-02,
Leases (Topic 842) This amendment is effective for fiscal years
beginning after December 15, 2018, including interim periods within those fiscal years. Early adoption is permitted. The Company
is currently assessing the impact of this pronouncement to its consolidated financial statements. In March 2016, the FASB issued ASU 2016-09, Compensation
- Stock Compensation (Topic 718): Improvements to Employee Share-Based Payment Accounting The amendment is effective for annual periods
beginning after December 15, 2016, including interim periods within those fiscal years. Early application is permitted. The
Company is currently assessing the impact of this pronouncement to its consolidated financial statements. </t>
  </si>
  <si>
    <t>Indemnifications</t>
  </si>
  <si>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t>
  </si>
  <si>
    <t>Fair Value Measurements (Tables)</t>
  </si>
  <si>
    <t>Fair Value Measurements Tables</t>
  </si>
  <si>
    <t>Fair Value Measurements, Recurring and Nonrecurring (Tables)</t>
  </si>
  <si>
    <t xml:space="preserve">Cash, cash equivalents, available-for-sale investments, and contingent consideration were (in thousands):
Gross Gross Cash and
Amortized Unrealized Unrealized Estimated Cash Short-Term
As of March 31, 2016 Costs Gain Loss Fair Value Equivalents Investments
Cash $ 18,596 $ - $ - $ 18,596 $ 18,596 $ -
Level 1:
Money market funds 14,980 - - 14,980 14,980 -
Mutual funds 2,000 - (187) 1,813 - 1,813
Subtotal 35,576 - (187) 35,389 33,576 1,813
Level 2:
Commercial paper 6,794 2 - 6,796 - 6,796
Corporate debt 85,164 78 (28) 85,214 - 85,214
Municipal securities 1,007 - (1) 1,006 - 1,006
Asset backed securities 24,614 7 (11) 24,610 - 24,610
Mortgage backed securities 2,045 - (17) 2,028 - 2,028
Agency bond 6,805 1 - 6,806 - 6,806
International government securities 1,000 1 - 1,001 - 1,001
Subtotal 127,429 89 (57) 127,461 - 127,461
Total assets $ 163,005 $ 89 $ (244) $ 162,850 $ 33,576 $ 129,274
Level 3:
Contingent consideration $ - $ - $ - $ 341 $ - $ -
Total liabilities $ - $ - $ - $ 341 $ - $ -
Gross Gross Cash and
Amortized Unrealized Unrealized Estimated Cash Short-Term
As of March 31, 2015 Costs Gain Loss Fair Value Equivalents Investments
Cash $ 24,734 $ - $ - $ 24,734 $ 24,734 $ -
Level 1:
Money market funds 28,376 - - 28,376 28,376 -
Mutual funds 2,000 - (107) 1,893 - 1,893
Subtotal 55,110 - (107) 55,003 53,110 1,893
Level 2:
Commercial paper 9,043 1 - 9,044 - 9,044
Corporate debt 75,284 57 (10) 75,331 - 75,331
Municipal securities 5,435 2 (1) 5,436 - 5,436
Asset backed securities 21,503 4 (5) 21,502 - 21,502
Mortgage backed securities 5,822 - (52) 5,770 - 5,770
Agency bond 4,201 3 - 4,204 - 4,204
International government securities 800 4 - 804 - 804
Subtotal 122,088 71 (68) 122,091 - 122,091
Total $ 177,198 $ 71 $ (175) $ 177,094 $ 53,110 $ 123,984 Contractual maturities of investments as of
March 31, 2016 are set forth below (in thousands):
Estimated
Fair Value
Due within one year $ 71,071
Due after one year 58,203
Total $ 129,274 </t>
  </si>
  <si>
    <t>Rollforward of contingent consideration liabilities (Tables)</t>
  </si>
  <si>
    <t xml:space="preserve">The table below presents a roll-forward of the contingent consideration and escrow liability valued using
a Level 3 input (in thousands):
Years Ended March 31,
2016 2015 2014
Balance at beginning of period $ - $ - $ -
Purchase price contingent consideration 541 - -
Contingent consideration payments (200) - -
Balance at end of period $ 341 $ - $ - </t>
  </si>
  <si>
    <t>Inventory (Tables)</t>
  </si>
  <si>
    <t>Inventory Tables</t>
  </si>
  <si>
    <t xml:space="preserve">Components of inventories were as follows
(in thousands):
March 31,
2016 2015
Work-in-process $ 76 $ 169
Finished goods 444 535
$ 520 $ 704 </t>
  </si>
  <si>
    <t>Property and Equipment (Tables)</t>
  </si>
  <si>
    <t>Property And Equipment Tables</t>
  </si>
  <si>
    <t>Components of Property, Plant and Equipment</t>
  </si>
  <si>
    <t xml:space="preserve">Property and equipment consisted of the following
(in thousands):
March 31,
2016 2015
Machinery and computer equipment $ 20,040 $ 16,099
Furniture and fixtures 1,067 759
Licensed software 6,350 4,696
Leasehold improvements 3,865 3,812
Construction in progress 967 942
32,289 26,308
Less: accumulated depreciation and amortization (19,914) (16,060)
$ 12,375 $ 10,248 </t>
  </si>
  <si>
    <t>Intangible Assets (Tables)</t>
  </si>
  <si>
    <t>Intangible Assets Tables</t>
  </si>
  <si>
    <t>Carrying values of intangible assets</t>
  </si>
  <si>
    <t xml:space="preserve">The carrying value of intangible assets consisted
of the following (in thousands):
March 31, 2016 March 31, 2015
Gross Gross
Carrying Accumulated Net Carrying Carrying Accumulated Net Carrying
Amount Amortization Amount Amount Amortization Amount
Technology $ 19,440 $ (5,422) $ 14,018 $ 8,242 $ (2,905) $ 5,337
Customer relationships 10,044 (4,898) 5,146 9,686 (3,720) 5,966
Trade names/domains 2,400 (195) 2,205 957 - 957
In-process research and development 95 - 95 - - -
Total acquired identifiable intangible assets $ 31,979 $ (10,515) $ 21,464 $ 18,885 $ (6,625) $ 12,260 </t>
  </si>
  <si>
    <t>Finite-lived intangible assets - future amortization expense</t>
  </si>
  <si>
    <t xml:space="preserve">At March 31, 2016, annual amortization of
intangible assets, based upon our existing intangible assets and current useful lives, is estimated to be the following (in thousands):
Amount
2017 $ 3,845
2018 3,577
2019 3,327
2020 3,327
2021 2,936
Thereafter 2,152
Total $ 19,164 </t>
  </si>
  <si>
    <t>Goodwill (Tables)</t>
  </si>
  <si>
    <t>Goodwill Tables</t>
  </si>
  <si>
    <t>Carrying amounts of goodwill</t>
  </si>
  <si>
    <t xml:space="preserve">The following table provides a summary of
the changes in the carrying amounts of goodwill by reporting segment (in thousands):
Americas Europe Total
Balance as of March 31, 2014 $ 23,940 $ 14,521 $ 38,461
Foreign currency translation - (1,574) (1,574)
Balance as of March 31, 2015 23,940 12,947 36,887
Additions due to acquisitions 1,789 10,125 11,914
Foreign currency translation - (1,381) (1,381)
Balance as of March 31, 2016 $ 25,729 $ 21,691 $ 47,420 </t>
  </si>
  <si>
    <t>Commitments And Contingencies (Tables)</t>
  </si>
  <si>
    <t>Commitments And Contingencies Tables</t>
  </si>
  <si>
    <t>Product warranties</t>
  </si>
  <si>
    <t xml:space="preserve">Changes in the Company's product warranty liability,
which is included in cost of product revenues in the consolidated statements of operations were as follows (in thousands):
Years Ended March 31,
2016 2015 2014
Balance at beginning of year $ 339 $ 660 $ 452
Accruals for warranties 355 185 953
Settlements (303) (364) (745)
Changes in estimate (65) (142) -
Balance at end of year $ 326 $ 339 $ 660 </t>
  </si>
  <si>
    <t>Future minimum annual operating lease payments</t>
  </si>
  <si>
    <t xml:space="preserve">At March 31, 2016, future minimum annual
lease payments under non-cancelable operating leases were as follows (in thousands):
Year ending March 31:
2017 $ 3,663
2018 3,552
2019 3,645
2020 2,862
2021 and Thereafter 283
Total $ 14,005 </t>
  </si>
  <si>
    <t>Future annual lease payments under noncancelable capital leases</t>
  </si>
  <si>
    <t xml:space="preserve">At March 31, 2016, future minimum annual
lease payments under non-cancelable capital leases were as follows (in thousands):
Year ending March 31:
2017 $ 608
2018 540
2019 349
Total minimum payments 1,497
Less: Amount representing interest (93)
1,404
Less: Short-term portion of capital lease obligations (588)
Long-term portion of capital lease obligations $ 816 </t>
  </si>
  <si>
    <t>Minimum third party network service provider commitments</t>
  </si>
  <si>
    <t xml:space="preserve">At March 31, 2016, future minimum annual payments under
these third party network service contracts were as follows (in thousands):
Year ending March 31:
2017 $ 2,572
2018 891
Total minimum payments $ 3,463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stock-based
compensation expense (in thousands):
Years Ended March 31,
2016 2015 2014
Cost of service revenue $ 1,159 $ 692 $ 372
Cost of product revenue - - -
Research and development 2,914 1,495 967
Sales and marketing 6,133 3,748 2,217
General and administrative 6,128 3,412 4,039
Total stock-based compensation expense
related to employee stock options
and employee stock purchases, pre-tax 16,334 9,347 7,595
Tax benefit - - -
Stock based compensation expense related to
employee stock options and employee
stock purchases, net of tax $ 16,334 $ 9,347 $ 7,595 </t>
  </si>
  <si>
    <t>Stock-Based Compensation And Employee Purchase Plan (Tables)</t>
  </si>
  <si>
    <t>Employee Stock Purchase Plan</t>
  </si>
  <si>
    <t>Schedule of Share-based Payment Award, Stock Options, Valuation Assumptions</t>
  </si>
  <si>
    <t xml:space="preserve">The estimated fair value of stock purchase
rights granted under the Employee Stock Purchase Plan was estimated using the Black-Scholes pricing model with the following weighted-average
assumptions:
Years Ended March 31,
2016 2015 2014
Expected volatility 43% 49% 40%
Expected dividend yield - - -
Risk-free interest rate 0.39% 0.12% 0.09%
Weighted average expected rights term 0.83 years 0.80 years 0.75 years
Weighted average fair value of rights granted $ 3.25 $ 2.52 $ 2.83 </t>
  </si>
  <si>
    <t>Option Grants</t>
  </si>
  <si>
    <t>Disclosure Of Share-Based Compensation Arrangements By Share-Based Payment Award</t>
  </si>
  <si>
    <t xml:space="preserve">Stock Option activity under all the Company's
stock option plans since March 31, 2013, is summarized as follows:
Weighted
Average
Exercise
Number of Price
Shares Per Share
Outstanding at March 31, 2013 5,991,544 $ 2.52
Granted 1,465,400 9.66
Exercised (1,283,470) 2.75
Canceled/Forfeited (171,092) 5.25
Outstanding at March 31, 2014 6,002,382 4.14
Granted 1,110,466 7.29
Exercised (1,326,385) 1.87
Canceled/Forfeited (458,556) 6.06
Outstanding at March 31, 2015 5,327,907 5.19
Granted 723,776 8.63
Exercised (1,162,175) 2.56
Canceled/Forfeited (96,242) 8.06
Outstanding at March 31, 2016 4,793,266 $ 6.29
Vested and expected to vest at March 31, 2016 4,793,266 $ 6.29
Exercisable at March 31, 2016 2,950,697 $ 4.99 </t>
  </si>
  <si>
    <t xml:space="preserve">The fair value of each of the Company's option
grants has been estimated on the date of grant using the Black-Scholes pricing model with the following assumptions:
Years Ended March 31,
2016 2015 2014
Expected volatility 53% 61% 64%
Expected dividend yield - - -
Risk-free interest rate 1.5% to 1.8% 1.4% to 1.9% 0.7% to 2.2%
Weighted average expected option term 5.4 years 6.0 years 6.1 years
Weighted average fair value of options granted $ 4.17 $ 4.14 $ 5.70 </t>
  </si>
  <si>
    <t>Stock Purchase Rights</t>
  </si>
  <si>
    <t xml:space="preserve">Stock Purchase Right activity since March
31, 2013 is summarized as follows:
Weighted Weighted
Average Average
Grant-Date Remaining
Number of Fair Market Contractual
Shares Value Term (in Years)
Balance at March 31, 2013 958,575 $ 4.11 2.52
Granted 22,380 9.69
Vested (392,844) 3.25
Forfeited (98,484) 5.18
Balance at March 31, 2014 489,627 4.83 1.93
Granted 31,432 7.88
Vested (223,360) 3.98
Forfeited (73,864) 5.39
Balance at March 31, 2015 223,835 5.92 1.50
Granted - -
Vested (115,789) 5.32
Forfeited (25,875) 7.40
Balance at March 31, 2016 82,171 $ 6.30 0.76 </t>
  </si>
  <si>
    <t>Restricted Stock Units</t>
  </si>
  <si>
    <t xml:space="preserve">Restricted Stock Unit activity since March
31, 2013 is summarized as follows:
Weighted Weighted Average
Number of Average Grant Remaining Contractual
Shares Date Fair Value Term (in Years)
Balance at March 31, 2013 25,000 $ 6.91 2.47
Granted 1,291,200 9.11
Vested (133,000) 9.49
Forfeited (48,344) 9.61
Balance at March 31, 2014 1,134,856 9.00 2.00
Granted 1,965,786 6.68
Vested (187,788) 9.54
Forfeited (214,168) 8.30
Balance at March 31, 2015 2,698,686 7.33 1.88
Granted 2,681,997 8.78
Vested (589,788) 7.79
Forfeited (246,096) 8.15
Balance at March 31, 2016 4,544,799 $ 8.08 1.67 </t>
  </si>
  <si>
    <t>Stock Options Outstanding And Exercisable (Tables)</t>
  </si>
  <si>
    <t>Stock Options Outstanding And Exercisable Tables</t>
  </si>
  <si>
    <t>Summary Of Outstanding And Exercisable Stock Options</t>
  </si>
  <si>
    <t xml:space="preserve">Significant option groups outstanding at March
31, 2016 and related weighted average exercise price, contractual life, and aggregate intrinsic value information for 8x8, Inc.'s
stock option plans are as follows:
Options Outstanding Options Exercisable
Weighted Weighted Weighted
Average Average Average
Exercise Remaining Aggregate Exercise Aggregate
Price Contractual Intrinsic Price Intrinsic
Shares Per Share Life (Years) Value Shares Per Share Value
$ 0.55 to $ 1.27 1,079,767 $ 1.13 1.7 $ 9,589,205 1,079,767 $ 1.13 $ 9,589,205
$ 1.33 to $ 6.86 1,500,242 $ 5.77 7.0 6,368,920 1,000,701 $ 5.27 4,744,126
$ 7.52 to $ 8.93 996,150 $ 8.29 9.1 1,723,062 184,115 $ 8.14 345,844
$ 9.21 to $ 9.74 983,835 $ 9.62 7.5 384,463 603,302 $ 9.63 232,944
$ 10.50 to $ 11.26 233,272 $ 10.95 8.5 - 82,812 $ 11.10 -
4,793,266 $ 18,065,650 2,950,697 $ 14,912,119 </t>
  </si>
  <si>
    <t>Stock Repurchases (Tables)</t>
  </si>
  <si>
    <t>Stock Repurchases Tables</t>
  </si>
  <si>
    <t>Stock Repurchases [Table Text Block]</t>
  </si>
  <si>
    <t xml:space="preserve">The stock repurchase activity as of March
31, 2016 is summarized as follows:
Weighted
Average
Shares Price Amount
Repurchased Per Share Repurchased (1)
Balance as of March 31, 2014 - -
Repurchase of common stock
under 2015 Repurchase Plan 2,488,215 $ 7.38 $ 19,200,393
Balance as of March 31, 2015 2,488,215 7.38 19,200,393
Repurchase of common stock
under 2015 Repurchase Plan 1,392,135 8.02 11,164,329
Balance as of March 31, 2016 3,880,350 $ 7.83 $ 30,364,722
(1) Amount excludes commission fees. </t>
  </si>
  <si>
    <t>Income Taxes (Tables)</t>
  </si>
  <si>
    <t>Income Taxes Tables</t>
  </si>
  <si>
    <t>Components of tax provision</t>
  </si>
  <si>
    <t xml:space="preserve">The components of the consolidated (benefit)
provision for income taxes for fiscal 2016, 2015 and 2014 consisted of the following (in thousands):
March 31,
Current: 2016 2015 2014
Federal $ 97 $ 92 $ -
State 551 457 276
Foreign 71 1 -
Total current tax provision 719 550 276
Deferred
Federal $ 95 $ 2,602 $ 1,578
State (854) (363) 365
Foreign (807) - -
Total deferred tax (benefit) provision (1,566) 2,239 1,943
Income tax (benefit) provision $ (847) $ 2,789 $ 2,219 </t>
  </si>
  <si>
    <t>Schedule of tax effects of temporary differences that give rise to deferred tax assets and liabilities</t>
  </si>
  <si>
    <t xml:space="preserve">Deferred tax assets were comprised of the
following (in thousands):
March 31,
Current deferred tax assets 2016 2015
Net operating loss carryforwards $ 2,739 $ 2,179
Inventory valuation 14 14
Reserves and allowances 2,740 2,394
Net current deferred tax assets 5,493 4,587
Net operating loss carryforwards 38,449 44,228
Research and development and other credit carryforwards 7,106 5,414
Stock-based compensation 5,577 3,164
Fixed assets and intangibles (6,160) (4,869)
Net non-current deferred tax assets 44,972 47,937
Valuation allowance (3,760) (4,901)
Total $ 46,705 $ 47,623 </t>
  </si>
  <si>
    <t>Reconciliation of U.S. statutory income tax rate to company's effective tax rate</t>
  </si>
  <si>
    <t xml:space="preserve">A reconciliation of the Company's provision
for income taxes to the amounts computed using the statutory U.S. federal income tax rate of 34% is as follows (in thousands):
Years Ended March 31,
2016 2015 2014
Tax provision at statutory rate $ (2,029) $ 1,599 $ 1,285
State income taxes before valuation allowance,
net of federal effect 9 269 196
Foreign tax rate differential (769) - -
Research and development credits (1,253) (725) (1,534)
Change in valuation allowance (1,555) (1,480) 1,264
Compensation/option differences (471) (331) (264)
Non-deductible compensation 944 746 605
Acquisition costs 230 - 230
Expiring CA NOLs 1,626 1,484 240
Foreign loss not benefited 2,342 1,192 271
Other 79 35 (74)
Total income tax provision $ (847) $ 2,789 $ 2,219 </t>
  </si>
  <si>
    <t>Reconciliation of beginning and ending amount of unrecognized tax benefits</t>
  </si>
  <si>
    <t xml:space="preserve">A reconciliation of the beginning and ending
amount of unrecognized tax benefits is as follows (in thousands):
Unrecognized Tax Benefits
2016 2015 2014
Balance at beginning of year $ 2,420 $ 2,165 $ 3,024
Gross increases - tax position in prior period 82 27 -
Gross decreases - tax position in prior period - - (1,081)
Gross increases - tax positions related to the current year 379 228 222
Balance at end of year $ 2,881 $ 2,420 $ 2,165 </t>
  </si>
  <si>
    <t>Net Income Per Share (Tables)</t>
  </si>
  <si>
    <t>Net Income Per Share Tables</t>
  </si>
  <si>
    <t>Net Income Per Share</t>
  </si>
  <si>
    <t xml:space="preserve">The following is a reconciliation of the weighted
average number of common shares outstanding used in calculating basic and diluted net income per share (in thousands, except share
and per share data):
Years Ended March 31,
2016 2015 2014
(In Thousands, Except Per Share Amounts)
Numerator:
Income (loss) from continuing operations $ (5,120) $ 1,926 $ 1,598
Income from discontinued operations, net
of income tax provision - - 916
Net income (loss) available to common stockholders $ (5,120) $ 1,926 $ 2,514
Denominator:
Common shares 88,477 89,071 78,310
Denominator for basic calculation 88,477 89,071 78,310
Employee stock options - 2,088 2,927
Employee restricted purchase rights - 493 421
Denominator for diluted calculation 88,477 91,652 81,658
Income (loss) per share - continuing operations:
Basic $ (0.06) $ 0.02 $ 0.02
Diluted $ (0.06) $ 0.02 $ 0.02
Income per share - discontinued operations:
Basic $ 0.00 $ 0.00 $ 0.01
Diluted $ 0.00 $ 0.00 $ 0.01
Net income (loss) per share:
Basic $ (0.06) $ 0.02 $ 0.03
Diluted $ (0.06) $ 0.02 $ 0.03 </t>
  </si>
  <si>
    <t>Schedule of Antidilutive Securities Excluded from Computation of Earnings Per Share</t>
  </si>
  <si>
    <t xml:space="preserve">The following shares attributable to outstanding
stock options and restricted stock purchase rights were excluded from the calculation of diluted earnings per share because their
inclusion would have been antidilutive (in thousands):
Years Ended March 31,
2016 2015 2014
Common stock options 2,193 1,812 750
Stock purchase rights 50 57 18
2,243 1,869 768 </t>
  </si>
  <si>
    <t>Segment Information (Tables)</t>
  </si>
  <si>
    <t>Segment Information Tables</t>
  </si>
  <si>
    <t>Schedule of Revenue from External Customers and Long-Lived Assets, by Geographical Areas</t>
  </si>
  <si>
    <t xml:space="preserve">The Company's revenue distribution by geographic
region (based upon the destination of shipments and the customer's service address) was as follows:
Years Ended March 31,
2016 2015 2014
Americas (principally US) 87% 92% 97%
Europe 12% 7% 2%
Asia Pacific 1% 1% 1%
100% 100% 100% Geographic area data is based upon the location
of the property and equipment and is as follows (in thousands):
March 31,
2016 2015
North America $ 9,165 $ 8,348
Europe 2,642 1,411
Asia-Pacific 568 489
$ 12,375 $ 10,248 The following table provides financial information
by segment (in thousands):
Years Ended March 31,
2016 2015 2014
Americas (principally US):
Net Revenue $ 185,241 $ 150,764 $ 125,270
Net Income $ 940 $ 5,433 $ 3,296
Europe (principally UK):
Net Revenue $ 24,095 $ 11,649 $ 3,327
Net loss $ (6,060) $ (3,507) $ (782) </t>
  </si>
  <si>
    <t>Acquisitions (Tables)</t>
  </si>
  <si>
    <t>DXI</t>
  </si>
  <si>
    <t>Schedule of Purchase Price Allocation</t>
  </si>
  <si>
    <t xml:space="preserve">The fair values of the assets acquired and
liabilities assumed are as follows (in thousands):
Fair Value
Assets acquired:
Cash $ 1,318
Current assets 2,016
Property and equipment 1,453
Intangible assets 13,374
Total assets acquired 18,161
Liabilities assumed:
Current liabilities and non-current liabilities (5,734)
Total liabilities assumed (5,734)
Net identifiable assets acquired 12,427
Goodwill 10,125
Total consideration transferred $ 22,552 </t>
  </si>
  <si>
    <t>QSC</t>
  </si>
  <si>
    <t xml:space="preserve">The fair values of the assets acquired and
liabilities assumed are as follows (in thousands):
Fair Value
Assets acquired:
Intangible assets $ 1,100
Goodwill 1,789
Total consideration transferred $ 2,889 </t>
  </si>
  <si>
    <t>Discontinued Operations (Tables)</t>
  </si>
  <si>
    <t>Discontinued Operations Tables</t>
  </si>
  <si>
    <t>Schedule of Discontinued Operations, Income Statement, Balance Sheet and Additional Disclosures</t>
  </si>
  <si>
    <t xml:space="preserve">The dedicated server hosting business has
been reported as discontinued operations. The results of operations of these discontinued operations are as follows:
Years Ended March 31,
2016 2015 2014
Revenue $ - $ - $ 1,430
Operating expense - - 922
Income before income taxes - - 508
Provision for income taxes - - 188
Income from discontinued operations - - 320
Gain on disposal of discontinued operations,
net of income tax provision of $456 - - 596 </t>
  </si>
  <si>
    <t>Quarterly Financial Data (Unaudited) (Tables)</t>
  </si>
  <si>
    <t>Quarterly Financial Data (Unaudited)</t>
  </si>
  <si>
    <t xml:space="preserve">In thousands, except per share data amounts:
QUARTER ENDED
March 31, Dec. 31, Sept. 30, June 30, March 31, Dec. 31, Sept. 30, June 30,
2016 2015 2015 2015 2015 2014 2014 2014
Service revenue $ 52,174 $ 48,948 $ 46,951 $ 44,168 $ 40,009 $ 37,802 $ 36,121 $ 34,276
Product revenue 5,160 4,220 3,991 3,724 3,521 3,570 3,477 3,637
Total revenue 57,334 53,168 50,942 47,892 43,530 41,372 39,598 37,913
Operating expenses:
Cost of service revenue 9,720 9,713 9,186 8,459 7,655 7,544 7,505 6,997
Cost of product revenue 6,103 5,087 4,596 4,382 4,173 3,959 3,762 3,969
Research and development 6,110 6,404 6,446 5,080 4,348 3,868 3,496 3,406
Sales and marketing 31,240 27,585 26,730 23,824 21,508 20,559 19,440 19,160
General, and administrative 7,132 6,888 5,657 6,068 5,794 4,617 3,893 3,878
Gain on patent sale - - - - - - (1,000) -
Total operating expenses 60,305 55,677 52,615 47,813 43,478 40,547 37,096 37,410
Income (loss) from operations (2,971) (2,509) (1,673) 79 52 825 2,502 503
Other income, net 397 272 204 234 210 246 200 177
Income (loss) from
operations before provision
(benefit) for income taxes (2,574) (2,237) (1,469) 313 262 1,071 2,702 680
Provision (benefit) for
income taxes (1) (1,498) (557) 423 785 79 627 1,411 672
Net income (loss) $ (1,076) $ (1,680) $ (1,892) $ (472) $ 183 $ 444 $ 1,291 $ 8
Net income (loss) per share:
Basic $ (0.01) $ (0.02) $ (0.02) $ (0.01) $ 0.00 $ 0.01 $ 0.01 $ 0.00
Diluted $ (0.01) $ (0.02) $ (0.02) $ (0.01) $ 0.00 $ 0.01 $ 0.01 $ 0.00
Shares used in per share calculations:
Basic 88,888 88,289 88,557 88,233 88,950 89,594 89,073 88,592
Diluted 88,888 88,289 88,557 88,233 91,266 91,974 91,615 91,445
(1) Comparability affected by the decrease in fiscal 2016 and 2015 in the valuation allowance related to the deferred tax asset which resulted in a decrease in the provision for income taxes of $1.1 million and $1.5 million, in the fourth quarter of fiscal 2016 and 2015, respectively. </t>
  </si>
  <si>
    <t>Valuation and Qualifying Accounts (Tables)</t>
  </si>
  <si>
    <t>Valuation And Qualifying Accounts Tables</t>
  </si>
  <si>
    <t>Schedule of Valuation Allowance for Impairment of Recognized Servicing Assets [Table Text Block]</t>
  </si>
  <si>
    <t>Description of the Business (Narrative) (Details)</t>
  </si>
  <si>
    <t>Description Of Business Narrative Details</t>
  </si>
  <si>
    <t>Year Founded</t>
  </si>
  <si>
    <t>Entity Incorporation, Date of Incorporation</t>
  </si>
  <si>
    <t>Dec. 31,
		1996</t>
  </si>
  <si>
    <t>Entity Incorporation, State Country Name</t>
  </si>
  <si>
    <t>Delaware</t>
  </si>
  <si>
    <t>Fiscal Year End Date</t>
  </si>
  <si>
    <t>Software Development Costs (Narrative) (Details) - USD ($) $ in Millions</t>
  </si>
  <si>
    <t>Software Development Costs</t>
  </si>
  <si>
    <t>Software costs capitalized during the period</t>
  </si>
  <si>
    <t>Total capitalized software costs</t>
  </si>
  <si>
    <t>Accumulated software costs amortization</t>
  </si>
  <si>
    <t>Software Development</t>
  </si>
  <si>
    <t>Property and equipment</t>
  </si>
  <si>
    <t>Long-term assets charged to other assets</t>
  </si>
  <si>
    <t>Significant Accounting Policies (Advertising Costs) (Narrative) (Details) - USD ($) $ in Millions</t>
  </si>
  <si>
    <t>Significant Accounting Policies Advertising Costs Narrative Details</t>
  </si>
  <si>
    <t>Advertising expense</t>
  </si>
  <si>
    <t>Significant Accounting Policies (Deferred Rent) (Narrative) (Details) - USD ($) $ in Millions</t>
  </si>
  <si>
    <t>Significant Accounting Policies Deferred Rent Narrative Details</t>
  </si>
  <si>
    <t>April 2012 lease agreement terms</t>
  </si>
  <si>
    <t xml:space="preserve">In April
2012, the Company entered into an 87-month lease agreement. Under the terms of the lease agreement:
the Company received a three month rent holiday from
rental payments before; base rent is $130,821 for the 15 months after the
rent holiday; and rent expense increases 3% each year thereafter. In
the second quarter of fiscal 2013, the Company received a $1.7 million allowance for reimbursement for the cost of tenant improvements
that the Company included in cash flows from operating activities. </t>
  </si>
  <si>
    <t>Term of contract</t>
  </si>
  <si>
    <t>7 years 4 months</t>
  </si>
  <si>
    <t>Tenant improvement allowance</t>
  </si>
  <si>
    <t>Deferred rent recorded in other accrued liabilities</t>
  </si>
  <si>
    <t>Deferred rent recorded in other non-current liabilities</t>
  </si>
  <si>
    <t>Service and Product Revenue (Narrative) (Details)</t>
  </si>
  <si>
    <t>Service And Product Revenue Narrative Details</t>
  </si>
  <si>
    <t>Trial period offered with all new services, days</t>
  </si>
  <si>
    <t>Cash, Cash Equivalents and Investments with Hierarchy (Details) - USD ($) $ in Thousands</t>
  </si>
  <si>
    <t>Mar. 31, 2013</t>
  </si>
  <si>
    <t>Amortized Costs</t>
  </si>
  <si>
    <t>Gross Unrealized Gains</t>
  </si>
  <si>
    <t>Gross Unrealized Loss</t>
  </si>
  <si>
    <t>Estimated Fair Value</t>
  </si>
  <si>
    <t>Short-term marketable investments</t>
  </si>
  <si>
    <t>Liabilities, Fair Value Disclosure</t>
  </si>
  <si>
    <t>Aavailable-for-sale investments due within one year</t>
  </si>
  <si>
    <t>Aavailable-for-sale investments due after one year</t>
  </si>
  <si>
    <t>Cash</t>
  </si>
  <si>
    <t>Money Market Funds | Level 1</t>
  </si>
  <si>
    <t>Mutual Funds | Level 1</t>
  </si>
  <si>
    <t>Commercial Paper | Level 2</t>
  </si>
  <si>
    <t>Corporate Debt | Level 2</t>
  </si>
  <si>
    <t>Municipal Securities | Level 2</t>
  </si>
  <si>
    <t>Asset-backed Securities | Level 2</t>
  </si>
  <si>
    <t>Mortgage backed Securities | Level 2</t>
  </si>
  <si>
    <t>Agency Bond | Level 2</t>
  </si>
  <si>
    <t>International Government Securities | Level 2</t>
  </si>
  <si>
    <t>Contingent Consideration | Level 3</t>
  </si>
  <si>
    <t>Fair Value Measurements (Contingent Consideration Liability) (Details) - USD ($) $ in Thousands</t>
  </si>
  <si>
    <t>Contingent consideration liabilities [Roll Forward]</t>
  </si>
  <si>
    <t>Contingent considerations, beginning of period</t>
  </si>
  <si>
    <t>Additions for acquisitions</t>
  </si>
  <si>
    <t>Reduction of liability for payments made</t>
  </si>
  <si>
    <t>Contingent consideration, end of period</t>
  </si>
  <si>
    <t>Inventory (Details) - USD ($) $ in Thousands</t>
  </si>
  <si>
    <t>Inventory Details</t>
  </si>
  <si>
    <t>Work-in-process</t>
  </si>
  <si>
    <t>Finished goods</t>
  </si>
  <si>
    <t>Inventory, net</t>
  </si>
  <si>
    <t>Property and Equipment (Details) - USD ($) $ in Thousands</t>
  </si>
  <si>
    <t>Property And Equipment Details</t>
  </si>
  <si>
    <t>Machinery and computer equipment</t>
  </si>
  <si>
    <t>Furniture and fixtures</t>
  </si>
  <si>
    <t>Licensed software</t>
  </si>
  <si>
    <t>Leasehold improvements</t>
  </si>
  <si>
    <t>Construction in progress</t>
  </si>
  <si>
    <t>Gross</t>
  </si>
  <si>
    <t>Less: accumulated depreciation and amortization</t>
  </si>
  <si>
    <t>Net</t>
  </si>
  <si>
    <t>Intangible Assets Schedule Of Intangibles (Details) - USD ($) $ in Thousands</t>
  </si>
  <si>
    <t>Gross Carrying Amount</t>
  </si>
  <si>
    <t>Accumulated Amortization</t>
  </si>
  <si>
    <t>Net Carrying Amount</t>
  </si>
  <si>
    <t>Technology</t>
  </si>
  <si>
    <t>Customer relationships</t>
  </si>
  <si>
    <t>Trade names/domains</t>
  </si>
  <si>
    <t>In-process research and development</t>
  </si>
  <si>
    <t>Intangible Assets Schedule Of Future Amortization Of Intangibles (Details) $ in Thousands</t>
  </si>
  <si>
    <t>Mar. 31, 2016USD ($)</t>
  </si>
  <si>
    <t>Intangible Assets Schedule Of Future Amortization Of Intangibles Details</t>
  </si>
  <si>
    <t>Thereafter</t>
  </si>
  <si>
    <t>Changes in Carrying Amount of Goodwill by Location (Detail) - USD ($) $ in Thousands</t>
  </si>
  <si>
    <t>Goodwill, beginning balance</t>
  </si>
  <si>
    <t>Additions due to acquisitions</t>
  </si>
  <si>
    <t>Foreign currency translation</t>
  </si>
  <si>
    <t>Goodwill, ending balance</t>
  </si>
  <si>
    <t>Americas</t>
  </si>
  <si>
    <t>Europe</t>
  </si>
  <si>
    <t>Commitments and Contingencies (Product Warranties) (Details) - USD ($) $ in Thousands</t>
  </si>
  <si>
    <t>Commitments And Contingencies Product Warranties Details</t>
  </si>
  <si>
    <t>Balance at beginning of year</t>
  </si>
  <si>
    <t>Accruals for warranties</t>
  </si>
  <si>
    <t>Settlements</t>
  </si>
  <si>
    <t>Changes in estimate</t>
  </si>
  <si>
    <t>Balance at end of year</t>
  </si>
  <si>
    <t>Commitments and Contingencies (Operating Leases) (Details) $ in Thousands</t>
  </si>
  <si>
    <t>Year ending March 31:</t>
  </si>
  <si>
    <t>2021 and Thereafter</t>
  </si>
  <si>
    <t>Commitments and Contingencies (Capital Leases) (Details) $ in Thousands</t>
  </si>
  <si>
    <t>Total minimum payments</t>
  </si>
  <si>
    <t>Less: Amount representing interest</t>
  </si>
  <si>
    <t>Total payments, net of interest</t>
  </si>
  <si>
    <t>Less: Short-term portion of capital lease obligations</t>
  </si>
  <si>
    <t>Long-term portion of capital lease obligations</t>
  </si>
  <si>
    <t>Commitments and Contingencies (Service Provider Contracts) (Details) $ in Thousands</t>
  </si>
  <si>
    <t>Commitments and Contingencies (Leases - Rent Expense) (Narrative) (Details) - USD ($) $ in Millions</t>
  </si>
  <si>
    <t>Commitments And Contingencies Leases - Rent Expense Narrative Details</t>
  </si>
  <si>
    <t>Rent expense</t>
  </si>
  <si>
    <t>Commitments and Contingencies (CustomerSupport Commitments) (Narrative) (Details) $ in Millions</t>
  </si>
  <si>
    <t>Mar. 31, 2015USD ($)</t>
  </si>
  <si>
    <t>Commitments And Contingencies Customersupport Commitments Narrative Details</t>
  </si>
  <si>
    <t>Third party customer support vendor minimum monthly commitment</t>
  </si>
  <si>
    <t>Third party customer support vendor maximum obligation</t>
  </si>
  <si>
    <t>Advance termination notice required, days</t>
  </si>
  <si>
    <t>Property and equipment under capital lease</t>
  </si>
  <si>
    <t>Accumulated depreciation related to assets under capital lease</t>
  </si>
  <si>
    <t>Stockholders' Equity Stock-Based Compensation Expense By Statement Of Operations (Details) - USD ($) $ in Thousands</t>
  </si>
  <si>
    <t>Stock-based employee compensation expense related to employee stock options and employee stock purchases, pre tax</t>
  </si>
  <si>
    <t>Tax benefit</t>
  </si>
  <si>
    <t>Stock-based employee compensation expense related to employee stock options and employee stock purchases, net of tax</t>
  </si>
  <si>
    <t>Stockholders' Equity Option Activity (Details) - $ / shares</t>
  </si>
  <si>
    <t>Stockholders Equity Option Activity Details</t>
  </si>
  <si>
    <t>Balance at beginning of period</t>
  </si>
  <si>
    <t>Granted</t>
  </si>
  <si>
    <t>Exercised</t>
  </si>
  <si>
    <t>Cancelled/forfeited</t>
  </si>
  <si>
    <t>Balance at end of period</t>
  </si>
  <si>
    <t>Options, Vested and expected to vest</t>
  </si>
  <si>
    <t>Options, Exercisable at end of period</t>
  </si>
  <si>
    <t>Weighted-average exercise price of options outstanding, at beginning of period</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at end of period</t>
  </si>
  <si>
    <t>Options, Vested and Expected to Vest, Weighted Average Exercise Price</t>
  </si>
  <si>
    <t>Weighted-Average Exercise Prices, Exercisable at end of period</t>
  </si>
  <si>
    <t>Stockholders' Equity Stock Purchase Right Activity (Details) - $ / shares</t>
  </si>
  <si>
    <t>Stockholders Equity Stock Purchase Right Activity Details</t>
  </si>
  <si>
    <t>Vested</t>
  </si>
  <si>
    <t>Forfeited</t>
  </si>
  <si>
    <t>Weighted-average grant date fair value, beginning balance</t>
  </si>
  <si>
    <t>Weighted-average grant date fair value of restricted stock rights granted</t>
  </si>
  <si>
    <t>Weighted-average grant date fair value, released during period</t>
  </si>
  <si>
    <t>Weighted-average grant date fair value, forfeited during period</t>
  </si>
  <si>
    <t>Weighted-average grant date fair value, ending balance</t>
  </si>
  <si>
    <t>Weighted-average remaining contractual term, in years, ending balance</t>
  </si>
  <si>
    <t>1 year 241 days</t>
  </si>
  <si>
    <t>1 year 317 days</t>
  </si>
  <si>
    <t>1 year 335 days</t>
  </si>
  <si>
    <t>2 years 187 days</t>
  </si>
  <si>
    <t>Stockholders' Equity Restricted Stock Unit Activity (Details)</t>
  </si>
  <si>
    <t>Mar. 31, 2016$ / sharesshares</t>
  </si>
  <si>
    <t>Mar. 31, 2015$ / sharesshares</t>
  </si>
  <si>
    <t>Mar. 31, 2014$ / sharesshares</t>
  </si>
  <si>
    <t>Stockholders Equity Restricted Stock Unit Activity Details</t>
  </si>
  <si>
    <t>Balance at beginning of period | shares</t>
  </si>
  <si>
    <t>Granted | shares</t>
  </si>
  <si>
    <t>Vested | shares</t>
  </si>
  <si>
    <t>Forfeited | shares</t>
  </si>
  <si>
    <t>Balance at end of period | shares</t>
  </si>
  <si>
    <t>RSU weighted-average remaining contractual term, in years</t>
  </si>
  <si>
    <t>Beginniing of period, weighted-average purchase price | $ / shares</t>
  </si>
  <si>
    <t>Granted, weighted-average purchase price | $ / shares</t>
  </si>
  <si>
    <t>Vested, weighted-average purchase price | $ / shares</t>
  </si>
  <si>
    <t>Forfeited, weighted-average purchase price | $ / shares</t>
  </si>
  <si>
    <t>End of period, weighted-average purchase price | $ / shares</t>
  </si>
  <si>
    <t>Stockholder's Equity Stock Options Outstanding And Exercisable (Details) - USD ($)</t>
  </si>
  <si>
    <t>Options Outstanding, Number of Shares</t>
  </si>
  <si>
    <t>Options Outstanding, Weighted-Average Exercise Price Per Share</t>
  </si>
  <si>
    <t>Options Exercisable, Number of Shares</t>
  </si>
  <si>
    <t>Options Exercisable, Weighted-Average Exercise Price Per Share</t>
  </si>
  <si>
    <t>$0.55 - $1.27</t>
  </si>
  <si>
    <t>Range of Exercise Prices, Minimum</t>
  </si>
  <si>
    <t>Range of Exercise Prices, Maximum</t>
  </si>
  <si>
    <t>Options Outstanding, Weighted-Average Remaining Contractual Term (in years)</t>
  </si>
  <si>
    <t>1 year 252 days</t>
  </si>
  <si>
    <t>Options Outstanding, Aggregate Intrinsic Value</t>
  </si>
  <si>
    <t>Options Exercisable, Aggregate Intrinsic Value</t>
  </si>
  <si>
    <t>$1.33 - $6.86</t>
  </si>
  <si>
    <t>7 years</t>
  </si>
  <si>
    <t>$7.52 - $8.93</t>
  </si>
  <si>
    <t>9 years 36 days</t>
  </si>
  <si>
    <t>$9.21 - $9.74</t>
  </si>
  <si>
    <t>7 years 180 days</t>
  </si>
  <si>
    <t>$10.50 - $11.26</t>
  </si>
  <si>
    <t>8 years 180 days</t>
  </si>
  <si>
    <t>$0.55 - $11.26</t>
  </si>
  <si>
    <t>Stockholder's Equity Assumptions Used In Black-Scholes Model (Details) - $ / shares</t>
  </si>
  <si>
    <t>Expected volatility</t>
  </si>
  <si>
    <t>53.00%</t>
  </si>
  <si>
    <t>61.00%</t>
  </si>
  <si>
    <t>64.00%</t>
  </si>
  <si>
    <t>Expected dividend yield</t>
  </si>
  <si>
    <t>0.00%</t>
  </si>
  <si>
    <t>Risk-free interest rate, minimum</t>
  </si>
  <si>
    <t>1.50%</t>
  </si>
  <si>
    <t>1.40%</t>
  </si>
  <si>
    <t>0.70%</t>
  </si>
  <si>
    <t>Risk-free interest rate, maximum</t>
  </si>
  <si>
    <t>1.80%</t>
  </si>
  <si>
    <t>1.90%</t>
  </si>
  <si>
    <t>2.20%</t>
  </si>
  <si>
    <t>Weighted average expected option term, in years</t>
  </si>
  <si>
    <t>5 years 144 days</t>
  </si>
  <si>
    <t>6 years</t>
  </si>
  <si>
    <t>6 years 36 days</t>
  </si>
  <si>
    <t>Weighted average fair value of options granted, per share</t>
  </si>
  <si>
    <t>Employee Stock Purchase</t>
  </si>
  <si>
    <t>43.00%</t>
  </si>
  <si>
    <t>49.00%</t>
  </si>
  <si>
    <t>40.00%</t>
  </si>
  <si>
    <t>Risk-free interest rate</t>
  </si>
  <si>
    <t>0.39%</t>
  </si>
  <si>
    <t>0.12%</t>
  </si>
  <si>
    <t>0.09%</t>
  </si>
  <si>
    <t>299 days</t>
  </si>
  <si>
    <t>288 days</t>
  </si>
  <si>
    <t>270 days</t>
  </si>
  <si>
    <t>Stockholders' Equity (Narrative) (Details) - USD ($)</t>
  </si>
  <si>
    <t>Cash received from option exercises and purchases of shares under the Purchase Plans</t>
  </si>
  <si>
    <t>Stock-Based Awards</t>
  </si>
  <si>
    <t>Total intrinsic value of options exercised</t>
  </si>
  <si>
    <t>Unamortized stock-based compensation expense related to unvested stock awards</t>
  </si>
  <si>
    <t>Weighted average period of recognition for unrecognized compensation costs (in years)</t>
  </si>
  <si>
    <t>2 years 212 days</t>
  </si>
  <si>
    <t>Tax benefit attributable to stock options exercised</t>
  </si>
  <si>
    <t>Employee Stock Purchase Plan Shares Issued</t>
  </si>
  <si>
    <t>Percentage of market value price of common stock under Employee Stock Purchase Plan</t>
  </si>
  <si>
    <t>85.00%</t>
  </si>
  <si>
    <t>Maximum contribution percentage amount of employee's base compensation</t>
  </si>
  <si>
    <t>10.00%</t>
  </si>
  <si>
    <t>Stockholders' Equity Repurchases of Common Shares (Detail) - USD ($)</t>
  </si>
  <si>
    <t>Stock repurchased and retired during period, value</t>
  </si>
  <si>
    <t>Stock repurchased and retired during period, shares</t>
  </si>
  <si>
    <t>[1]</t>
  </si>
  <si>
    <t>Stock repurchased, weighted average price per share</t>
  </si>
  <si>
    <t>Stock repurchase program, authorized amount</t>
  </si>
  <si>
    <t>Stock repurchase program expiration date</t>
  </si>
  <si>
    <t>Oct. 20,
		2016</t>
  </si>
  <si>
    <t>Feb. 29,
		2016</t>
  </si>
  <si>
    <t>Total Plan 2015</t>
  </si>
  <si>
    <t>Stock repurchase program, remaining authorized repurchase amount</t>
  </si>
  <si>
    <t>Amount excludes commission fees.</t>
  </si>
  <si>
    <t>Inome Taxes (Income Tax Provision) (Detail) - USD ($) $ in Thousands</t>
  </si>
  <si>
    <t>3 Months Ended</t>
  </si>
  <si>
    <t>Dec. 31, 2015</t>
  </si>
  <si>
    <t>Jun. 30, 2015</t>
  </si>
  <si>
    <t>Dec. 31, 2014</t>
  </si>
  <si>
    <t>Sep. 30, 2014</t>
  </si>
  <si>
    <t>Jun. 30, 2014</t>
  </si>
  <si>
    <t>Federal</t>
  </si>
  <si>
    <t>State</t>
  </si>
  <si>
    <t>Foreign</t>
  </si>
  <si>
    <t>Total current income tax provision</t>
  </si>
  <si>
    <t>Deferred:</t>
  </si>
  <si>
    <t>Total deferred tax provision</t>
  </si>
  <si>
    <t>Income tax provision</t>
  </si>
  <si>
    <t>Comparability affected by the decrease in fiscal 2016 and 2015 in the valuation allowance related to the deferred tax asset which resulted in a decrease in the provision for income taxes of $1.1 million and $1.5 million, in the fourth quarter of fiscal 2016 and 2015, respectively.</t>
  </si>
  <si>
    <t>Income taxes (Deferred Tax Assets) (Details) - USD ($) $ in Thousands</t>
  </si>
  <si>
    <t>Current deferred tax assets</t>
  </si>
  <si>
    <t>Net operating loss carryforwards</t>
  </si>
  <si>
    <t>Inventory valuation</t>
  </si>
  <si>
    <t>Reserves and allowances</t>
  </si>
  <si>
    <t>Net current deferred tax assets</t>
  </si>
  <si>
    <t>Research and development and other credit carryforwards</t>
  </si>
  <si>
    <t>Fixed assets and intangibles</t>
  </si>
  <si>
    <t>Net non-current deferred tax assets</t>
  </si>
  <si>
    <t>Valuation allowance</t>
  </si>
  <si>
    <t>Income Taxes (Reconciliation of Taxes Provided to Federal Statutory Rate) (Details) - USD ($) $ in Thousands</t>
  </si>
  <si>
    <t>Income Taxes Reconciliation Of Taxes Provided To Federal Statutory Rate Details</t>
  </si>
  <si>
    <t>Tax provision at statutory rate</t>
  </si>
  <si>
    <t>State income taxes before valuation allowance, net of federal effect</t>
  </si>
  <si>
    <t>Foreign tax rate differential</t>
  </si>
  <si>
    <t>Research and development credits</t>
  </si>
  <si>
    <t>Change in valuation allowance</t>
  </si>
  <si>
    <t>Compensation/option differences</t>
  </si>
  <si>
    <t>Non-deductible compensation</t>
  </si>
  <si>
    <t>Acquisition costs</t>
  </si>
  <si>
    <t>Expiring CA NOLs</t>
  </si>
  <si>
    <t>Foreign loss not benefited</t>
  </si>
  <si>
    <t>Total income tax provision</t>
  </si>
  <si>
    <t>Income Taxes (Unrecognized Tax Benefits) (Details) - USD ($) $ in Thousands</t>
  </si>
  <si>
    <t>Income Taxes Unrecognized Tax Benefits Details</t>
  </si>
  <si>
    <t>Gross increases - tax position in prior period</t>
  </si>
  <si>
    <t>Gross decreases - tax position in prior period</t>
  </si>
  <si>
    <t>Gross increases - tax positions related to the current year</t>
  </si>
  <si>
    <t>Net Income Per Share (Details) - USD ($) $ / shares in Units, shares in Thousands, $ in Thousands</t>
  </si>
  <si>
    <t>Numerator:</t>
  </si>
  <si>
    <t>Income from continuing operations</t>
  </si>
  <si>
    <t>Net income available to common stockholders</t>
  </si>
  <si>
    <t>Denominator:</t>
  </si>
  <si>
    <t>Common shares</t>
  </si>
  <si>
    <t>Denominator for basic calculation</t>
  </si>
  <si>
    <t>Employee stock options</t>
  </si>
  <si>
    <t>Employee stock purchase rights</t>
  </si>
  <si>
    <t>Denominator for diluted calculation</t>
  </si>
  <si>
    <t>Income per share - continuing operations:</t>
  </si>
  <si>
    <t>Net income per share:</t>
  </si>
  <si>
    <t>Net Income Per Share Options and Rights Excluded (Details) - shares shares in Thousands</t>
  </si>
  <si>
    <t>Anti-dilutive shares</t>
  </si>
  <si>
    <t>Stock purchase rights</t>
  </si>
  <si>
    <t>Segment Reporting Revenue and Property and Equipment by Geographic Area (Details) - USD ($) $ in Thousands</t>
  </si>
  <si>
    <t>Geographic Areas, Revenue from External Customers</t>
  </si>
  <si>
    <t>100%</t>
  </si>
  <si>
    <t>Number of customers at more than 10% of revenue</t>
  </si>
  <si>
    <t>Geographic Areas, Long-Lived Assets</t>
  </si>
  <si>
    <t>87%</t>
  </si>
  <si>
    <t>92%</t>
  </si>
  <si>
    <t>97%</t>
  </si>
  <si>
    <t>Net revenue</t>
  </si>
  <si>
    <t>12%</t>
  </si>
  <si>
    <t>7%</t>
  </si>
  <si>
    <t>2%</t>
  </si>
  <si>
    <t>Asia Pacific</t>
  </si>
  <si>
    <t>1%</t>
  </si>
  <si>
    <t>Acquisitions (Purchase Information) (Details) - USD ($) $ in Thousands</t>
  </si>
  <si>
    <t>1 Months Ended</t>
  </si>
  <si>
    <t>11 Months Ended</t>
  </si>
  <si>
    <t>May. 31, 2015</t>
  </si>
  <si>
    <t>Nov. 30, 2013</t>
  </si>
  <si>
    <t>Voicenet</t>
  </si>
  <si>
    <t>Effective date of purchase agreement</t>
  </si>
  <si>
    <t>Nov. 11,
		2013</t>
  </si>
  <si>
    <t>Business Acquisition, Description of Acquired Entity</t>
  </si>
  <si>
    <t xml:space="preserve">On November 11, 2013, the Company entered into a share purchase agreement with
the shareholders and optionholders of Voicenet Solutions Limited ("Voicenet"), a provider of cloud communications and
collaboration services in the United Kingdom. </t>
  </si>
  <si>
    <t>Assets acquired:</t>
  </si>
  <si>
    <t>Intangible assets</t>
  </si>
  <si>
    <t>Total assets acquired</t>
  </si>
  <si>
    <t>Liabilities assumed:</t>
  </si>
  <si>
    <t>Current and non-current liabilities</t>
  </si>
  <si>
    <t>Total liabilities assumed</t>
  </si>
  <si>
    <t>Net identifiable assets acquired</t>
  </si>
  <si>
    <t>Total consideration transferred</t>
  </si>
  <si>
    <t>May 26,
		2015</t>
  </si>
  <si>
    <t xml:space="preserve">On May 26, 2015, the Company entered into a share purchase agreement with
the shareholders of DXI Limited, and its wholly owned subsidiaries, (collectively, DXI) for the purchase of the entire share
capital of DXI. The transaction closed effective May 29, 2015 and was not subject to regulatory approvals. </t>
  </si>
  <si>
    <t>Current assets</t>
  </si>
  <si>
    <t>Jun. 3,
		2015</t>
  </si>
  <si>
    <t xml:space="preserve">On June 3, 2015, the Company entered into an asset purchase agreement with
the shareholder of QSC and other parties affiliated with the shareholder and QSC for the purchase of certain assets as per the
purchase agreement. </t>
  </si>
  <si>
    <t>Patent Sale (Narrative) (Details) - USD ($) $ in Millions</t>
  </si>
  <si>
    <t>Jun. 30, 2012</t>
  </si>
  <si>
    <t>Patent Sale Narrative Details</t>
  </si>
  <si>
    <t>Sale of patents</t>
  </si>
  <si>
    <t>Future maximum patent license collection</t>
  </si>
  <si>
    <t>Discontinued Operations (Details) - USD ($) $ in Thousands</t>
  </si>
  <si>
    <t>Results of Operations</t>
  </si>
  <si>
    <t>Revenue</t>
  </si>
  <si>
    <t>Operating expense</t>
  </si>
  <si>
    <t>Income before income taxes</t>
  </si>
  <si>
    <t>Provision for income taxes</t>
  </si>
  <si>
    <t>Income from discontinued operations</t>
  </si>
  <si>
    <t>Gain on disposal of discontinued operations. net of income tax provision of $456k</t>
  </si>
  <si>
    <t>Income tax provision on gain on disposal</t>
  </si>
  <si>
    <t>Subsequent Events (Narrative) (Details)</t>
  </si>
  <si>
    <t>Subsequent Events Narrative Details</t>
  </si>
  <si>
    <t>Subsequent Events, Description</t>
  </si>
  <si>
    <t xml:space="preserve">On May 26, 2015, the Company, together with
8x8 UK Investments Limited, its wholly-owned subsidiary, entered into a share purchase agreement with the shareholders of
DXI Limited, API Telecom Limited, Easycallnow Limited, and RAS Telecom Limited (collectively, DXI), for the
purchase of the entire share capital of DXI. DXI provides SaaS for call center solution workflows. The total aggregate
purchase price was approximately $25.5 million, consisting of $18.7 million in cash paid to DXI shareholders at closing, $3.8
million in cash deposited in escrow to be held for two years as security against indemnity claims made by the Company after the
closing date, and $3.0 million in its common stock (approximately 353,000 shares). The Company funded the aggregate
cash purchase price from our cash and investments. </t>
  </si>
  <si>
    <t>Consolidated Quarterly Financial Data (Unaudited) (Details) - USD ($) $ / shares in Units, shares in Thousands, $ in Thousands</t>
  </si>
  <si>
    <t>Quarterly Financial Data Details</t>
  </si>
  <si>
    <t>Provision (benefit) for income taxes (1)</t>
  </si>
  <si>
    <t>Shares used in per share calculations:</t>
  </si>
  <si>
    <t>Schedule II Valuation and Qualifying Accounts (Details) - USD ($) $ in Thousands</t>
  </si>
  <si>
    <t>Allowance for Doubtful Accounts</t>
  </si>
  <si>
    <t>Balance at Beginning of Year</t>
  </si>
  <si>
    <t>Additions Charged to Expenses</t>
  </si>
  <si>
    <t>Deductions</t>
  </si>
  <si>
    <t>Balance At End of Year</t>
  </si>
  <si>
    <t>The deductions related to allowance for doubtful accounts represent accounts receivable which are written off.</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Level &quot;#,##0_);_(&quot;Level &quot;(#,##0)" numFmtId="170"/>
    <numFmt formatCode="_(&quot;February &quot;#,##0_);_(&quot;February &quot;(#,##0)" numFmtId="171"/>
    <numFmt formatCode="_(&quot;October &quot;#,##0_);_(&quot;Octo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2373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715364941</v>
      </c>
    </row>
    <row r="15" spans="1:4">
      <c s="4" r="A15" t="s">
        <v>25</v>
      </c>
      <c s="6" r="C15" t="n">
        <v>89370746</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85</v>
      </c>
    </row>
    <row r="4" spans="1:2">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6</v>
      </c>
    </row>
    <row r="4" spans="1:2">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0</v>
      </c>
      <c s="2" r="B1" t="s">
        <v>1</v>
      </c>
    </row>
    <row r="2" spans="1:2">
      <c s="2" r="B2" t="s">
        <v>2</v>
      </c>
    </row>
    <row r="3" spans="1:2">
      <c s="3" r="A3" t="s">
        <v>185</v>
      </c>
    </row>
    <row r="4" spans="1:2">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185</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0</v>
      </c>
      <c s="2" r="B1" t="s">
        <v>1</v>
      </c>
    </row>
    <row r="2" spans="1:2">
      <c s="2" r="B2" t="s">
        <v>2</v>
      </c>
    </row>
    <row r="3" spans="1:2">
      <c s="3" r="A3" t="s">
        <v>185</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3576</v>
      </c>
      <c s="7" r="C3" t="n">
        <v>53110</v>
      </c>
    </row>
    <row r="4" spans="1:3">
      <c s="4" r="A4" t="s">
        <v>33</v>
      </c>
      <c s="6" r="B4" t="n">
        <v>129274</v>
      </c>
      <c s="6" r="C4" t="n">
        <v>123984</v>
      </c>
    </row>
    <row r="5" spans="1:3">
      <c s="4" r="A5" t="s">
        <v>34</v>
      </c>
      <c s="6" r="B5" t="n">
        <v>11070</v>
      </c>
      <c s="6" r="C5" t="n">
        <v>6642</v>
      </c>
    </row>
    <row r="6" spans="1:3">
      <c s="4" r="A6" t="s">
        <v>35</v>
      </c>
      <c s="6" r="B6" t="n">
        <v>520</v>
      </c>
      <c s="6" r="C6" t="n">
        <v>704</v>
      </c>
    </row>
    <row r="7" spans="1:3">
      <c s="4" r="A7" t="s">
        <v>36</v>
      </c>
      <c s="6" r="B7" t="n">
        <v>0</v>
      </c>
      <c s="6" r="C7" t="n">
        <v>428</v>
      </c>
    </row>
    <row r="8" spans="1:3">
      <c s="4" r="A8" t="s">
        <v>37</v>
      </c>
      <c s="6" r="B8" t="n">
        <v>5382</v>
      </c>
      <c s="6" r="C8" t="n">
        <v>4454</v>
      </c>
    </row>
    <row r="9" spans="1:3">
      <c s="4" r="A9" t="s">
        <v>38</v>
      </c>
      <c s="6" r="B9" t="n">
        <v>6078</v>
      </c>
      <c s="6" r="C9" t="n">
        <v>2274</v>
      </c>
    </row>
    <row r="10" spans="1:3">
      <c s="4" r="A10" t="s">
        <v>39</v>
      </c>
      <c s="6" r="B10" t="n">
        <v>185900</v>
      </c>
      <c s="6" r="C10" t="n">
        <v>191596</v>
      </c>
    </row>
    <row r="11" spans="1:3">
      <c s="4" r="A11" t="s">
        <v>40</v>
      </c>
      <c s="6" r="B11" t="n">
        <v>0</v>
      </c>
      <c s="6" r="C11" t="n">
        <v>0</v>
      </c>
    </row>
    <row r="12" spans="1:3">
      <c s="4" r="A12" t="s">
        <v>41</v>
      </c>
      <c s="6" r="B12" t="n">
        <v>12375</v>
      </c>
      <c s="6" r="C12" t="n">
        <v>10248</v>
      </c>
    </row>
    <row r="13" spans="1:3">
      <c s="4" r="A13" t="s">
        <v>42</v>
      </c>
      <c s="6" r="B13" t="n">
        <v>21464</v>
      </c>
      <c s="6" r="C13" t="n">
        <v>12260</v>
      </c>
    </row>
    <row r="14" spans="1:3">
      <c s="4" r="A14" t="s">
        <v>43</v>
      </c>
      <c s="6" r="B14" t="n">
        <v>47420</v>
      </c>
      <c s="6" r="C14" t="n">
        <v>36887</v>
      </c>
    </row>
    <row r="15" spans="1:3">
      <c s="4" r="A15" t="s">
        <v>44</v>
      </c>
      <c s="6" r="B15" t="n">
        <v>43189</v>
      </c>
      <c s="6" r="C15" t="n">
        <v>43169</v>
      </c>
    </row>
    <row r="16" spans="1:3">
      <c s="4" r="A16" t="s">
        <v>45</v>
      </c>
      <c s="6" r="B16" t="n">
        <v>3104</v>
      </c>
      <c s="6" r="C16" t="n">
        <v>1464</v>
      </c>
    </row>
    <row r="17" spans="1:3">
      <c s="4" r="A17" t="s">
        <v>46</v>
      </c>
      <c s="6" r="B17" t="n">
        <v>313452</v>
      </c>
      <c s="6" r="C17" t="n">
        <v>295624</v>
      </c>
    </row>
    <row r="18" spans="1:3">
      <c s="3" r="A18" t="s">
        <v>47</v>
      </c>
    </row>
    <row r="19" spans="1:3">
      <c s="4" r="A19" t="s">
        <v>48</v>
      </c>
      <c s="6" r="B19" t="n">
        <v>10954</v>
      </c>
      <c s="6" r="C19" t="n">
        <v>7775</v>
      </c>
    </row>
    <row r="20" spans="1:3">
      <c s="4" r="A20" t="s">
        <v>49</v>
      </c>
      <c s="6" r="B20" t="n">
        <v>10063</v>
      </c>
      <c s="6" r="C20" t="n">
        <v>5741</v>
      </c>
    </row>
    <row r="21" spans="1:3">
      <c s="4" r="A21" t="s">
        <v>50</v>
      </c>
      <c s="6" r="B21" t="n">
        <v>326</v>
      </c>
      <c s="6" r="C21" t="n">
        <v>339</v>
      </c>
    </row>
    <row r="22" spans="1:3">
      <c s="4" r="A22" t="s">
        <v>51</v>
      </c>
      <c s="6" r="B22" t="n">
        <v>5200</v>
      </c>
      <c s="6" r="C22" t="n">
        <v>2800</v>
      </c>
    </row>
    <row r="23" spans="1:3">
      <c s="4" r="A23" t="s">
        <v>52</v>
      </c>
      <c s="6" r="B23" t="n">
        <v>2186</v>
      </c>
      <c s="6" r="C23" t="n">
        <v>442</v>
      </c>
    </row>
    <row r="24" spans="1:3">
      <c s="4" r="A24" t="s">
        <v>53</v>
      </c>
      <c s="6" r="B24" t="n">
        <v>1925</v>
      </c>
      <c s="6" r="C24" t="n">
        <v>1768</v>
      </c>
    </row>
    <row r="25" spans="1:3">
      <c s="4" r="A25" t="s">
        <v>54</v>
      </c>
      <c s="6" r="B25" t="n">
        <v>4080</v>
      </c>
      <c s="6" r="C25" t="n">
        <v>2965</v>
      </c>
    </row>
    <row r="26" spans="1:3">
      <c s="4" r="A26" t="s">
        <v>55</v>
      </c>
      <c s="6" r="B26" t="n">
        <v>34734</v>
      </c>
      <c s="6" r="C26" t="n">
        <v>21830</v>
      </c>
    </row>
    <row r="27" spans="1:3">
      <c s="4" r="A27" t="s">
        <v>56</v>
      </c>
      <c s="6" r="B27" t="n">
        <v>3258</v>
      </c>
      <c s="6" r="C27" t="n">
        <v>1352</v>
      </c>
    </row>
    <row r="28" spans="1:3">
      <c s="4" r="A28" t="s">
        <v>57</v>
      </c>
      <c s="6" r="B28" t="n">
        <v>154</v>
      </c>
      <c s="6" r="C28" t="n">
        <v>231</v>
      </c>
    </row>
    <row r="29" spans="1:3">
      <c s="4" r="A29" t="s">
        <v>58</v>
      </c>
      <c s="7" r="B29" t="n">
        <v>38146</v>
      </c>
      <c s="6" r="C29" t="n">
        <v>23413</v>
      </c>
    </row>
    <row r="30" spans="1:3">
      <c s="4" r="A30" t="s">
        <v>59</v>
      </c>
      <c s="4" r="B30" t="s">
        <v>60</v>
      </c>
    </row>
    <row r="31" spans="1:3">
      <c s="3" r="A31" t="s">
        <v>61</v>
      </c>
    </row>
    <row r="32" spans="1:3">
      <c s="4" r="A32" t="s">
        <v>62</v>
      </c>
      <c s="7" r="B32" t="n">
        <v>0</v>
      </c>
      <c s="6" r="C32" t="n">
        <v>0</v>
      </c>
    </row>
    <row r="33" spans="1:3">
      <c s="4" r="A33" t="s">
        <v>63</v>
      </c>
      <c s="6" r="B33" t="n">
        <v>89</v>
      </c>
      <c s="6" r="C33" t="n">
        <v>88</v>
      </c>
    </row>
    <row r="34" spans="1:3">
      <c s="4" r="A34" t="s">
        <v>64</v>
      </c>
      <c s="6" r="B34" t="n">
        <v>389260</v>
      </c>
      <c s="6" r="C34" t="n">
        <v>378971</v>
      </c>
    </row>
    <row r="35" spans="1:3">
      <c s="4" r="A35" t="s">
        <v>65</v>
      </c>
      <c s="6" r="B35" t="n">
        <v>-4184</v>
      </c>
      <c s="6" r="C35" t="n">
        <v>-2109</v>
      </c>
    </row>
    <row r="36" spans="1:3">
      <c s="4" r="A36" t="s">
        <v>66</v>
      </c>
      <c s="6" r="B36" t="n">
        <v>-109859</v>
      </c>
      <c s="6" r="C36" t="n">
        <v>-104739</v>
      </c>
    </row>
    <row r="37" spans="1:3">
      <c s="4" r="A37" t="s">
        <v>67</v>
      </c>
      <c s="6" r="B37" t="n">
        <v>275306</v>
      </c>
      <c s="6" r="C37" t="n">
        <v>272211</v>
      </c>
    </row>
    <row r="38" spans="1:3">
      <c s="4" r="A38" t="s">
        <v>68</v>
      </c>
      <c s="7" r="B38" t="n">
        <v>313452</v>
      </c>
      <c s="7" r="C38" t="n">
        <v>29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185</v>
      </c>
    </row>
    <row r="4" spans="1:2">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185</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50</v>
      </c>
      <c s="4" r="B12" t="s">
        <v>251</v>
      </c>
    </row>
    <row r="13" spans="1:2">
      <c s="4" r="A13" t="s">
        <v>252</v>
      </c>
      <c s="4" r="B13" t="s">
        <v>253</v>
      </c>
    </row>
    <row r="14" spans="1:2">
      <c s="4" r="A14" t="s">
        <v>254</v>
      </c>
      <c s="4" r="B14" t="s">
        <v>255</v>
      </c>
    </row>
    <row r="15" spans="1:2">
      <c s="4" r="A15" t="s">
        <v>256</v>
      </c>
      <c s="4" r="B15" t="s">
        <v>257</v>
      </c>
    </row>
    <row r="16" spans="1:2">
      <c s="4" r="A16" t="s">
        <v>258</v>
      </c>
      <c s="4" r="B16" t="s">
        <v>259</v>
      </c>
    </row>
    <row r="17" spans="1:2">
      <c s="4" r="A17" t="s">
        <v>260</v>
      </c>
      <c s="4" r="B17" t="s">
        <v>261</v>
      </c>
    </row>
    <row r="18" spans="1:2">
      <c s="4" r="A18" t="s">
        <v>262</v>
      </c>
      <c s="4" r="B18" t="s">
        <v>263</v>
      </c>
    </row>
    <row r="19" spans="1:2">
      <c s="4" r="A19" t="s">
        <v>264</v>
      </c>
      <c s="4" r="B19" t="s">
        <v>265</v>
      </c>
    </row>
    <row r="20" spans="1:2">
      <c s="4" r="A20" t="s">
        <v>266</v>
      </c>
      <c s="4" r="B20" t="s">
        <v>267</v>
      </c>
    </row>
    <row r="21" spans="1:2">
      <c s="4" r="A21" t="s">
        <v>268</v>
      </c>
      <c s="4" r="B21" t="s">
        <v>269</v>
      </c>
    </row>
    <row r="22" spans="1:2">
      <c s="4" r="A22" t="s">
        <v>270</v>
      </c>
      <c s="4" r="B22" t="s">
        <v>271</v>
      </c>
    </row>
    <row r="23" spans="1:2">
      <c s="4" r="A23" t="s">
        <v>272</v>
      </c>
      <c s="4" r="B23" t="s">
        <v>273</v>
      </c>
    </row>
    <row r="24" spans="1:2">
      <c s="4" r="A24" t="s">
        <v>274</v>
      </c>
      <c s="4" r="B24" t="s">
        <v>275</v>
      </c>
    </row>
    <row r="25" spans="1:2">
      <c s="4" r="A25" t="s">
        <v>276</v>
      </c>
      <c s="4" r="B25" t="s">
        <v>277</v>
      </c>
    </row>
    <row r="26" spans="1:2">
      <c s="4" r="A26" t="s">
        <v>278</v>
      </c>
      <c s="4" r="B26" t="s">
        <v>279</v>
      </c>
    </row>
    <row r="27" spans="1:2">
      <c s="4" r="A27" t="s">
        <v>280</v>
      </c>
      <c s="4" r="B27" t="s">
        <v>281</v>
      </c>
    </row>
    <row r="28" spans="1:2">
      <c s="4" r="A28" t="s">
        <v>282</v>
      </c>
      <c s="4" r="B28" t="s">
        <v>283</v>
      </c>
    </row>
    <row r="29" spans="1:2">
      <c s="4" r="A29" t="s">
        <v>284</v>
      </c>
      <c s="4" r="B29" t="s">
        <v>285</v>
      </c>
    </row>
    <row r="30" spans="1:2">
      <c s="4" r="A30" t="s">
        <v>286</v>
      </c>
      <c s="4" r="B30" t="s">
        <v>287</v>
      </c>
    </row>
    <row r="31" spans="1:2">
      <c s="4" r="A31" t="s">
        <v>288</v>
      </c>
      <c s="4" r="B31" t="s">
        <v>289</v>
      </c>
    </row>
    <row r="32" spans="1:2">
      <c s="4" r="A32" t="s">
        <v>290</v>
      </c>
      <c s="4" r="B32" t="s">
        <v>291</v>
      </c>
    </row>
    <row r="33" spans="1:2">
      <c s="4" r="A33" t="s">
        <v>292</v>
      </c>
      <c s="4" r="B3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94</v>
      </c>
      <c s="2" r="B1" t="s">
        <v>1</v>
      </c>
    </row>
    <row r="2" spans="1:2">
      <c s="2" r="B2" t="s">
        <v>2</v>
      </c>
    </row>
    <row r="3" spans="1:2">
      <c s="3" r="A3" t="s">
        <v>295</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9</v>
      </c>
      <c s="2" r="B1" t="s">
        <v>2</v>
      </c>
      <c s="2" r="C1" t="s">
        <v>30</v>
      </c>
    </row>
    <row r="2" spans="1:3">
      <c s="3" r="A2" t="s">
        <v>61</v>
      </c>
    </row>
    <row r="3" spans="1:3">
      <c s="4" r="A3" t="s">
        <v>70</v>
      </c>
      <c s="8" r="B3" t="n">
        <v>0.001</v>
      </c>
      <c s="8" r="C3" t="n">
        <v>0.001</v>
      </c>
    </row>
    <row r="4" spans="1:3">
      <c s="4" r="A4" t="s">
        <v>71</v>
      </c>
      <c s="6" r="B4" t="n">
        <v>5000000</v>
      </c>
      <c s="6" r="C4" t="n">
        <v>5000000</v>
      </c>
    </row>
    <row r="5" spans="1:3">
      <c s="4" r="A5" t="s">
        <v>72</v>
      </c>
      <c s="6" r="B5" t="n">
        <v>0</v>
      </c>
      <c s="6" r="C5" t="n">
        <v>0</v>
      </c>
    </row>
    <row r="6" spans="1:3">
      <c s="4" r="A6" t="s">
        <v>73</v>
      </c>
      <c s="6" r="B6" t="n">
        <v>0</v>
      </c>
      <c s="6" r="C6" t="n">
        <v>0</v>
      </c>
    </row>
    <row r="7" spans="1:3">
      <c s="4" r="A7" t="s">
        <v>74</v>
      </c>
      <c s="8" r="B7" t="n">
        <v>0.001</v>
      </c>
      <c s="8" r="C7" t="n">
        <v>0.001</v>
      </c>
    </row>
    <row r="8" spans="1:3">
      <c s="4" r="A8" t="s">
        <v>75</v>
      </c>
      <c s="6" r="B8" t="n">
        <v>200000000</v>
      </c>
      <c s="6" r="C8" t="n">
        <v>200000000</v>
      </c>
    </row>
    <row r="9" spans="1:3">
      <c s="4" r="A9" t="s">
        <v>76</v>
      </c>
      <c s="6" r="B9" t="n">
        <v>89213205</v>
      </c>
      <c s="6" r="C9" t="n">
        <v>88065528</v>
      </c>
    </row>
    <row r="10" spans="1:3">
      <c s="4" r="A10" t="s">
        <v>77</v>
      </c>
      <c s="6" r="B10" t="n">
        <v>89213205</v>
      </c>
      <c s="6" r="C10" t="n">
        <v>88065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3</v>
      </c>
      <c s="2" r="B1" t="s">
        <v>1</v>
      </c>
    </row>
    <row r="2" spans="1:2">
      <c s="2" r="B2" t="s">
        <v>2</v>
      </c>
    </row>
    <row r="3" spans="1:2">
      <c s="3" r="A3" t="s">
        <v>304</v>
      </c>
    </row>
    <row r="4" spans="1:2">
      <c s="4" r="A4" t="s">
        <v>305</v>
      </c>
      <c s="4" r="B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7</v>
      </c>
      <c s="2" r="B1" t="s">
        <v>1</v>
      </c>
    </row>
    <row r="2" spans="1:2">
      <c s="2" r="B2" t="s">
        <v>2</v>
      </c>
    </row>
    <row r="3" spans="1:2">
      <c s="3" r="A3" t="s">
        <v>308</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3</v>
      </c>
      <c s="2" r="B1" t="s">
        <v>1</v>
      </c>
    </row>
    <row r="2" spans="1:2">
      <c s="2" r="B2" t="s">
        <v>2</v>
      </c>
    </row>
    <row r="3" spans="1:2">
      <c s="3" r="A3" t="s">
        <v>314</v>
      </c>
    </row>
    <row r="4" spans="1:2">
      <c s="4" r="A4" t="s">
        <v>315</v>
      </c>
      <c s="4" r="B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317</v>
      </c>
      <c s="2" r="B1" t="s">
        <v>1</v>
      </c>
    </row>
    <row r="2" spans="1:2">
      <c s="2" r="B2" t="s">
        <v>2</v>
      </c>
    </row>
    <row r="3" spans="1:2">
      <c s="3" r="A3" t="s">
        <v>318</v>
      </c>
    </row>
    <row r="4" spans="1:2">
      <c s="4" r="A4" t="s">
        <v>319</v>
      </c>
      <c s="4" r="B4" t="s">
        <v>320</v>
      </c>
    </row>
    <row r="5" spans="1:2">
      <c s="4" r="A5" t="s">
        <v>321</v>
      </c>
      <c s="4" r="B5" t="s">
        <v>322</v>
      </c>
    </row>
    <row r="6" spans="1:2">
      <c s="4" r="A6" t="s">
        <v>323</v>
      </c>
      <c s="4" r="B6" t="s">
        <v>324</v>
      </c>
    </row>
    <row r="7" spans="1:2">
      <c s="4" r="A7" t="s">
        <v>325</v>
      </c>
      <c s="4" r="B7"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328</v>
      </c>
    </row>
    <row r="4" spans="1:2">
      <c s="4" r="A4" t="s">
        <v>329</v>
      </c>
      <c s="4" r="B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4" r="A3" t="s">
        <v>332</v>
      </c>
    </row>
    <row r="4" spans="1:2">
      <c s="4" r="A4" t="s">
        <v>333</v>
      </c>
      <c s="4" r="B4" t="s">
        <v>334</v>
      </c>
    </row>
    <row r="5" spans="1:2">
      <c s="4" r="A5" t="s">
        <v>335</v>
      </c>
    </row>
    <row r="6" spans="1:2">
      <c s="4" r="A6" t="s">
        <v>336</v>
      </c>
      <c s="4" r="B6" t="s">
        <v>337</v>
      </c>
    </row>
    <row r="7" spans="1:2">
      <c s="4" r="A7" t="s">
        <v>333</v>
      </c>
      <c s="4" r="B7" t="s">
        <v>338</v>
      </c>
    </row>
    <row r="8" spans="1:2">
      <c s="4" r="A8" t="s">
        <v>339</v>
      </c>
    </row>
    <row r="9" spans="1:2">
      <c s="4" r="A9" t="s">
        <v>336</v>
      </c>
      <c s="4" r="B9" t="s">
        <v>340</v>
      </c>
    </row>
    <row r="10" spans="1:2">
      <c s="4" r="A10" t="s">
        <v>341</v>
      </c>
    </row>
    <row r="11" spans="1:2">
      <c s="4" r="A11" t="s">
        <v>336</v>
      </c>
      <c s="4" r="B11"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3</v>
      </c>
      <c s="2" r="B1" t="s">
        <v>1</v>
      </c>
    </row>
    <row r="2" spans="1:2">
      <c s="2" r="B2" t="s">
        <v>2</v>
      </c>
    </row>
    <row r="3" spans="1:2">
      <c s="3" r="A3" t="s">
        <v>344</v>
      </c>
    </row>
    <row r="4" spans="1:2">
      <c s="4" r="A4" t="s">
        <v>345</v>
      </c>
      <c s="4" r="B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47</v>
      </c>
      <c s="2" r="B1" t="s">
        <v>1</v>
      </c>
    </row>
    <row r="2" spans="1:2">
      <c s="2" r="B2" t="s">
        <v>2</v>
      </c>
    </row>
    <row r="3" spans="1:2">
      <c s="3" r="A3" t="s">
        <v>348</v>
      </c>
    </row>
    <row r="4" spans="1:2">
      <c s="4" r="A4" t="s">
        <v>349</v>
      </c>
      <c s="4" r="B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352</v>
      </c>
    </row>
    <row r="4" spans="1:2">
      <c s="4" r="A4" t="s">
        <v>353</v>
      </c>
      <c s="4" r="B4" t="s">
        <v>354</v>
      </c>
    </row>
    <row r="5" spans="1:2">
      <c s="4" r="A5" t="s">
        <v>355</v>
      </c>
      <c s="4" r="B5" t="s">
        <v>356</v>
      </c>
    </row>
    <row r="6" spans="1:2">
      <c s="4" r="A6" t="s">
        <v>357</v>
      </c>
      <c s="4" r="B6" t="s">
        <v>358</v>
      </c>
    </row>
    <row r="7" spans="1:2">
      <c s="4" r="A7" t="s">
        <v>359</v>
      </c>
      <c s="4" r="B7"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362</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192241</v>
      </c>
      <c s="7" r="C4" t="n">
        <v>148208</v>
      </c>
      <c s="7" r="D4" t="n">
        <v>116607</v>
      </c>
    </row>
    <row r="5" spans="1:4">
      <c s="4" r="A5" t="s">
        <v>82</v>
      </c>
      <c s="6" r="B5" t="n">
        <v>17095</v>
      </c>
      <c s="6" r="C5" t="n">
        <v>14205</v>
      </c>
      <c s="6" r="D5" t="n">
        <v>11990</v>
      </c>
    </row>
    <row r="6" spans="1:4">
      <c s="4" r="A6" t="s">
        <v>83</v>
      </c>
      <c s="6" r="B6" t="n">
        <v>209336</v>
      </c>
      <c s="6" r="C6" t="n">
        <v>162413</v>
      </c>
      <c s="6" r="D6" t="n">
        <v>128597</v>
      </c>
    </row>
    <row r="7" spans="1:4">
      <c s="3" r="A7" t="s">
        <v>84</v>
      </c>
    </row>
    <row r="8" spans="1:4">
      <c s="4" r="A8" t="s">
        <v>85</v>
      </c>
      <c s="6" r="B8" t="n">
        <v>37078</v>
      </c>
      <c s="6" r="C8" t="n">
        <v>29701</v>
      </c>
      <c s="6" r="D8" t="n">
        <v>22445</v>
      </c>
    </row>
    <row r="9" spans="1:4">
      <c s="4" r="A9" t="s">
        <v>86</v>
      </c>
      <c s="6" r="B9" t="n">
        <v>20168</v>
      </c>
      <c s="6" r="C9" t="n">
        <v>15863</v>
      </c>
      <c s="6" r="D9" t="n">
        <v>15170</v>
      </c>
    </row>
    <row r="10" spans="1:4">
      <c s="4" r="A10" t="s">
        <v>87</v>
      </c>
      <c s="6" r="B10" t="n">
        <v>24040</v>
      </c>
      <c s="6" r="C10" t="n">
        <v>15118</v>
      </c>
      <c s="6" r="D10" t="n">
        <v>11633</v>
      </c>
    </row>
    <row r="11" spans="1:4">
      <c s="4" r="A11" t="s">
        <v>88</v>
      </c>
      <c s="6" r="B11" t="n">
        <v>109379</v>
      </c>
      <c s="6" r="C11" t="n">
        <v>80667</v>
      </c>
      <c s="6" r="D11" t="n">
        <v>60906</v>
      </c>
    </row>
    <row r="12" spans="1:4">
      <c s="4" r="A12" t="s">
        <v>89</v>
      </c>
      <c s="6" r="B12" t="n">
        <v>25745</v>
      </c>
      <c s="6" r="C12" t="n">
        <v>18182</v>
      </c>
      <c s="6" r="D12" t="n">
        <v>15368</v>
      </c>
    </row>
    <row r="13" spans="1:4">
      <c s="4" r="A13" t="s">
        <v>90</v>
      </c>
      <c s="6" r="B13" t="n">
        <v>0</v>
      </c>
      <c s="6" r="C13" t="n">
        <v>-1000</v>
      </c>
      <c s="6" r="D13" t="n">
        <v>0</v>
      </c>
    </row>
    <row r="14" spans="1:4">
      <c s="4" r="A14" t="s">
        <v>91</v>
      </c>
      <c s="6" r="B14" t="n">
        <v>216410</v>
      </c>
      <c s="6" r="C14" t="n">
        <v>158531</v>
      </c>
      <c s="6" r="D14" t="n">
        <v>125522</v>
      </c>
    </row>
    <row r="15" spans="1:4">
      <c s="4" r="A15" t="s">
        <v>92</v>
      </c>
      <c s="6" r="B15" t="n">
        <v>-7074</v>
      </c>
      <c s="6" r="C15" t="n">
        <v>3882</v>
      </c>
      <c s="6" r="D15" t="n">
        <v>3075</v>
      </c>
    </row>
    <row r="16" spans="1:4">
      <c s="4" r="A16" t="s">
        <v>93</v>
      </c>
      <c s="6" r="B16" t="n">
        <v>1107</v>
      </c>
      <c s="6" r="C16" t="n">
        <v>833</v>
      </c>
      <c s="6" r="D16" t="n">
        <v>742</v>
      </c>
    </row>
    <row r="17" spans="1:4">
      <c s="4" r="A17" t="s">
        <v>94</v>
      </c>
      <c s="6" r="B17" t="n">
        <v>-5967</v>
      </c>
      <c s="6" r="C17" t="n">
        <v>4715</v>
      </c>
      <c s="6" r="D17" t="n">
        <v>3817</v>
      </c>
    </row>
    <row r="18" spans="1:4">
      <c s="4" r="A18" t="s">
        <v>95</v>
      </c>
      <c s="6" r="B18" t="n">
        <v>-847</v>
      </c>
      <c s="6" r="C18" t="n">
        <v>2789</v>
      </c>
      <c s="6" r="D18" t="n">
        <v>2219</v>
      </c>
    </row>
    <row r="19" spans="1:4">
      <c s="4" r="A19" t="s">
        <v>96</v>
      </c>
      <c s="6" r="B19" t="n">
        <v>-5120</v>
      </c>
      <c s="6" r="C19" t="n">
        <v>1926</v>
      </c>
      <c s="6" r="D19" t="n">
        <v>1598</v>
      </c>
    </row>
    <row r="20" spans="1:4">
      <c s="4" r="A20" t="s">
        <v>97</v>
      </c>
      <c s="6" r="B20" t="n">
        <v>0</v>
      </c>
      <c s="6" r="C20" t="n">
        <v>0</v>
      </c>
      <c s="6" r="D20" t="n">
        <v>320</v>
      </c>
    </row>
    <row r="21" spans="1:4">
      <c s="4" r="A21" t="s">
        <v>98</v>
      </c>
      <c s="6" r="B21" t="n">
        <v>0</v>
      </c>
      <c s="6" r="C21" t="n">
        <v>0</v>
      </c>
      <c s="6" r="D21" t="n">
        <v>596</v>
      </c>
    </row>
    <row r="22" spans="1:4">
      <c s="4" r="A22" t="s">
        <v>99</v>
      </c>
      <c s="7" r="B22" t="n">
        <v>-5120</v>
      </c>
      <c s="7" r="C22" t="n">
        <v>1926</v>
      </c>
      <c s="7" r="D22" t="n">
        <v>2514</v>
      </c>
    </row>
    <row r="23" spans="1:4">
      <c s="3" r="A23" t="s">
        <v>100</v>
      </c>
    </row>
    <row r="24" spans="1:4">
      <c s="4" r="A24" t="s">
        <v>101</v>
      </c>
      <c s="9" r="B24" t="n">
        <v>-0.06</v>
      </c>
      <c s="9" r="C24" t="n">
        <v>0.02</v>
      </c>
      <c s="9" r="D24" t="n">
        <v>0.02</v>
      </c>
    </row>
    <row r="25" spans="1:4">
      <c s="4" r="A25" t="s">
        <v>102</v>
      </c>
      <c s="10" r="B25" t="n">
        <v>-0.06</v>
      </c>
      <c s="10" r="C25" t="n">
        <v>0.02</v>
      </c>
      <c s="10" r="D25" t="n">
        <v>0.02</v>
      </c>
    </row>
    <row r="26" spans="1:4">
      <c s="3" r="A26" t="s">
        <v>103</v>
      </c>
    </row>
    <row r="27" spans="1:4">
      <c s="4" r="A27" t="s">
        <v>101</v>
      </c>
      <c s="6" r="B27" t="n">
        <v>0</v>
      </c>
      <c s="6" r="C27" t="n">
        <v>0</v>
      </c>
      <c s="10" r="D27" t="n">
        <v>0.01</v>
      </c>
    </row>
    <row r="28" spans="1:4">
      <c s="4" r="A28" t="s">
        <v>102</v>
      </c>
      <c s="6" r="B28" t="n">
        <v>0</v>
      </c>
      <c s="6" r="C28" t="n">
        <v>0</v>
      </c>
      <c s="10" r="D28" t="n">
        <v>0.01</v>
      </c>
    </row>
    <row r="29" spans="1:4">
      <c s="3" r="A29" t="s">
        <v>104</v>
      </c>
    </row>
    <row r="30" spans="1:4">
      <c s="4" r="A30" t="s">
        <v>101</v>
      </c>
      <c s="10" r="B30" t="n">
        <v>-0.06</v>
      </c>
      <c s="10" r="C30" t="n">
        <v>0.02</v>
      </c>
      <c s="10" r="D30" t="n">
        <v>0.03</v>
      </c>
    </row>
    <row r="31" spans="1:4">
      <c s="4" r="A31" t="s">
        <v>102</v>
      </c>
      <c s="9" r="B31" t="n">
        <v>-0.06</v>
      </c>
      <c s="9" r="C31" t="n">
        <v>0.02</v>
      </c>
      <c s="9" r="D31" t="n">
        <v>0.03</v>
      </c>
    </row>
    <row r="32" spans="1:4">
      <c s="3" r="A32" t="s">
        <v>105</v>
      </c>
    </row>
    <row r="33" spans="1:4">
      <c s="4" r="A33" t="s">
        <v>101</v>
      </c>
      <c s="6" r="B33" t="n">
        <v>88477</v>
      </c>
      <c s="6" r="C33" t="n">
        <v>89071</v>
      </c>
      <c s="6" r="D33" t="n">
        <v>78310</v>
      </c>
    </row>
    <row r="34" spans="1:4">
      <c s="4" r="A34" t="s">
        <v>102</v>
      </c>
      <c s="6" r="B34" t="n">
        <v>88477</v>
      </c>
      <c s="6" r="C34" t="n">
        <v>91652</v>
      </c>
      <c s="6" r="D34" t="n">
        <v>81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368</v>
      </c>
    </row>
    <row r="4" spans="1:2">
      <c s="4" r="A4" t="s">
        <v>369</v>
      </c>
      <c s="4" r="B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371</v>
      </c>
      <c s="2" r="B1" t="s">
        <v>1</v>
      </c>
    </row>
    <row r="2" spans="1:2">
      <c s="2" r="B2" t="s">
        <v>2</v>
      </c>
    </row>
    <row r="3" spans="1:2">
      <c s="4" r="A3" t="s">
        <v>372</v>
      </c>
    </row>
    <row r="4" spans="1:2">
      <c s="4" r="A4" t="s">
        <v>373</v>
      </c>
      <c s="4" r="B4" t="s">
        <v>374</v>
      </c>
    </row>
    <row r="5" spans="1:2">
      <c s="4" r="A5" t="s">
        <v>375</v>
      </c>
    </row>
    <row r="6" spans="1:2">
      <c s="4" r="A6" t="s">
        <v>373</v>
      </c>
      <c s="4" r="B6"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378</v>
      </c>
    </row>
    <row r="4" spans="1:2">
      <c s="4" r="A4" t="s">
        <v>379</v>
      </c>
      <c s="4" r="B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81</v>
      </c>
      <c s="2" r="B1" t="s">
        <v>1</v>
      </c>
    </row>
    <row r="2" spans="1:2">
      <c s="2" r="B2" t="s">
        <v>2</v>
      </c>
    </row>
    <row r="3" spans="1:2">
      <c s="3" r="A3" t="s">
        <v>227</v>
      </c>
    </row>
    <row r="4" spans="1:2">
      <c s="4" r="A4" t="s">
        <v>382</v>
      </c>
      <c s="4" r="B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385</v>
      </c>
    </row>
    <row r="4" spans="1:2">
      <c s="4" r="A4" t="s">
        <v>386</v>
      </c>
      <c s="4" r="B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6"/>
  </cols>
  <sheetData>
    <row r="1" spans="1:2">
      <c s="1" r="A1" t="s">
        <v>387</v>
      </c>
      <c s="2" r="B1" t="s">
        <v>1</v>
      </c>
    </row>
    <row r="2" spans="1:2">
      <c s="2" r="B2" t="s">
        <v>2</v>
      </c>
    </row>
    <row r="3" spans="1:2">
      <c s="3" r="A3" t="s">
        <v>388</v>
      </c>
    </row>
    <row r="4" spans="1:2">
      <c s="4" r="A4" t="s">
        <v>389</v>
      </c>
      <c s="6" r="B4" t="n">
        <v>1987</v>
      </c>
    </row>
    <row r="5" spans="1:2">
      <c s="4" r="A5" t="s">
        <v>390</v>
      </c>
      <c s="4" r="B5" t="s">
        <v>391</v>
      </c>
    </row>
    <row r="6" spans="1:2">
      <c s="4" r="A6" t="s">
        <v>392</v>
      </c>
      <c s="4" r="B6" t="s">
        <v>393</v>
      </c>
    </row>
    <row r="7" spans="1:2">
      <c s="4" r="A7" t="s">
        <v>394</v>
      </c>
      <c s="4" r="B7" t="s">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95</v>
      </c>
      <c s="2" r="B1" t="s">
        <v>1</v>
      </c>
    </row>
    <row r="2" spans="1:3">
      <c s="2" r="B2" t="s">
        <v>2</v>
      </c>
      <c s="2" r="C2" t="s">
        <v>30</v>
      </c>
    </row>
    <row r="3" spans="1:3">
      <c s="4" r="A3" t="s">
        <v>396</v>
      </c>
    </row>
    <row r="4" spans="1:3">
      <c s="4" r="A4" t="s">
        <v>397</v>
      </c>
      <c s="7" r="B4" t="n">
        <v>0</v>
      </c>
      <c s="7" r="C4" t="n">
        <v>0</v>
      </c>
    </row>
    <row r="5" spans="1:3">
      <c s="4" r="A5" t="s">
        <v>398</v>
      </c>
      <c s="6" r="B5" t="n">
        <v>0</v>
      </c>
      <c s="6" r="C5" t="n">
        <v>1</v>
      </c>
    </row>
    <row r="6" spans="1:3">
      <c s="4" r="A6" t="s">
        <v>399</v>
      </c>
      <c s="6" r="B6" t="n">
        <v>0</v>
      </c>
      <c s="11" r="C6" t="n">
        <v>0.5</v>
      </c>
    </row>
    <row r="7" spans="1:3">
      <c s="4" r="A7" t="s">
        <v>400</v>
      </c>
    </row>
    <row r="8" spans="1:3">
      <c s="4" r="A8" t="s">
        <v>397</v>
      </c>
      <c s="11" r="B8" t="n">
        <v>1.5</v>
      </c>
      <c s="7" r="C8" t="n">
        <v>0</v>
      </c>
    </row>
    <row r="9" spans="1:3">
      <c s="4" r="A9" t="s">
        <v>401</v>
      </c>
      <c s="11" r="B9" t="n">
        <v>0.8</v>
      </c>
    </row>
    <row r="10" spans="1:3">
      <c s="4" r="A10" t="s">
        <v>402</v>
      </c>
      <c s="12" r="B10"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3</v>
      </c>
      <c s="2" r="B1" t="s">
        <v>1</v>
      </c>
    </row>
    <row r="2" spans="1:4">
      <c s="2" r="B2" t="s">
        <v>2</v>
      </c>
      <c s="2" r="C2" t="s">
        <v>30</v>
      </c>
      <c s="2" r="D2" t="s">
        <v>79</v>
      </c>
    </row>
    <row r="3" spans="1:4">
      <c s="3" r="A3" t="s">
        <v>404</v>
      </c>
    </row>
    <row r="4" spans="1:4">
      <c s="4" r="A4" t="s">
        <v>405</v>
      </c>
      <c s="12" r="B4" t="n">
        <v>8.5</v>
      </c>
      <c s="12" r="C4" t="n">
        <v>6.8</v>
      </c>
      <c s="12" r="D4" t="n">
        <v>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06</v>
      </c>
      <c s="2" r="B1" t="s">
        <v>1</v>
      </c>
    </row>
    <row r="2" spans="1:3">
      <c s="2" r="B2" t="s">
        <v>2</v>
      </c>
      <c s="2" r="C2" t="s">
        <v>30</v>
      </c>
    </row>
    <row r="3" spans="1:3">
      <c s="3" r="A3" t="s">
        <v>407</v>
      </c>
    </row>
    <row r="4" spans="1:3">
      <c s="4" r="A4" t="s">
        <v>408</v>
      </c>
      <c s="4" r="B4" t="s">
        <v>409</v>
      </c>
    </row>
    <row r="5" spans="1:3">
      <c s="4" r="A5" t="s">
        <v>410</v>
      </c>
      <c s="4" r="B5" t="s">
        <v>411</v>
      </c>
    </row>
    <row r="6" spans="1:3">
      <c s="4" r="A6" t="s">
        <v>412</v>
      </c>
      <c s="12" r="C6" t="n">
        <v>1.7</v>
      </c>
    </row>
    <row r="7" spans="1:3">
      <c s="4" r="A7" t="s">
        <v>413</v>
      </c>
      <c s="12" r="B7" t="n">
        <v>0.3</v>
      </c>
      <c s="11" r="C7" t="n">
        <v>0.2</v>
      </c>
    </row>
    <row r="8" spans="1:3">
      <c s="4" r="A8" t="s">
        <v>414</v>
      </c>
      <c s="12" r="B8" t="n">
        <v>1.3</v>
      </c>
      <c s="12" r="C8"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r="1" spans="1:2">
      <c s="1" r="A1" t="s">
        <v>415</v>
      </c>
      <c s="2" r="B1" t="s">
        <v>2</v>
      </c>
    </row>
    <row r="2" spans="1:2">
      <c s="3" r="A2" t="s">
        <v>416</v>
      </c>
    </row>
    <row r="3" spans="1:2">
      <c s="4" r="A3" t="s">
        <v>417</v>
      </c>
      <c s="6" r="B3" t="n">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0</v>
      </c>
      <c s="2" r="D2" t="s">
        <v>79</v>
      </c>
    </row>
    <row r="3" spans="1:4">
      <c s="3" r="A3" t="s">
        <v>80</v>
      </c>
    </row>
    <row r="4" spans="1:4">
      <c s="4" r="A4" t="s">
        <v>107</v>
      </c>
      <c s="7" r="B4" t="n">
        <v>0</v>
      </c>
      <c s="7" r="C4" t="n">
        <v>0</v>
      </c>
      <c s="7" r="D4" t="n">
        <v>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8</v>
      </c>
      <c s="2" r="B1" t="s">
        <v>2</v>
      </c>
      <c s="2" r="C1" t="s">
        <v>30</v>
      </c>
      <c s="2" r="D1" t="s">
        <v>79</v>
      </c>
      <c s="2" r="E1" t="s">
        <v>419</v>
      </c>
    </row>
    <row r="2" spans="1:5">
      <c s="4" r="A2" t="s">
        <v>420</v>
      </c>
      <c s="7" r="B2" t="n">
        <v>163005</v>
      </c>
      <c s="7" r="C2" t="n">
        <v>177198</v>
      </c>
    </row>
    <row r="3" spans="1:5">
      <c s="4" r="A3" t="s">
        <v>421</v>
      </c>
      <c s="6" r="B3" t="n">
        <v>89</v>
      </c>
      <c s="6" r="C3" t="n">
        <v>71</v>
      </c>
    </row>
    <row r="4" spans="1:5">
      <c s="4" r="A4" t="s">
        <v>422</v>
      </c>
      <c s="6" r="B4" t="n">
        <v>-244</v>
      </c>
      <c s="6" r="C4" t="n">
        <v>-175</v>
      </c>
    </row>
    <row r="5" spans="1:5">
      <c s="4" r="A5" t="s">
        <v>423</v>
      </c>
      <c s="6" r="B5" t="n">
        <v>162850</v>
      </c>
      <c s="6" r="C5" t="n">
        <v>177094</v>
      </c>
    </row>
    <row r="6" spans="1:5">
      <c s="4" r="A6" t="s">
        <v>32</v>
      </c>
      <c s="6" r="B6" t="n">
        <v>33576</v>
      </c>
      <c s="6" r="C6" t="n">
        <v>53110</v>
      </c>
      <c s="7" r="D6" t="n">
        <v>59159</v>
      </c>
      <c s="7" r="E6" t="n">
        <v>50305</v>
      </c>
    </row>
    <row r="7" spans="1:5">
      <c s="4" r="A7" t="s">
        <v>424</v>
      </c>
      <c s="6" r="B7" t="n">
        <v>129274</v>
      </c>
      <c s="6" r="C7" t="n">
        <v>123984</v>
      </c>
    </row>
    <row r="8" spans="1:5">
      <c s="4" r="A8" t="s">
        <v>425</v>
      </c>
      <c s="6" r="B8" t="n">
        <v>341</v>
      </c>
      <c s="6" r="C8" t="n">
        <v>0</v>
      </c>
      <c s="7" r="D8" t="n">
        <v>0</v>
      </c>
    </row>
    <row r="9" spans="1:5">
      <c s="4" r="A9" t="s">
        <v>426</v>
      </c>
      <c s="6" r="B9" t="n">
        <v>71071</v>
      </c>
    </row>
    <row r="10" spans="1:5">
      <c s="4" r="A10" t="s">
        <v>427</v>
      </c>
      <c s="6" r="B10" t="n">
        <v>58203</v>
      </c>
    </row>
    <row r="11" spans="1:5">
      <c s="13" r="A11" t="n">
        <v>1</v>
      </c>
    </row>
    <row r="12" spans="1:5">
      <c s="4" r="A12" t="s">
        <v>420</v>
      </c>
      <c s="6" r="B12" t="n">
        <v>35576</v>
      </c>
      <c s="6" r="C12" t="n">
        <v>55110</v>
      </c>
    </row>
    <row r="13" spans="1:5">
      <c s="4" r="A13" t="s">
        <v>421</v>
      </c>
      <c s="6" r="B13" t="n">
        <v>0</v>
      </c>
      <c s="6" r="C13" t="n">
        <v>0</v>
      </c>
    </row>
    <row r="14" spans="1:5">
      <c s="4" r="A14" t="s">
        <v>422</v>
      </c>
      <c s="6" r="B14" t="n">
        <v>-187</v>
      </c>
      <c s="6" r="C14" t="n">
        <v>-107</v>
      </c>
    </row>
    <row r="15" spans="1:5">
      <c s="4" r="A15" t="s">
        <v>423</v>
      </c>
      <c s="6" r="B15" t="n">
        <v>35389</v>
      </c>
      <c s="6" r="C15" t="n">
        <v>55003</v>
      </c>
    </row>
    <row r="16" spans="1:5">
      <c s="4" r="A16" t="s">
        <v>32</v>
      </c>
      <c s="6" r="B16" t="n">
        <v>33576</v>
      </c>
      <c s="6" r="C16" t="n">
        <v>53110</v>
      </c>
    </row>
    <row r="17" spans="1:5">
      <c s="4" r="A17" t="s">
        <v>424</v>
      </c>
      <c s="6" r="B17" t="n">
        <v>1813</v>
      </c>
      <c s="6" r="C17" t="n">
        <v>1893</v>
      </c>
    </row>
    <row r="18" spans="1:5">
      <c s="13" r="A18" t="n">
        <v>2</v>
      </c>
    </row>
    <row r="19" spans="1:5">
      <c s="4" r="A19" t="s">
        <v>420</v>
      </c>
      <c s="6" r="B19" t="n">
        <v>127429</v>
      </c>
      <c s="6" r="C19" t="n">
        <v>122088</v>
      </c>
    </row>
    <row r="20" spans="1:5">
      <c s="4" r="A20" t="s">
        <v>421</v>
      </c>
      <c s="6" r="B20" t="n">
        <v>89</v>
      </c>
      <c s="6" r="C20" t="n">
        <v>71</v>
      </c>
    </row>
    <row r="21" spans="1:5">
      <c s="4" r="A21" t="s">
        <v>422</v>
      </c>
      <c s="6" r="B21" t="n">
        <v>-57</v>
      </c>
      <c s="6" r="C21" t="n">
        <v>-68</v>
      </c>
    </row>
    <row r="22" spans="1:5">
      <c s="4" r="A22" t="s">
        <v>423</v>
      </c>
      <c s="6" r="B22" t="n">
        <v>127461</v>
      </c>
      <c s="6" r="C22" t="n">
        <v>122091</v>
      </c>
    </row>
    <row r="23" spans="1:5">
      <c s="4" r="A23" t="s">
        <v>32</v>
      </c>
      <c s="6" r="B23" t="n">
        <v>0</v>
      </c>
      <c s="6" r="C23" t="n">
        <v>0</v>
      </c>
    </row>
    <row r="24" spans="1:5">
      <c s="4" r="A24" t="s">
        <v>424</v>
      </c>
      <c s="6" r="B24" t="n">
        <v>127461</v>
      </c>
      <c s="6" r="C24" t="n">
        <v>122091</v>
      </c>
    </row>
    <row r="25" spans="1:5">
      <c s="13" r="A25" t="n">
        <v>3</v>
      </c>
    </row>
    <row r="26" spans="1:5">
      <c s="4" r="A26" t="s">
        <v>420</v>
      </c>
      <c s="6" r="B26" t="n">
        <v>0</v>
      </c>
    </row>
    <row r="27" spans="1:5">
      <c s="4" r="A27" t="s">
        <v>421</v>
      </c>
      <c s="6" r="B27" t="n">
        <v>0</v>
      </c>
    </row>
    <row r="28" spans="1:5">
      <c s="4" r="A28" t="s">
        <v>422</v>
      </c>
      <c s="6" r="B28" t="n">
        <v>0</v>
      </c>
    </row>
    <row r="29" spans="1:5">
      <c s="4" r="A29" t="s">
        <v>423</v>
      </c>
      <c s="6" r="B29" t="n">
        <v>341</v>
      </c>
    </row>
    <row r="30" spans="1:5">
      <c s="4" r="A30" t="s">
        <v>32</v>
      </c>
      <c s="6" r="B30" t="n">
        <v>0</v>
      </c>
    </row>
    <row r="31" spans="1:5">
      <c s="4" r="A31" t="s">
        <v>424</v>
      </c>
      <c s="6" r="B31" t="n">
        <v>0</v>
      </c>
    </row>
    <row r="32" spans="1:5">
      <c s="4" r="A32" t="s">
        <v>425</v>
      </c>
      <c s="6" r="B32" t="n">
        <v>341</v>
      </c>
    </row>
    <row r="33" spans="1:5">
      <c s="4" r="A33" t="s">
        <v>428</v>
      </c>
    </row>
    <row r="34" spans="1:5">
      <c s="4" r="A34" t="s">
        <v>420</v>
      </c>
      <c s="6" r="B34" t="n">
        <v>18596</v>
      </c>
      <c s="6" r="C34" t="n">
        <v>24734</v>
      </c>
    </row>
    <row r="35" spans="1:5">
      <c s="4" r="A35" t="s">
        <v>421</v>
      </c>
      <c s="6" r="B35" t="n">
        <v>0</v>
      </c>
      <c s="6" r="C35" t="n">
        <v>0</v>
      </c>
    </row>
    <row r="36" spans="1:5">
      <c s="4" r="A36" t="s">
        <v>422</v>
      </c>
      <c s="6" r="B36" t="n">
        <v>0</v>
      </c>
      <c s="6" r="C36" t="n">
        <v>0</v>
      </c>
    </row>
    <row r="37" spans="1:5">
      <c s="4" r="A37" t="s">
        <v>423</v>
      </c>
      <c s="6" r="B37" t="n">
        <v>18596</v>
      </c>
      <c s="6" r="C37" t="n">
        <v>24734</v>
      </c>
    </row>
    <row r="38" spans="1:5">
      <c s="4" r="A38" t="s">
        <v>32</v>
      </c>
      <c s="6" r="B38" t="n">
        <v>18596</v>
      </c>
      <c s="6" r="C38" t="n">
        <v>24734</v>
      </c>
    </row>
    <row r="39" spans="1:5">
      <c s="4" r="A39" t="s">
        <v>424</v>
      </c>
      <c s="6" r="B39" t="n">
        <v>0</v>
      </c>
      <c s="6" r="C39" t="n">
        <v>0</v>
      </c>
    </row>
    <row r="40" spans="1:5">
      <c s="4" r="A40" t="s">
        <v>429</v>
      </c>
    </row>
    <row r="41" spans="1:5">
      <c s="4" r="A41" t="s">
        <v>420</v>
      </c>
      <c s="6" r="B41" t="n">
        <v>14980</v>
      </c>
      <c s="6" r="C41" t="n">
        <v>28376</v>
      </c>
    </row>
    <row r="42" spans="1:5">
      <c s="4" r="A42" t="s">
        <v>421</v>
      </c>
      <c s="6" r="B42" t="n">
        <v>0</v>
      </c>
      <c s="6" r="C42" t="n">
        <v>0</v>
      </c>
    </row>
    <row r="43" spans="1:5">
      <c s="4" r="A43" t="s">
        <v>422</v>
      </c>
      <c s="6" r="B43" t="n">
        <v>0</v>
      </c>
      <c s="6" r="C43" t="n">
        <v>0</v>
      </c>
    </row>
    <row r="44" spans="1:5">
      <c s="4" r="A44" t="s">
        <v>423</v>
      </c>
      <c s="6" r="B44" t="n">
        <v>14980</v>
      </c>
      <c s="6" r="C44" t="n">
        <v>28376</v>
      </c>
    </row>
    <row r="45" spans="1:5">
      <c s="4" r="A45" t="s">
        <v>32</v>
      </c>
      <c s="6" r="B45" t="n">
        <v>14980</v>
      </c>
      <c s="6" r="C45" t="n">
        <v>28376</v>
      </c>
    </row>
    <row r="46" spans="1:5">
      <c s="4" r="A46" t="s">
        <v>424</v>
      </c>
      <c s="6" r="B46" t="n">
        <v>0</v>
      </c>
      <c s="6" r="C46" t="n">
        <v>0</v>
      </c>
    </row>
    <row r="47" spans="1:5">
      <c s="4" r="A47" t="s">
        <v>430</v>
      </c>
    </row>
    <row r="48" spans="1:5">
      <c s="4" r="A48" t="s">
        <v>420</v>
      </c>
      <c s="6" r="B48" t="n">
        <v>2000</v>
      </c>
      <c s="6" r="C48" t="n">
        <v>2000</v>
      </c>
    </row>
    <row r="49" spans="1:5">
      <c s="4" r="A49" t="s">
        <v>421</v>
      </c>
      <c s="6" r="B49" t="n">
        <v>0</v>
      </c>
      <c s="6" r="C49" t="n">
        <v>0</v>
      </c>
    </row>
    <row r="50" spans="1:5">
      <c s="4" r="A50" t="s">
        <v>422</v>
      </c>
      <c s="6" r="B50" t="n">
        <v>-187</v>
      </c>
      <c s="6" r="C50" t="n">
        <v>-107</v>
      </c>
    </row>
    <row r="51" spans="1:5">
      <c s="4" r="A51" t="s">
        <v>423</v>
      </c>
      <c s="6" r="B51" t="n">
        <v>1813</v>
      </c>
      <c s="6" r="C51" t="n">
        <v>1893</v>
      </c>
    </row>
    <row r="52" spans="1:5">
      <c s="4" r="A52" t="s">
        <v>32</v>
      </c>
      <c s="6" r="B52" t="n">
        <v>0</v>
      </c>
      <c s="6" r="C52" t="n">
        <v>0</v>
      </c>
    </row>
    <row r="53" spans="1:5">
      <c s="4" r="A53" t="s">
        <v>424</v>
      </c>
      <c s="6" r="B53" t="n">
        <v>1813</v>
      </c>
      <c s="6" r="C53" t="n">
        <v>1893</v>
      </c>
    </row>
    <row r="54" spans="1:5">
      <c s="4" r="A54" t="s">
        <v>431</v>
      </c>
    </row>
    <row r="55" spans="1:5">
      <c s="4" r="A55" t="s">
        <v>420</v>
      </c>
      <c s="6" r="B55" t="n">
        <v>6794</v>
      </c>
      <c s="6" r="C55" t="n">
        <v>9043</v>
      </c>
    </row>
    <row r="56" spans="1:5">
      <c s="4" r="A56" t="s">
        <v>421</v>
      </c>
      <c s="6" r="B56" t="n">
        <v>2</v>
      </c>
      <c s="6" r="C56" t="n">
        <v>1</v>
      </c>
    </row>
    <row r="57" spans="1:5">
      <c s="4" r="A57" t="s">
        <v>422</v>
      </c>
      <c s="6" r="B57" t="n">
        <v>0</v>
      </c>
      <c s="6" r="C57" t="n">
        <v>0</v>
      </c>
    </row>
    <row r="58" spans="1:5">
      <c s="4" r="A58" t="s">
        <v>423</v>
      </c>
      <c s="6" r="B58" t="n">
        <v>6796</v>
      </c>
      <c s="6" r="C58" t="n">
        <v>9044</v>
      </c>
    </row>
    <row r="59" spans="1:5">
      <c s="4" r="A59" t="s">
        <v>32</v>
      </c>
      <c s="6" r="B59" t="n">
        <v>0</v>
      </c>
      <c s="6" r="C59" t="n">
        <v>0</v>
      </c>
    </row>
    <row r="60" spans="1:5">
      <c s="4" r="A60" t="s">
        <v>424</v>
      </c>
      <c s="6" r="B60" t="n">
        <v>6796</v>
      </c>
      <c s="6" r="C60" t="n">
        <v>9044</v>
      </c>
    </row>
    <row r="61" spans="1:5">
      <c s="4" r="A61" t="s">
        <v>432</v>
      </c>
    </row>
    <row r="62" spans="1:5">
      <c s="4" r="A62" t="s">
        <v>420</v>
      </c>
      <c s="6" r="B62" t="n">
        <v>85164</v>
      </c>
      <c s="6" r="C62" t="n">
        <v>75284</v>
      </c>
    </row>
    <row r="63" spans="1:5">
      <c s="4" r="A63" t="s">
        <v>421</v>
      </c>
      <c s="6" r="B63" t="n">
        <v>78</v>
      </c>
      <c s="6" r="C63" t="n">
        <v>57</v>
      </c>
    </row>
    <row r="64" spans="1:5">
      <c s="4" r="A64" t="s">
        <v>422</v>
      </c>
      <c s="6" r="B64" t="n">
        <v>-28</v>
      </c>
      <c s="6" r="C64" t="n">
        <v>-10</v>
      </c>
    </row>
    <row r="65" spans="1:5">
      <c s="4" r="A65" t="s">
        <v>423</v>
      </c>
      <c s="6" r="B65" t="n">
        <v>85214</v>
      </c>
      <c s="6" r="C65" t="n">
        <v>75331</v>
      </c>
    </row>
    <row r="66" spans="1:5">
      <c s="4" r="A66" t="s">
        <v>32</v>
      </c>
      <c s="6" r="B66" t="n">
        <v>0</v>
      </c>
      <c s="6" r="C66" t="n">
        <v>0</v>
      </c>
    </row>
    <row r="67" spans="1:5">
      <c s="4" r="A67" t="s">
        <v>424</v>
      </c>
      <c s="6" r="B67" t="n">
        <v>85214</v>
      </c>
      <c s="6" r="C67" t="n">
        <v>75331</v>
      </c>
    </row>
    <row r="68" spans="1:5">
      <c s="4" r="A68" t="s">
        <v>433</v>
      </c>
    </row>
    <row r="69" spans="1:5">
      <c s="4" r="A69" t="s">
        <v>420</v>
      </c>
      <c s="6" r="B69" t="n">
        <v>1007</v>
      </c>
      <c s="6" r="C69" t="n">
        <v>5435</v>
      </c>
    </row>
    <row r="70" spans="1:5">
      <c s="4" r="A70" t="s">
        <v>421</v>
      </c>
      <c s="6" r="B70" t="n">
        <v>0</v>
      </c>
      <c s="6" r="C70" t="n">
        <v>2</v>
      </c>
    </row>
    <row r="71" spans="1:5">
      <c s="4" r="A71" t="s">
        <v>422</v>
      </c>
      <c s="6" r="B71" t="n">
        <v>-1</v>
      </c>
      <c s="6" r="C71" t="n">
        <v>-1</v>
      </c>
    </row>
    <row r="72" spans="1:5">
      <c s="4" r="A72" t="s">
        <v>423</v>
      </c>
      <c s="6" r="B72" t="n">
        <v>1006</v>
      </c>
      <c s="6" r="C72" t="n">
        <v>5436</v>
      </c>
    </row>
    <row r="73" spans="1:5">
      <c s="4" r="A73" t="s">
        <v>32</v>
      </c>
      <c s="6" r="B73" t="n">
        <v>0</v>
      </c>
      <c s="6" r="C73" t="n">
        <v>0</v>
      </c>
    </row>
    <row r="74" spans="1:5">
      <c s="4" r="A74" t="s">
        <v>424</v>
      </c>
      <c s="6" r="B74" t="n">
        <v>1006</v>
      </c>
      <c s="6" r="C74" t="n">
        <v>5436</v>
      </c>
    </row>
    <row r="75" spans="1:5">
      <c s="4" r="A75" t="s">
        <v>434</v>
      </c>
    </row>
    <row r="76" spans="1:5">
      <c s="4" r="A76" t="s">
        <v>420</v>
      </c>
      <c s="6" r="B76" t="n">
        <v>24614</v>
      </c>
      <c s="6" r="C76" t="n">
        <v>21503</v>
      </c>
    </row>
    <row r="77" spans="1:5">
      <c s="4" r="A77" t="s">
        <v>421</v>
      </c>
      <c s="6" r="B77" t="n">
        <v>7</v>
      </c>
      <c s="6" r="C77" t="n">
        <v>4</v>
      </c>
    </row>
    <row r="78" spans="1:5">
      <c s="4" r="A78" t="s">
        <v>422</v>
      </c>
      <c s="6" r="B78" t="n">
        <v>-11</v>
      </c>
      <c s="6" r="C78" t="n">
        <v>-5</v>
      </c>
    </row>
    <row r="79" spans="1:5">
      <c s="4" r="A79" t="s">
        <v>423</v>
      </c>
      <c s="6" r="B79" t="n">
        <v>24610</v>
      </c>
      <c s="6" r="C79" t="n">
        <v>21502</v>
      </c>
    </row>
    <row r="80" spans="1:5">
      <c s="4" r="A80" t="s">
        <v>32</v>
      </c>
      <c s="6" r="B80" t="n">
        <v>0</v>
      </c>
      <c s="6" r="C80" t="n">
        <v>0</v>
      </c>
    </row>
    <row r="81" spans="1:5">
      <c s="4" r="A81" t="s">
        <v>424</v>
      </c>
      <c s="6" r="B81" t="n">
        <v>24610</v>
      </c>
      <c s="6" r="C81" t="n">
        <v>21502</v>
      </c>
    </row>
    <row r="82" spans="1:5">
      <c s="4" r="A82" t="s">
        <v>435</v>
      </c>
    </row>
    <row r="83" spans="1:5">
      <c s="4" r="A83" t="s">
        <v>420</v>
      </c>
      <c s="6" r="B83" t="n">
        <v>2045</v>
      </c>
      <c s="6" r="C83" t="n">
        <v>5822</v>
      </c>
    </row>
    <row r="84" spans="1:5">
      <c s="4" r="A84" t="s">
        <v>421</v>
      </c>
      <c s="6" r="B84" t="n">
        <v>0</v>
      </c>
      <c s="6" r="C84" t="n">
        <v>0</v>
      </c>
    </row>
    <row r="85" spans="1:5">
      <c s="4" r="A85" t="s">
        <v>422</v>
      </c>
      <c s="6" r="B85" t="n">
        <v>-17</v>
      </c>
      <c s="6" r="C85" t="n">
        <v>-52</v>
      </c>
    </row>
    <row r="86" spans="1:5">
      <c s="4" r="A86" t="s">
        <v>423</v>
      </c>
      <c s="6" r="B86" t="n">
        <v>2028</v>
      </c>
      <c s="6" r="C86" t="n">
        <v>5770</v>
      </c>
    </row>
    <row r="87" spans="1:5">
      <c s="4" r="A87" t="s">
        <v>32</v>
      </c>
      <c s="6" r="B87" t="n">
        <v>0</v>
      </c>
      <c s="6" r="C87" t="n">
        <v>0</v>
      </c>
    </row>
    <row r="88" spans="1:5">
      <c s="4" r="A88" t="s">
        <v>424</v>
      </c>
      <c s="6" r="B88" t="n">
        <v>2028</v>
      </c>
      <c s="6" r="C88" t="n">
        <v>5770</v>
      </c>
    </row>
    <row r="89" spans="1:5">
      <c s="4" r="A89" t="s">
        <v>436</v>
      </c>
    </row>
    <row r="90" spans="1:5">
      <c s="4" r="A90" t="s">
        <v>420</v>
      </c>
      <c s="6" r="B90" t="n">
        <v>6805</v>
      </c>
      <c s="6" r="C90" t="n">
        <v>5822</v>
      </c>
    </row>
    <row r="91" spans="1:5">
      <c s="4" r="A91" t="s">
        <v>421</v>
      </c>
      <c s="6" r="B91" t="n">
        <v>1</v>
      </c>
      <c s="6" r="C91" t="n">
        <v>0</v>
      </c>
    </row>
    <row r="92" spans="1:5">
      <c s="4" r="A92" t="s">
        <v>422</v>
      </c>
      <c s="6" r="B92" t="n">
        <v>0</v>
      </c>
      <c s="6" r="C92" t="n">
        <v>-52</v>
      </c>
    </row>
    <row r="93" spans="1:5">
      <c s="4" r="A93" t="s">
        <v>423</v>
      </c>
      <c s="6" r="B93" t="n">
        <v>6806</v>
      </c>
      <c s="6" r="C93" t="n">
        <v>5770</v>
      </c>
    </row>
    <row r="94" spans="1:5">
      <c s="4" r="A94" t="s">
        <v>32</v>
      </c>
      <c s="6" r="B94" t="n">
        <v>0</v>
      </c>
      <c s="6" r="C94" t="n">
        <v>0</v>
      </c>
    </row>
    <row r="95" spans="1:5">
      <c s="4" r="A95" t="s">
        <v>424</v>
      </c>
      <c s="6" r="B95" t="n">
        <v>6806</v>
      </c>
      <c s="6" r="C95" t="n">
        <v>5770</v>
      </c>
    </row>
    <row r="96" spans="1:5">
      <c s="4" r="A96" t="s">
        <v>437</v>
      </c>
    </row>
    <row r="97" spans="1:5">
      <c s="4" r="A97" t="s">
        <v>420</v>
      </c>
      <c s="6" r="B97" t="n">
        <v>1000</v>
      </c>
      <c s="6" r="C97" t="n">
        <v>800</v>
      </c>
    </row>
    <row r="98" spans="1:5">
      <c s="4" r="A98" t="s">
        <v>421</v>
      </c>
      <c s="6" r="B98" t="n">
        <v>1</v>
      </c>
      <c s="6" r="C98" t="n">
        <v>4</v>
      </c>
    </row>
    <row r="99" spans="1:5">
      <c s="4" r="A99" t="s">
        <v>422</v>
      </c>
      <c s="6" r="B99" t="n">
        <v>0</v>
      </c>
      <c s="6" r="C99" t="n">
        <v>0</v>
      </c>
    </row>
    <row r="100" spans="1:5">
      <c s="4" r="A100" t="s">
        <v>423</v>
      </c>
      <c s="6" r="B100" t="n">
        <v>1001</v>
      </c>
      <c s="6" r="C100" t="n">
        <v>804</v>
      </c>
    </row>
    <row r="101" spans="1:5">
      <c s="4" r="A101" t="s">
        <v>32</v>
      </c>
      <c s="6" r="B101" t="n">
        <v>0</v>
      </c>
      <c s="6" r="C101" t="n">
        <v>0</v>
      </c>
    </row>
    <row r="102" spans="1:5">
      <c s="4" r="A102" t="s">
        <v>424</v>
      </c>
      <c s="6" r="B102" t="n">
        <v>1001</v>
      </c>
      <c s="7" r="C102" t="n">
        <v>804</v>
      </c>
    </row>
    <row r="103" spans="1:5">
      <c s="4" r="A103" t="s">
        <v>438</v>
      </c>
    </row>
    <row r="104" spans="1:5">
      <c s="4" r="A104" t="s">
        <v>420</v>
      </c>
      <c s="6" r="B104" t="n">
        <v>0</v>
      </c>
    </row>
    <row r="105" spans="1:5">
      <c s="4" r="A105" t="s">
        <v>421</v>
      </c>
      <c s="6" r="B105" t="n">
        <v>0</v>
      </c>
    </row>
    <row r="106" spans="1:5">
      <c s="4" r="A106" t="s">
        <v>422</v>
      </c>
      <c s="6" r="B106" t="n">
        <v>0</v>
      </c>
    </row>
    <row r="107" spans="1:5">
      <c s="4" r="A107" t="s">
        <v>423</v>
      </c>
      <c s="6" r="B107" t="n">
        <v>341</v>
      </c>
    </row>
    <row r="108" spans="1:5">
      <c s="4" r="A108" t="s">
        <v>32</v>
      </c>
      <c s="6" r="B108" t="n">
        <v>0</v>
      </c>
    </row>
    <row r="109" spans="1:5">
      <c s="4" r="A109" t="s">
        <v>424</v>
      </c>
      <c s="6" r="B109" t="n">
        <v>0</v>
      </c>
    </row>
    <row r="110" spans="1:5">
      <c s="4" r="A110" t="s">
        <v>425</v>
      </c>
      <c s="7" r="B110" t="n">
        <v>3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9</v>
      </c>
      <c s="2" r="B1" t="s">
        <v>1</v>
      </c>
    </row>
    <row r="2" spans="1:3">
      <c s="2" r="B2" t="s">
        <v>2</v>
      </c>
      <c s="2" r="C2" t="s">
        <v>30</v>
      </c>
    </row>
    <row r="3" spans="1:3">
      <c s="3" r="A3" t="s">
        <v>440</v>
      </c>
    </row>
    <row r="4" spans="1:3">
      <c s="4" r="A4" t="s">
        <v>441</v>
      </c>
      <c s="7" r="B4" t="n">
        <v>0</v>
      </c>
      <c s="7" r="C4" t="n">
        <v>0</v>
      </c>
    </row>
    <row r="5" spans="1:3">
      <c s="4" r="A5" t="s">
        <v>442</v>
      </c>
      <c s="6" r="B5" t="n">
        <v>541</v>
      </c>
      <c s="6" r="C5" t="n">
        <v>0</v>
      </c>
    </row>
    <row r="6" spans="1:3">
      <c s="4" r="A6" t="s">
        <v>443</v>
      </c>
      <c s="6" r="B6" t="n">
        <v>-200</v>
      </c>
      <c s="6" r="C6" t="n">
        <v>0</v>
      </c>
    </row>
    <row r="7" spans="1:3">
      <c s="4" r="A7" t="s">
        <v>444</v>
      </c>
      <c s="7" r="B7" t="n">
        <v>341</v>
      </c>
      <c s="7" r="C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45</v>
      </c>
      <c s="2" r="B1" t="s">
        <v>2</v>
      </c>
      <c s="2" r="C1" t="s">
        <v>30</v>
      </c>
    </row>
    <row r="2" spans="1:3">
      <c s="3" r="A2" t="s">
        <v>446</v>
      </c>
    </row>
    <row r="3" spans="1:3">
      <c s="4" r="A3" t="s">
        <v>447</v>
      </c>
      <c s="7" r="B3" t="n">
        <v>76</v>
      </c>
      <c s="7" r="C3" t="n">
        <v>169</v>
      </c>
    </row>
    <row r="4" spans="1:3">
      <c s="4" r="A4" t="s">
        <v>448</v>
      </c>
      <c s="6" r="B4" t="n">
        <v>444</v>
      </c>
      <c s="6" r="C4" t="n">
        <v>535</v>
      </c>
    </row>
    <row r="5" spans="1:3">
      <c s="4" r="A5" t="s">
        <v>449</v>
      </c>
      <c s="7" r="B5" t="n">
        <v>520</v>
      </c>
      <c s="7" r="C5" t="n">
        <v>7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50</v>
      </c>
      <c s="2" r="B1" t="s">
        <v>2</v>
      </c>
      <c s="2" r="C1" t="s">
        <v>30</v>
      </c>
    </row>
    <row r="2" spans="1:3">
      <c s="3" r="A2" t="s">
        <v>451</v>
      </c>
    </row>
    <row r="3" spans="1:3">
      <c s="4" r="A3" t="s">
        <v>452</v>
      </c>
      <c s="7" r="B3" t="n">
        <v>20040</v>
      </c>
      <c s="7" r="C3" t="n">
        <v>16099</v>
      </c>
    </row>
    <row r="4" spans="1:3">
      <c s="4" r="A4" t="s">
        <v>453</v>
      </c>
      <c s="6" r="B4" t="n">
        <v>1067</v>
      </c>
      <c s="6" r="C4" t="n">
        <v>759</v>
      </c>
    </row>
    <row r="5" spans="1:3">
      <c s="4" r="A5" t="s">
        <v>454</v>
      </c>
      <c s="6" r="B5" t="n">
        <v>6350</v>
      </c>
      <c s="6" r="C5" t="n">
        <v>4696</v>
      </c>
    </row>
    <row r="6" spans="1:3">
      <c s="4" r="A6" t="s">
        <v>455</v>
      </c>
      <c s="6" r="B6" t="n">
        <v>3865</v>
      </c>
      <c s="6" r="C6" t="n">
        <v>3812</v>
      </c>
    </row>
    <row r="7" spans="1:3">
      <c s="4" r="A7" t="s">
        <v>456</v>
      </c>
      <c s="6" r="B7" t="n">
        <v>967</v>
      </c>
      <c s="6" r="C7" t="n">
        <v>942</v>
      </c>
    </row>
    <row r="8" spans="1:3">
      <c s="4" r="A8" t="s">
        <v>457</v>
      </c>
      <c s="6" r="B8" t="n">
        <v>32289</v>
      </c>
      <c s="6" r="C8" t="n">
        <v>26308</v>
      </c>
    </row>
    <row r="9" spans="1:3">
      <c s="4" r="A9" t="s">
        <v>458</v>
      </c>
      <c s="6" r="B9" t="n">
        <v>-19914</v>
      </c>
      <c s="6" r="C9" t="n">
        <v>-16060</v>
      </c>
    </row>
    <row r="10" spans="1:3">
      <c s="4" r="A10" t="s">
        <v>459</v>
      </c>
      <c s="7" r="B10" t="n">
        <v>12375</v>
      </c>
      <c s="7" r="C10" t="n">
        <v>102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60</v>
      </c>
      <c s="2" r="B1" t="s">
        <v>2</v>
      </c>
      <c s="2" r="C1" t="s">
        <v>30</v>
      </c>
    </row>
    <row r="2" spans="1:3">
      <c s="4" r="A2" t="s">
        <v>461</v>
      </c>
      <c s="7" r="B2" t="n">
        <v>31979</v>
      </c>
      <c s="7" r="C2" t="n">
        <v>18885</v>
      </c>
    </row>
    <row r="3" spans="1:3">
      <c s="4" r="A3" t="s">
        <v>462</v>
      </c>
      <c s="6" r="B3" t="n">
        <v>-10515</v>
      </c>
      <c s="6" r="C3" t="n">
        <v>-6625</v>
      </c>
    </row>
    <row r="4" spans="1:3">
      <c s="4" r="A4" t="s">
        <v>463</v>
      </c>
      <c s="6" r="B4" t="n">
        <v>21464</v>
      </c>
      <c s="6" r="C4" t="n">
        <v>12260</v>
      </c>
    </row>
    <row r="5" spans="1:3">
      <c s="4" r="A5" t="s">
        <v>464</v>
      </c>
    </row>
    <row r="6" spans="1:3">
      <c s="4" r="A6" t="s">
        <v>461</v>
      </c>
      <c s="6" r="B6" t="n">
        <v>19440</v>
      </c>
      <c s="6" r="C6" t="n">
        <v>8242</v>
      </c>
    </row>
    <row r="7" spans="1:3">
      <c s="4" r="A7" t="s">
        <v>462</v>
      </c>
      <c s="6" r="B7" t="n">
        <v>-5422</v>
      </c>
      <c s="6" r="C7" t="n">
        <v>-2905</v>
      </c>
    </row>
    <row r="8" spans="1:3">
      <c s="4" r="A8" t="s">
        <v>463</v>
      </c>
      <c s="6" r="B8" t="n">
        <v>14018</v>
      </c>
      <c s="6" r="C8" t="n">
        <v>5337</v>
      </c>
    </row>
    <row r="9" spans="1:3">
      <c s="4" r="A9" t="s">
        <v>465</v>
      </c>
    </row>
    <row r="10" spans="1:3">
      <c s="4" r="A10" t="s">
        <v>461</v>
      </c>
      <c s="6" r="B10" t="n">
        <v>10044</v>
      </c>
      <c s="6" r="C10" t="n">
        <v>9686</v>
      </c>
    </row>
    <row r="11" spans="1:3">
      <c s="4" r="A11" t="s">
        <v>462</v>
      </c>
      <c s="6" r="B11" t="n">
        <v>-4898</v>
      </c>
      <c s="6" r="C11" t="n">
        <v>-3720</v>
      </c>
    </row>
    <row r="12" spans="1:3">
      <c s="4" r="A12" t="s">
        <v>463</v>
      </c>
      <c s="6" r="B12" t="n">
        <v>5146</v>
      </c>
      <c s="6" r="C12" t="n">
        <v>5966</v>
      </c>
    </row>
    <row r="13" spans="1:3">
      <c s="4" r="A13" t="s">
        <v>466</v>
      </c>
    </row>
    <row r="14" spans="1:3">
      <c s="4" r="A14" t="s">
        <v>461</v>
      </c>
      <c s="6" r="B14" t="n">
        <v>2400</v>
      </c>
      <c s="6" r="C14" t="n">
        <v>957</v>
      </c>
    </row>
    <row r="15" spans="1:3">
      <c s="4" r="A15" t="s">
        <v>462</v>
      </c>
      <c s="6" r="B15" t="n">
        <v>-195</v>
      </c>
      <c s="6" r="C15" t="n">
        <v>0</v>
      </c>
    </row>
    <row r="16" spans="1:3">
      <c s="4" r="A16" t="s">
        <v>463</v>
      </c>
      <c s="6" r="B16" t="n">
        <v>2205</v>
      </c>
      <c s="6" r="C16" t="n">
        <v>957</v>
      </c>
    </row>
    <row r="17" spans="1:3">
      <c s="4" r="A17" t="s">
        <v>467</v>
      </c>
    </row>
    <row r="18" spans="1:3">
      <c s="4" r="A18" t="s">
        <v>461</v>
      </c>
      <c s="6" r="B18" t="n">
        <v>95</v>
      </c>
      <c s="6" r="C18" t="n">
        <v>0</v>
      </c>
    </row>
    <row r="19" spans="1:3">
      <c s="4" r="A19" t="s">
        <v>462</v>
      </c>
      <c s="6" r="B19" t="n">
        <v>0</v>
      </c>
      <c s="6" r="C19" t="n">
        <v>0</v>
      </c>
    </row>
    <row r="20" spans="1:3">
      <c s="4" r="A20" t="s">
        <v>463</v>
      </c>
      <c s="7" r="B20" t="n">
        <v>95</v>
      </c>
      <c s="7" r="C20"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8</v>
      </c>
      <c s="2" r="B1" t="s">
        <v>469</v>
      </c>
    </row>
    <row r="2" spans="1:2">
      <c s="3" r="A2" t="s">
        <v>470</v>
      </c>
    </row>
    <row r="3" spans="1:2">
      <c s="6" r="A3" t="n">
        <v>2017</v>
      </c>
      <c s="7" r="B3" t="n">
        <v>3845</v>
      </c>
    </row>
    <row r="4" spans="1:2">
      <c s="6" r="A4" t="n">
        <v>2018</v>
      </c>
      <c s="6" r="B4" t="n">
        <v>3577</v>
      </c>
    </row>
    <row r="5" spans="1:2">
      <c s="6" r="A5" t="n">
        <v>2019</v>
      </c>
      <c s="6" r="B5" t="n">
        <v>3327</v>
      </c>
    </row>
    <row r="6" spans="1:2">
      <c s="6" r="A6" t="n">
        <v>2020</v>
      </c>
      <c s="6" r="B6" t="n">
        <v>3327</v>
      </c>
    </row>
    <row r="7" spans="1:2">
      <c s="6" r="A7" t="n">
        <v>2021</v>
      </c>
      <c s="6" r="B7" t="n">
        <v>2936</v>
      </c>
    </row>
    <row r="8" spans="1:2">
      <c s="4" r="A8" t="s">
        <v>471</v>
      </c>
      <c s="6" r="B8" t="n">
        <v>2152</v>
      </c>
    </row>
    <row r="9" spans="1:2">
      <c s="4" r="A9" t="s">
        <v>119</v>
      </c>
      <c s="7" r="B9" t="n">
        <v>191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2</v>
      </c>
      <c s="2" r="B1" t="s">
        <v>1</v>
      </c>
    </row>
    <row r="2" spans="1:3">
      <c s="2" r="B2" t="s">
        <v>2</v>
      </c>
      <c s="2" r="C2" t="s">
        <v>30</v>
      </c>
    </row>
    <row r="3" spans="1:3">
      <c s="4" r="A3" t="s">
        <v>473</v>
      </c>
      <c s="7" r="B3" t="n">
        <v>36887</v>
      </c>
      <c s="7" r="C3" t="n">
        <v>38461</v>
      </c>
    </row>
    <row r="4" spans="1:3">
      <c s="4" r="A4" t="s">
        <v>474</v>
      </c>
      <c s="6" r="B4" t="n">
        <v>11914</v>
      </c>
    </row>
    <row r="5" spans="1:3">
      <c s="4" r="A5" t="s">
        <v>475</v>
      </c>
      <c s="6" r="B5" t="n">
        <v>-1381</v>
      </c>
      <c s="6" r="C5" t="n">
        <v>-1574</v>
      </c>
    </row>
    <row r="6" spans="1:3">
      <c s="4" r="A6" t="s">
        <v>476</v>
      </c>
      <c s="6" r="B6" t="n">
        <v>47420</v>
      </c>
      <c s="6" r="C6" t="n">
        <v>36887</v>
      </c>
    </row>
    <row r="7" spans="1:3">
      <c s="4" r="A7" t="s">
        <v>477</v>
      </c>
    </row>
    <row r="8" spans="1:3">
      <c s="4" r="A8" t="s">
        <v>473</v>
      </c>
      <c s="6" r="B8" t="n">
        <v>23940</v>
      </c>
      <c s="6" r="C8" t="n">
        <v>23940</v>
      </c>
    </row>
    <row r="9" spans="1:3">
      <c s="4" r="A9" t="s">
        <v>474</v>
      </c>
      <c s="6" r="B9" t="n">
        <v>1789</v>
      </c>
    </row>
    <row r="10" spans="1:3">
      <c s="4" r="A10" t="s">
        <v>475</v>
      </c>
      <c s="6" r="C10" t="n">
        <v>0</v>
      </c>
    </row>
    <row r="11" spans="1:3">
      <c s="4" r="A11" t="s">
        <v>476</v>
      </c>
      <c s="6" r="B11" t="n">
        <v>25729</v>
      </c>
      <c s="6" r="C11" t="n">
        <v>23940</v>
      </c>
    </row>
    <row r="12" spans="1:3">
      <c s="4" r="A12" t="s">
        <v>478</v>
      </c>
    </row>
    <row r="13" spans="1:3">
      <c s="4" r="A13" t="s">
        <v>473</v>
      </c>
      <c s="6" r="B13" t="n">
        <v>12947</v>
      </c>
      <c s="6" r="C13" t="n">
        <v>14521</v>
      </c>
    </row>
    <row r="14" spans="1:3">
      <c s="4" r="A14" t="s">
        <v>474</v>
      </c>
      <c s="6" r="B14" t="n">
        <v>10125</v>
      </c>
    </row>
    <row r="15" spans="1:3">
      <c s="4" r="A15" t="s">
        <v>475</v>
      </c>
      <c s="6" r="B15" t="n">
        <v>-1381</v>
      </c>
      <c s="6" r="C15" t="n">
        <v>-1574</v>
      </c>
    </row>
    <row r="16" spans="1:3">
      <c s="4" r="A16" t="s">
        <v>476</v>
      </c>
      <c s="7" r="B16" t="n">
        <v>21691</v>
      </c>
      <c s="7" r="C16" t="n">
        <v>129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9</v>
      </c>
      <c s="2" r="B1" t="s">
        <v>1</v>
      </c>
    </row>
    <row r="2" spans="1:4">
      <c s="2" r="B2" t="s">
        <v>2</v>
      </c>
      <c s="2" r="C2" t="s">
        <v>30</v>
      </c>
      <c s="2" r="D2" t="s">
        <v>79</v>
      </c>
    </row>
    <row r="3" spans="1:4">
      <c s="3" r="A3" t="s">
        <v>480</v>
      </c>
    </row>
    <row r="4" spans="1:4">
      <c s="4" r="A4" t="s">
        <v>481</v>
      </c>
      <c s="7" r="B4" t="n">
        <v>339</v>
      </c>
      <c s="7" r="C4" t="n">
        <v>660</v>
      </c>
      <c s="7" r="D4" t="n">
        <v>452</v>
      </c>
    </row>
    <row r="5" spans="1:4">
      <c s="4" r="A5" t="s">
        <v>482</v>
      </c>
      <c s="6" r="B5" t="n">
        <v>355</v>
      </c>
      <c s="6" r="C5" t="n">
        <v>185</v>
      </c>
      <c s="6" r="D5" t="n">
        <v>953</v>
      </c>
    </row>
    <row r="6" spans="1:4">
      <c s="4" r="A6" t="s">
        <v>483</v>
      </c>
      <c s="6" r="B6" t="n">
        <v>-303</v>
      </c>
      <c s="6" r="C6" t="n">
        <v>-364</v>
      </c>
      <c s="6" r="D6" t="n">
        <v>-745</v>
      </c>
    </row>
    <row r="7" spans="1:4">
      <c s="4" r="A7" t="s">
        <v>484</v>
      </c>
      <c s="6" r="B7" t="n">
        <v>-65</v>
      </c>
      <c s="6" r="C7" t="n">
        <v>-142</v>
      </c>
      <c s="6" r="D7" t="n">
        <v>0</v>
      </c>
    </row>
    <row r="8" spans="1:4">
      <c s="4" r="A8" t="s">
        <v>485</v>
      </c>
      <c s="7" r="B8" t="n">
        <v>326</v>
      </c>
      <c s="7" r="C8" t="n">
        <v>339</v>
      </c>
      <c s="7" r="D8" t="n">
        <v>6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486</v>
      </c>
      <c s="2" r="B1" t="s">
        <v>469</v>
      </c>
    </row>
    <row r="2" spans="1:2">
      <c s="3" r="A2" t="s">
        <v>487</v>
      </c>
    </row>
    <row r="3" spans="1:2">
      <c s="6" r="A3" t="n">
        <v>2017</v>
      </c>
      <c s="7" r="B3" t="n">
        <v>3663</v>
      </c>
    </row>
    <row r="4" spans="1:2">
      <c s="6" r="A4" t="n">
        <v>2018</v>
      </c>
      <c s="6" r="B4" t="n">
        <v>3552</v>
      </c>
    </row>
    <row r="5" spans="1:2">
      <c s="6" r="A5" t="n">
        <v>2019</v>
      </c>
      <c s="6" r="B5" t="n">
        <v>3645</v>
      </c>
    </row>
    <row r="6" spans="1:2">
      <c s="6" r="A6" t="n">
        <v>2020</v>
      </c>
      <c s="6" r="B6" t="n">
        <v>2862</v>
      </c>
    </row>
    <row r="7" spans="1:2">
      <c s="4" r="A7" t="s">
        <v>488</v>
      </c>
      <c s="6" r="B7" t="n">
        <v>283</v>
      </c>
    </row>
    <row r="8" spans="1:2">
      <c s="4" r="A8" t="s">
        <v>119</v>
      </c>
      <c s="7" r="B8" t="n">
        <v>140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s="1" r="A1" t="s">
        <v>489</v>
      </c>
      <c s="2" r="B1" t="s">
        <v>469</v>
      </c>
    </row>
    <row r="2" spans="1:2">
      <c s="3" r="A2" t="s">
        <v>487</v>
      </c>
    </row>
    <row r="3" spans="1:2">
      <c s="6" r="A3" t="n">
        <v>2017</v>
      </c>
      <c s="7" r="B3" t="n">
        <v>608</v>
      </c>
    </row>
    <row r="4" spans="1:2">
      <c s="6" r="A4" t="n">
        <v>2018</v>
      </c>
      <c s="6" r="B4" t="n">
        <v>540</v>
      </c>
    </row>
    <row r="5" spans="1:2">
      <c s="6" r="A5" t="n">
        <v>2019</v>
      </c>
      <c s="6" r="B5" t="n">
        <v>349</v>
      </c>
    </row>
    <row r="6" spans="1:2">
      <c s="4" r="A6" t="s">
        <v>490</v>
      </c>
      <c s="6" r="B6" t="n">
        <v>1497</v>
      </c>
    </row>
    <row r="7" spans="1:2">
      <c s="4" r="A7" t="s">
        <v>491</v>
      </c>
      <c s="6" r="B7" t="n">
        <v>-93</v>
      </c>
    </row>
    <row r="8" spans="1:2">
      <c s="4" r="A8" t="s">
        <v>492</v>
      </c>
      <c s="6" r="B8" t="n">
        <v>1404</v>
      </c>
    </row>
    <row r="9" spans="1:2">
      <c s="4" r="A9" t="s">
        <v>493</v>
      </c>
      <c s="6" r="B9" t="n">
        <v>-588</v>
      </c>
    </row>
    <row r="10" spans="1:2">
      <c s="4" r="A10" t="s">
        <v>494</v>
      </c>
      <c s="7" r="B10" t="n">
        <v>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0</v>
      </c>
      <c s="2" r="D2" t="s">
        <v>79</v>
      </c>
    </row>
    <row r="3" spans="1:4">
      <c s="3" r="A3" t="s">
        <v>109</v>
      </c>
    </row>
    <row r="4" spans="1:4">
      <c s="4" r="A4" t="s">
        <v>99</v>
      </c>
      <c s="7" r="B4" t="n">
        <v>-5120</v>
      </c>
      <c s="7" r="C4" t="n">
        <v>1926</v>
      </c>
      <c s="7" r="D4" t="n">
        <v>2514</v>
      </c>
    </row>
    <row r="5" spans="1:4">
      <c s="3" r="A5" t="s">
        <v>110</v>
      </c>
    </row>
    <row r="6" spans="1:4">
      <c s="4" r="A6" t="s">
        <v>111</v>
      </c>
      <c s="6" r="B6" t="n">
        <v>-50</v>
      </c>
      <c s="6" r="C6" t="n">
        <v>-26</v>
      </c>
      <c s="6" r="D6" t="n">
        <v>-41</v>
      </c>
    </row>
    <row r="7" spans="1:4">
      <c s="4" r="A7" t="s">
        <v>112</v>
      </c>
      <c s="6" r="B7" t="n">
        <v>-2025</v>
      </c>
      <c s="6" r="C7" t="n">
        <v>-2513</v>
      </c>
      <c s="6" r="D7" t="n">
        <v>507</v>
      </c>
    </row>
    <row r="8" spans="1:4">
      <c s="4" r="A8" t="s">
        <v>113</v>
      </c>
      <c s="7" r="B8" t="n">
        <v>-7195</v>
      </c>
      <c s="7" r="C8" t="n">
        <v>-613</v>
      </c>
      <c s="7" r="D8" t="n">
        <v>29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95</v>
      </c>
      <c s="2" r="B1" t="s">
        <v>469</v>
      </c>
    </row>
    <row r="2" spans="1:2">
      <c s="3" r="A2" t="s">
        <v>487</v>
      </c>
    </row>
    <row r="3" spans="1:2">
      <c s="6" r="A3" t="n">
        <v>2017</v>
      </c>
      <c s="7" r="B3" t="n">
        <v>2572</v>
      </c>
    </row>
    <row r="4" spans="1:2">
      <c s="6" r="A4" t="n">
        <v>2018</v>
      </c>
      <c s="6" r="B4" t="n">
        <v>891</v>
      </c>
    </row>
    <row r="5" spans="1:2">
      <c s="4" r="A5" t="s">
        <v>490</v>
      </c>
      <c s="7" r="B5" t="n">
        <v>34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0</v>
      </c>
      <c s="2" r="D2" t="s">
        <v>79</v>
      </c>
    </row>
    <row r="3" spans="1:4">
      <c s="3" r="A3" t="s">
        <v>497</v>
      </c>
    </row>
    <row r="4" spans="1:4">
      <c s="4" r="A4" t="s">
        <v>498</v>
      </c>
      <c s="12" r="B4" t="n">
        <v>2.1</v>
      </c>
      <c s="12" r="C4" t="n">
        <v>1.8</v>
      </c>
      <c s="12" r="D4"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99</v>
      </c>
      <c s="2" r="B1" t="s">
        <v>469</v>
      </c>
      <c s="2" r="C1" t="s">
        <v>500</v>
      </c>
    </row>
    <row r="2" spans="1:3">
      <c s="3" r="A2" t="s">
        <v>501</v>
      </c>
    </row>
    <row r="3" spans="1:3">
      <c s="4" r="A3" t="s">
        <v>502</v>
      </c>
      <c s="12" r="B3" t="n">
        <v>0.4</v>
      </c>
    </row>
    <row r="4" spans="1:3">
      <c s="4" r="A4" t="s">
        <v>503</v>
      </c>
      <c s="12" r="B4" t="n">
        <v>2.2</v>
      </c>
    </row>
    <row r="5" spans="1:3">
      <c s="4" r="A5" t="s">
        <v>504</v>
      </c>
      <c s="6" r="B5" t="n">
        <v>150</v>
      </c>
    </row>
    <row r="6" spans="1:3">
      <c s="4" r="A6" t="s">
        <v>505</v>
      </c>
      <c s="12" r="B6" t="n">
        <v>1.6</v>
      </c>
      <c s="12" r="C6" t="n">
        <v>0.5</v>
      </c>
    </row>
    <row r="7" spans="1:3">
      <c s="4" r="A7" t="s">
        <v>506</v>
      </c>
      <c s="12" r="B7" t="n">
        <v>0.1</v>
      </c>
      <c s="12" r="C7" t="n">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7</v>
      </c>
      <c s="2" r="B1" t="s">
        <v>1</v>
      </c>
    </row>
    <row r="2" spans="1:4">
      <c s="2" r="B2" t="s">
        <v>2</v>
      </c>
      <c s="2" r="C2" t="s">
        <v>30</v>
      </c>
      <c s="2" r="D2" t="s">
        <v>79</v>
      </c>
    </row>
    <row r="3" spans="1:4">
      <c s="4" r="A3" t="s">
        <v>508</v>
      </c>
      <c s="7" r="B3" t="n">
        <v>16334</v>
      </c>
      <c s="7" r="C3" t="n">
        <v>9347</v>
      </c>
      <c s="7" r="D3" t="n">
        <v>7595</v>
      </c>
    </row>
    <row r="4" spans="1:4">
      <c s="4" r="A4" t="s">
        <v>509</v>
      </c>
      <c s="6" r="B4" t="n">
        <v>0</v>
      </c>
      <c s="6" r="C4" t="n">
        <v>0</v>
      </c>
      <c s="6" r="D4" t="n">
        <v>0</v>
      </c>
    </row>
    <row r="5" spans="1:4">
      <c s="4" r="A5" t="s">
        <v>510</v>
      </c>
      <c s="6" r="B5" t="n">
        <v>16334</v>
      </c>
      <c s="6" r="C5" t="n">
        <v>9347</v>
      </c>
      <c s="6" r="D5" t="n">
        <v>7595</v>
      </c>
    </row>
    <row r="6" spans="1:4">
      <c s="4" r="A6" t="s">
        <v>85</v>
      </c>
    </row>
    <row r="7" spans="1:4">
      <c s="4" r="A7" t="s">
        <v>508</v>
      </c>
      <c s="6" r="B7" t="n">
        <v>1159</v>
      </c>
      <c s="6" r="C7" t="n">
        <v>692</v>
      </c>
      <c s="6" r="D7" t="n">
        <v>372</v>
      </c>
    </row>
    <row r="8" spans="1:4">
      <c s="4" r="A8" t="s">
        <v>86</v>
      </c>
    </row>
    <row r="9" spans="1:4">
      <c s="4" r="A9" t="s">
        <v>508</v>
      </c>
      <c s="6" r="B9" t="n">
        <v>0</v>
      </c>
      <c s="6" r="C9" t="n">
        <v>0</v>
      </c>
      <c s="6" r="D9" t="n">
        <v>0</v>
      </c>
    </row>
    <row r="10" spans="1:4">
      <c s="4" r="A10" t="s">
        <v>87</v>
      </c>
    </row>
    <row r="11" spans="1:4">
      <c s="4" r="A11" t="s">
        <v>508</v>
      </c>
      <c s="6" r="B11" t="n">
        <v>2914</v>
      </c>
      <c s="6" r="C11" t="n">
        <v>1495</v>
      </c>
      <c s="6" r="D11" t="n">
        <v>967</v>
      </c>
    </row>
    <row r="12" spans="1:4">
      <c s="4" r="A12" t="s">
        <v>88</v>
      </c>
    </row>
    <row r="13" spans="1:4">
      <c s="4" r="A13" t="s">
        <v>508</v>
      </c>
      <c s="6" r="B13" t="n">
        <v>6133</v>
      </c>
      <c s="6" r="C13" t="n">
        <v>3748</v>
      </c>
      <c s="6" r="D13" t="n">
        <v>2217</v>
      </c>
    </row>
    <row r="14" spans="1:4">
      <c s="4" r="A14" t="s">
        <v>89</v>
      </c>
    </row>
    <row r="15" spans="1:4">
      <c s="4" r="A15" t="s">
        <v>508</v>
      </c>
      <c s="7" r="B15" t="n">
        <v>6128</v>
      </c>
      <c s="7" r="C15" t="n">
        <v>3412</v>
      </c>
      <c s="7" r="D15" t="n">
        <v>40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2</v>
      </c>
      <c s="2" r="C2" t="s">
        <v>30</v>
      </c>
      <c s="2" r="D2" t="s">
        <v>79</v>
      </c>
    </row>
    <row r="3" spans="1:4">
      <c s="3" r="A3" t="s">
        <v>512</v>
      </c>
    </row>
    <row r="4" spans="1:4">
      <c s="4" r="A4" t="s">
        <v>513</v>
      </c>
      <c s="6" r="B4" t="n">
        <v>5327907</v>
      </c>
      <c s="6" r="C4" t="n">
        <v>6002382</v>
      </c>
      <c s="6" r="D4" t="n">
        <v>5991544</v>
      </c>
    </row>
    <row r="5" spans="1:4">
      <c s="4" r="A5" t="s">
        <v>514</v>
      </c>
      <c s="6" r="B5" t="n">
        <v>723776</v>
      </c>
      <c s="6" r="C5" t="n">
        <v>1110466</v>
      </c>
      <c s="6" r="D5" t="n">
        <v>1465400</v>
      </c>
    </row>
    <row r="6" spans="1:4">
      <c s="4" r="A6" t="s">
        <v>515</v>
      </c>
      <c s="6" r="B6" t="n">
        <v>-1162175</v>
      </c>
      <c s="6" r="C6" t="n">
        <v>-1326385</v>
      </c>
      <c s="6" r="D6" t="n">
        <v>-1283470</v>
      </c>
    </row>
    <row r="7" spans="1:4">
      <c s="4" r="A7" t="s">
        <v>516</v>
      </c>
      <c s="6" r="B7" t="n">
        <v>-96242</v>
      </c>
      <c s="6" r="C7" t="n">
        <v>-458556</v>
      </c>
      <c s="6" r="D7" t="n">
        <v>-171092</v>
      </c>
    </row>
    <row r="8" spans="1:4">
      <c s="4" r="A8" t="s">
        <v>517</v>
      </c>
      <c s="6" r="B8" t="n">
        <v>4793266</v>
      </c>
      <c s="6" r="C8" t="n">
        <v>5327907</v>
      </c>
      <c s="6" r="D8" t="n">
        <v>6002382</v>
      </c>
    </row>
    <row r="9" spans="1:4">
      <c s="4" r="A9" t="s">
        <v>518</v>
      </c>
      <c s="6" r="B9" t="n">
        <v>4793266</v>
      </c>
    </row>
    <row r="10" spans="1:4">
      <c s="4" r="A10" t="s">
        <v>519</v>
      </c>
      <c s="6" r="B10" t="n">
        <v>2950697</v>
      </c>
    </row>
    <row r="11" spans="1:4">
      <c s="4" r="A11" t="s">
        <v>520</v>
      </c>
      <c s="9" r="B11" t="n">
        <v>5.19</v>
      </c>
      <c s="9" r="C11" t="n">
        <v>4.14</v>
      </c>
      <c s="9" r="D11" t="n">
        <v>2.52</v>
      </c>
    </row>
    <row r="12" spans="1:4">
      <c s="4" r="A12" t="s">
        <v>521</v>
      </c>
      <c s="10" r="B12" t="n">
        <v>8.630000000000001</v>
      </c>
      <c s="10" r="C12" t="n">
        <v>7.29</v>
      </c>
      <c s="10" r="D12" t="n">
        <v>9.66</v>
      </c>
    </row>
    <row r="13" spans="1:4">
      <c s="4" r="A13" t="s">
        <v>522</v>
      </c>
      <c s="10" r="B13" t="n">
        <v>2.56</v>
      </c>
      <c s="10" r="C13" t="n">
        <v>1.87</v>
      </c>
      <c s="10" r="D13" t="n">
        <v>2.75</v>
      </c>
    </row>
    <row r="14" spans="1:4">
      <c s="4" r="A14" t="s">
        <v>523</v>
      </c>
      <c s="10" r="B14" t="n">
        <v>8.06</v>
      </c>
      <c s="10" r="C14" t="n">
        <v>6.06</v>
      </c>
      <c s="10" r="D14" t="n">
        <v>5.25</v>
      </c>
    </row>
    <row r="15" spans="1:4">
      <c s="4" r="A15" t="s">
        <v>524</v>
      </c>
      <c s="10" r="B15" t="n">
        <v>6.29</v>
      </c>
      <c s="9" r="C15" t="n">
        <v>5.19</v>
      </c>
      <c s="9" r="D15" t="n">
        <v>4.14</v>
      </c>
    </row>
    <row r="16" spans="1:4">
      <c s="4" r="A16" t="s">
        <v>525</v>
      </c>
      <c s="10" r="B16" t="n">
        <v>6.29</v>
      </c>
    </row>
    <row r="17" spans="1:4">
      <c s="4" r="A17" t="s">
        <v>526</v>
      </c>
      <c s="9" r="B17" t="n">
        <v>4.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7"/>
  </cols>
  <sheetData>
    <row r="1" spans="1:5">
      <c s="1" r="A1" t="s">
        <v>527</v>
      </c>
      <c s="2" r="B1" t="s">
        <v>1</v>
      </c>
    </row>
    <row r="2" spans="1:5">
      <c s="2" r="B2" t="s">
        <v>2</v>
      </c>
      <c s="2" r="C2" t="s">
        <v>30</v>
      </c>
      <c s="2" r="D2" t="s">
        <v>79</v>
      </c>
      <c s="2" r="E2" t="s">
        <v>419</v>
      </c>
    </row>
    <row r="3" spans="1:5">
      <c s="3" r="A3" t="s">
        <v>528</v>
      </c>
    </row>
    <row r="4" spans="1:5">
      <c s="4" r="A4" t="s">
        <v>481</v>
      </c>
      <c s="6" r="B4" t="n">
        <v>223835</v>
      </c>
      <c s="6" r="C4" t="n">
        <v>489627</v>
      </c>
      <c s="6" r="D4" t="n">
        <v>958575</v>
      </c>
    </row>
    <row r="5" spans="1:5">
      <c s="4" r="A5" t="s">
        <v>514</v>
      </c>
      <c s="6" r="B5" t="n">
        <v>0</v>
      </c>
      <c s="6" r="C5" t="n">
        <v>31432</v>
      </c>
      <c s="6" r="D5" t="n">
        <v>22380</v>
      </c>
    </row>
    <row r="6" spans="1:5">
      <c s="4" r="A6" t="s">
        <v>529</v>
      </c>
      <c s="6" r="B6" t="n">
        <v>-115789</v>
      </c>
      <c s="6" r="C6" t="n">
        <v>-223360</v>
      </c>
      <c s="6" r="D6" t="n">
        <v>-392844</v>
      </c>
    </row>
    <row r="7" spans="1:5">
      <c s="4" r="A7" t="s">
        <v>530</v>
      </c>
      <c s="6" r="B7" t="n">
        <v>-25875</v>
      </c>
      <c s="6" r="C7" t="n">
        <v>-73864</v>
      </c>
      <c s="6" r="D7" t="n">
        <v>-98484</v>
      </c>
    </row>
    <row r="8" spans="1:5">
      <c s="4" r="A8" t="s">
        <v>485</v>
      </c>
      <c s="6" r="B8" t="n">
        <v>82171</v>
      </c>
      <c s="6" r="C8" t="n">
        <v>223835</v>
      </c>
      <c s="6" r="D8" t="n">
        <v>489627</v>
      </c>
      <c s="6" r="E8" t="n">
        <v>958575</v>
      </c>
    </row>
    <row r="9" spans="1:5">
      <c s="4" r="A9" t="s">
        <v>531</v>
      </c>
      <c s="9" r="B9" t="n">
        <v>5.92</v>
      </c>
      <c s="9" r="C9" t="n">
        <v>4.83</v>
      </c>
      <c s="9" r="D9" t="n">
        <v>4.11</v>
      </c>
    </row>
    <row r="10" spans="1:5">
      <c s="4" r="A10" t="s">
        <v>532</v>
      </c>
      <c s="6" r="B10" t="n">
        <v>0</v>
      </c>
      <c s="10" r="C10" t="n">
        <v>7.88</v>
      </c>
      <c s="10" r="D10" t="n">
        <v>9.69</v>
      </c>
    </row>
    <row r="11" spans="1:5">
      <c s="4" r="A11" t="s">
        <v>533</v>
      </c>
      <c s="10" r="B11" t="n">
        <v>5.32</v>
      </c>
      <c s="10" r="C11" t="n">
        <v>3.98</v>
      </c>
      <c s="10" r="D11" t="n">
        <v>3.25</v>
      </c>
    </row>
    <row r="12" spans="1:5">
      <c s="4" r="A12" t="s">
        <v>534</v>
      </c>
      <c s="10" r="B12" t="n">
        <v>7.4</v>
      </c>
      <c s="10" r="C12" t="n">
        <v>5.39</v>
      </c>
      <c s="10" r="D12" t="n">
        <v>5.18</v>
      </c>
    </row>
    <row r="13" spans="1:5">
      <c s="4" r="A13" t="s">
        <v>535</v>
      </c>
      <c s="9" r="B13" t="n">
        <v>6.3</v>
      </c>
      <c s="9" r="C13" t="n">
        <v>5.92</v>
      </c>
      <c s="9" r="D13" t="n">
        <v>4.83</v>
      </c>
      <c s="9" r="E13" t="n">
        <v>4.11</v>
      </c>
    </row>
    <row r="14" spans="1:5">
      <c s="4" r="A14" t="s">
        <v>536</v>
      </c>
      <c s="4" r="B14" t="s">
        <v>537</v>
      </c>
      <c s="4" r="C14" t="s">
        <v>538</v>
      </c>
      <c s="4" r="D14" t="s">
        <v>539</v>
      </c>
      <c s="4" r="E14" t="s">
        <v>54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30"/>
    <col customWidth="1" max="3" min="3" width="30"/>
    <col customWidth="1" max="4" min="4" width="30"/>
    <col customWidth="1" max="5" min="5" width="14"/>
  </cols>
  <sheetData>
    <row r="1" spans="1:5">
      <c s="1" r="A1" t="s">
        <v>541</v>
      </c>
      <c s="2" r="B1" t="s">
        <v>1</v>
      </c>
    </row>
    <row r="2" spans="1:5">
      <c s="2" r="B2" t="s">
        <v>542</v>
      </c>
      <c s="2" r="C2" t="s">
        <v>543</v>
      </c>
      <c s="2" r="D2" t="s">
        <v>544</v>
      </c>
      <c s="2" r="E2" t="s">
        <v>419</v>
      </c>
    </row>
    <row r="3" spans="1:5">
      <c s="3" r="A3" t="s">
        <v>545</v>
      </c>
    </row>
    <row r="4" spans="1:5">
      <c s="4" r="A4" t="s">
        <v>546</v>
      </c>
      <c s="6" r="B4" t="n">
        <v>2698686</v>
      </c>
      <c s="6" r="C4" t="n">
        <v>1134856</v>
      </c>
      <c s="6" r="D4" t="n">
        <v>25000</v>
      </c>
    </row>
    <row r="5" spans="1:5">
      <c s="4" r="A5" t="s">
        <v>547</v>
      </c>
      <c s="6" r="B5" t="n">
        <v>2681997</v>
      </c>
      <c s="6" r="C5" t="n">
        <v>1965786</v>
      </c>
      <c s="6" r="D5" t="n">
        <v>1291200</v>
      </c>
    </row>
    <row r="6" spans="1:5">
      <c s="4" r="A6" t="s">
        <v>548</v>
      </c>
      <c s="6" r="B6" t="n">
        <v>-589788</v>
      </c>
      <c s="6" r="C6" t="n">
        <v>-187788</v>
      </c>
      <c s="6" r="D6" t="n">
        <v>-133000</v>
      </c>
    </row>
    <row r="7" spans="1:5">
      <c s="4" r="A7" t="s">
        <v>549</v>
      </c>
      <c s="6" r="B7" t="n">
        <v>-246096</v>
      </c>
      <c s="6" r="C7" t="n">
        <v>-214168</v>
      </c>
      <c s="6" r="D7" t="n">
        <v>-48344</v>
      </c>
    </row>
    <row r="8" spans="1:5">
      <c s="4" r="A8" t="s">
        <v>550</v>
      </c>
      <c s="6" r="B8" t="n">
        <v>4544799</v>
      </c>
      <c s="6" r="C8" t="n">
        <v>2698686</v>
      </c>
      <c s="6" r="D8" t="n">
        <v>1134856</v>
      </c>
    </row>
    <row r="9" spans="1:5">
      <c s="4" r="A9" t="s">
        <v>551</v>
      </c>
      <c s="10" r="B9" t="n">
        <v>1.67</v>
      </c>
      <c s="10" r="C9" t="n">
        <v>1.88</v>
      </c>
      <c s="6" r="D9" t="n">
        <v>2</v>
      </c>
      <c s="10" r="E9" t="n">
        <v>2.47</v>
      </c>
    </row>
    <row r="10" spans="1:5">
      <c s="4" r="A10" t="s">
        <v>552</v>
      </c>
      <c s="7" r="B10" t="n">
        <v>9</v>
      </c>
      <c s="7" r="C10" t="n">
        <v>9</v>
      </c>
      <c s="9" r="D10" t="n">
        <v>6.91</v>
      </c>
    </row>
    <row r="11" spans="1:5">
      <c s="4" r="A11" t="s">
        <v>553</v>
      </c>
      <c s="10" r="B11" t="n">
        <v>8.779999999999999</v>
      </c>
      <c s="10" r="C11" t="n">
        <v>6.68</v>
      </c>
      <c s="10" r="D11" t="n">
        <v>9.109999999999999</v>
      </c>
    </row>
    <row r="12" spans="1:5">
      <c s="4" r="A12" t="s">
        <v>554</v>
      </c>
      <c s="10" r="B12" t="n">
        <v>7.79</v>
      </c>
      <c s="10" r="C12" t="n">
        <v>9.539999999999999</v>
      </c>
      <c s="10" r="D12" t="n">
        <v>9.49</v>
      </c>
    </row>
    <row r="13" spans="1:5">
      <c s="4" r="A13" t="s">
        <v>555</v>
      </c>
      <c s="10" r="B13" t="n">
        <v>8.15</v>
      </c>
      <c s="10" r="C13" t="n">
        <v>8.300000000000001</v>
      </c>
      <c s="10" r="D13" t="n">
        <v>9.609999999999999</v>
      </c>
    </row>
    <row r="14" spans="1:5">
      <c s="4" r="A14" t="s">
        <v>556</v>
      </c>
      <c s="9" r="B14" t="n">
        <v>8.08</v>
      </c>
      <c s="9" r="C14" t="n">
        <v>7.33</v>
      </c>
      <c s="9" r="D14" t="n">
        <v>6.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557</v>
      </c>
      <c s="2" r="B1" t="s">
        <v>1</v>
      </c>
    </row>
    <row r="2" spans="1:5">
      <c s="2" r="B2" t="s">
        <v>2</v>
      </c>
      <c s="2" r="C2" t="s">
        <v>30</v>
      </c>
      <c s="2" r="D2" t="s">
        <v>79</v>
      </c>
      <c s="2" r="E2" t="s">
        <v>419</v>
      </c>
    </row>
    <row r="3" spans="1:5">
      <c s="4" r="A3" t="s">
        <v>558</v>
      </c>
      <c s="6" r="B3" t="n">
        <v>4793266</v>
      </c>
      <c s="6" r="C3" t="n">
        <v>5327907</v>
      </c>
      <c s="6" r="D3" t="n">
        <v>6002382</v>
      </c>
      <c s="6" r="E3" t="n">
        <v>5991544</v>
      </c>
    </row>
    <row r="4" spans="1:5">
      <c s="4" r="A4" t="s">
        <v>559</v>
      </c>
      <c s="9" r="B4" t="n">
        <v>6.29</v>
      </c>
      <c s="9" r="C4" t="n">
        <v>5.19</v>
      </c>
      <c s="9" r="D4" t="n">
        <v>4.14</v>
      </c>
      <c s="9" r="E4" t="n">
        <v>2.52</v>
      </c>
    </row>
    <row r="5" spans="1:5">
      <c s="4" r="A5" t="s">
        <v>560</v>
      </c>
      <c s="6" r="B5" t="n">
        <v>2950697</v>
      </c>
    </row>
    <row r="6" spans="1:5">
      <c s="4" r="A6" t="s">
        <v>561</v>
      </c>
      <c s="9" r="B6" t="n">
        <v>4.99</v>
      </c>
    </row>
    <row r="7" spans="1:5">
      <c s="4" r="A7" t="s">
        <v>562</v>
      </c>
    </row>
    <row r="8" spans="1:5">
      <c s="4" r="A8" t="s">
        <v>563</v>
      </c>
      <c s="10" r="B8" t="n">
        <v>0.55</v>
      </c>
    </row>
    <row r="9" spans="1:5">
      <c s="4" r="A9" t="s">
        <v>564</v>
      </c>
      <c s="9" r="B9" t="n">
        <v>1.27</v>
      </c>
    </row>
    <row r="10" spans="1:5">
      <c s="4" r="A10" t="s">
        <v>558</v>
      </c>
      <c s="6" r="B10" t="n">
        <v>1079767</v>
      </c>
    </row>
    <row r="11" spans="1:5">
      <c s="4" r="A11" t="s">
        <v>559</v>
      </c>
      <c s="9" r="B11" t="n">
        <v>1.13</v>
      </c>
    </row>
    <row r="12" spans="1:5">
      <c s="4" r="A12" t="s">
        <v>565</v>
      </c>
      <c s="4" r="B12" t="s">
        <v>566</v>
      </c>
    </row>
    <row r="13" spans="1:5">
      <c s="4" r="A13" t="s">
        <v>567</v>
      </c>
      <c s="7" r="B13" t="n">
        <v>9589205</v>
      </c>
    </row>
    <row r="14" spans="1:5">
      <c s="4" r="A14" t="s">
        <v>560</v>
      </c>
      <c s="6" r="B14" t="n">
        <v>1079767</v>
      </c>
    </row>
    <row r="15" spans="1:5">
      <c s="4" r="A15" t="s">
        <v>561</v>
      </c>
      <c s="9" r="B15" t="n">
        <v>1.13</v>
      </c>
    </row>
    <row r="16" spans="1:5">
      <c s="4" r="A16" t="s">
        <v>568</v>
      </c>
      <c s="7" r="B16" t="n">
        <v>9589205</v>
      </c>
    </row>
    <row r="17" spans="1:5">
      <c s="4" r="A17" t="s">
        <v>569</v>
      </c>
    </row>
    <row r="18" spans="1:5">
      <c s="4" r="A18" t="s">
        <v>563</v>
      </c>
      <c s="9" r="B18" t="n">
        <v>1.33</v>
      </c>
    </row>
    <row r="19" spans="1:5">
      <c s="4" r="A19" t="s">
        <v>564</v>
      </c>
      <c s="9" r="B19" t="n">
        <v>6.86</v>
      </c>
    </row>
    <row r="20" spans="1:5">
      <c s="4" r="A20" t="s">
        <v>558</v>
      </c>
      <c s="6" r="B20" t="n">
        <v>1500242</v>
      </c>
    </row>
    <row r="21" spans="1:5">
      <c s="4" r="A21" t="s">
        <v>559</v>
      </c>
      <c s="9" r="B21" t="n">
        <v>5.77</v>
      </c>
    </row>
    <row r="22" spans="1:5">
      <c s="4" r="A22" t="s">
        <v>565</v>
      </c>
      <c s="4" r="B22" t="s">
        <v>570</v>
      </c>
    </row>
    <row r="23" spans="1:5">
      <c s="4" r="A23" t="s">
        <v>567</v>
      </c>
      <c s="7" r="B23" t="n">
        <v>6368920</v>
      </c>
    </row>
    <row r="24" spans="1:5">
      <c s="4" r="A24" t="s">
        <v>560</v>
      </c>
      <c s="6" r="B24" t="n">
        <v>1000701</v>
      </c>
    </row>
    <row r="25" spans="1:5">
      <c s="4" r="A25" t="s">
        <v>561</v>
      </c>
      <c s="9" r="B25" t="n">
        <v>5.27</v>
      </c>
    </row>
    <row r="26" spans="1:5">
      <c s="4" r="A26" t="s">
        <v>568</v>
      </c>
      <c s="7" r="B26" t="n">
        <v>4744126</v>
      </c>
    </row>
    <row r="27" spans="1:5">
      <c s="4" r="A27" t="s">
        <v>571</v>
      </c>
    </row>
    <row r="28" spans="1:5">
      <c s="4" r="A28" t="s">
        <v>563</v>
      </c>
      <c s="9" r="B28" t="n">
        <v>7.52</v>
      </c>
    </row>
    <row r="29" spans="1:5">
      <c s="4" r="A29" t="s">
        <v>564</v>
      </c>
      <c s="9" r="B29" t="n">
        <v>8.93</v>
      </c>
    </row>
    <row r="30" spans="1:5">
      <c s="4" r="A30" t="s">
        <v>558</v>
      </c>
      <c s="6" r="B30" t="n">
        <v>996150</v>
      </c>
    </row>
    <row r="31" spans="1:5">
      <c s="4" r="A31" t="s">
        <v>559</v>
      </c>
      <c s="9" r="B31" t="n">
        <v>8.289999999999999</v>
      </c>
    </row>
    <row r="32" spans="1:5">
      <c s="4" r="A32" t="s">
        <v>565</v>
      </c>
      <c s="4" r="B32" t="s">
        <v>572</v>
      </c>
    </row>
    <row r="33" spans="1:5">
      <c s="4" r="A33" t="s">
        <v>567</v>
      </c>
      <c s="7" r="B33" t="n">
        <v>1723062</v>
      </c>
    </row>
    <row r="34" spans="1:5">
      <c s="4" r="A34" t="s">
        <v>560</v>
      </c>
      <c s="6" r="B34" t="n">
        <v>184115</v>
      </c>
    </row>
    <row r="35" spans="1:5">
      <c s="4" r="A35" t="s">
        <v>561</v>
      </c>
      <c s="9" r="B35" t="n">
        <v>8.140000000000001</v>
      </c>
    </row>
    <row r="36" spans="1:5">
      <c s="4" r="A36" t="s">
        <v>568</v>
      </c>
      <c s="7" r="B36" t="n">
        <v>345844</v>
      </c>
    </row>
    <row r="37" spans="1:5">
      <c s="4" r="A37" t="s">
        <v>573</v>
      </c>
    </row>
    <row r="38" spans="1:5">
      <c s="4" r="A38" t="s">
        <v>563</v>
      </c>
      <c s="9" r="B38" t="n">
        <v>9.210000000000001</v>
      </c>
    </row>
    <row r="39" spans="1:5">
      <c s="4" r="A39" t="s">
        <v>564</v>
      </c>
      <c s="9" r="B39" t="n">
        <v>9.74</v>
      </c>
    </row>
    <row r="40" spans="1:5">
      <c s="4" r="A40" t="s">
        <v>558</v>
      </c>
      <c s="6" r="B40" t="n">
        <v>983835</v>
      </c>
    </row>
    <row r="41" spans="1:5">
      <c s="4" r="A41" t="s">
        <v>559</v>
      </c>
      <c s="9" r="B41" t="n">
        <v>9.619999999999999</v>
      </c>
    </row>
    <row r="42" spans="1:5">
      <c s="4" r="A42" t="s">
        <v>565</v>
      </c>
      <c s="4" r="B42" t="s">
        <v>574</v>
      </c>
    </row>
    <row r="43" spans="1:5">
      <c s="4" r="A43" t="s">
        <v>567</v>
      </c>
      <c s="7" r="B43" t="n">
        <v>384463</v>
      </c>
    </row>
    <row r="44" spans="1:5">
      <c s="4" r="A44" t="s">
        <v>560</v>
      </c>
      <c s="6" r="B44" t="n">
        <v>603302</v>
      </c>
    </row>
    <row r="45" spans="1:5">
      <c s="4" r="A45" t="s">
        <v>561</v>
      </c>
      <c s="9" r="B45" t="n">
        <v>9.630000000000001</v>
      </c>
    </row>
    <row r="46" spans="1:5">
      <c s="4" r="A46" t="s">
        <v>568</v>
      </c>
      <c s="7" r="B46" t="n">
        <v>232944</v>
      </c>
    </row>
    <row r="47" spans="1:5">
      <c s="4" r="A47" t="s">
        <v>575</v>
      </c>
    </row>
    <row r="48" spans="1:5">
      <c s="4" r="A48" t="s">
        <v>563</v>
      </c>
      <c s="9" r="B48" t="n">
        <v>10.5</v>
      </c>
    </row>
    <row r="49" spans="1:5">
      <c s="4" r="A49" t="s">
        <v>564</v>
      </c>
      <c s="9" r="B49" t="n">
        <v>11.26</v>
      </c>
    </row>
    <row r="50" spans="1:5">
      <c s="4" r="A50" t="s">
        <v>558</v>
      </c>
      <c s="6" r="B50" t="n">
        <v>233272</v>
      </c>
    </row>
    <row r="51" spans="1:5">
      <c s="4" r="A51" t="s">
        <v>559</v>
      </c>
      <c s="9" r="B51" t="n">
        <v>10.95</v>
      </c>
    </row>
    <row r="52" spans="1:5">
      <c s="4" r="A52" t="s">
        <v>565</v>
      </c>
      <c s="4" r="B52" t="s">
        <v>576</v>
      </c>
    </row>
    <row r="53" spans="1:5">
      <c s="4" r="A53" t="s">
        <v>567</v>
      </c>
      <c s="7" r="B53" t="n">
        <v>0</v>
      </c>
    </row>
    <row r="54" spans="1:5">
      <c s="4" r="A54" t="s">
        <v>560</v>
      </c>
      <c s="6" r="B54" t="n">
        <v>82812</v>
      </c>
    </row>
    <row r="55" spans="1:5">
      <c s="4" r="A55" t="s">
        <v>561</v>
      </c>
      <c s="9" r="B55" t="n">
        <v>11.1</v>
      </c>
    </row>
    <row r="56" spans="1:5">
      <c s="4" r="A56" t="s">
        <v>568</v>
      </c>
      <c s="7" r="B56" t="n">
        <v>0</v>
      </c>
    </row>
    <row r="57" spans="1:5">
      <c s="4" r="A57" t="s">
        <v>577</v>
      </c>
    </row>
    <row r="58" spans="1:5">
      <c s="4" r="A58" t="s">
        <v>563</v>
      </c>
      <c s="9" r="B58" t="n">
        <v>0.55</v>
      </c>
    </row>
    <row r="59" spans="1:5">
      <c s="4" r="A59" t="s">
        <v>564</v>
      </c>
      <c s="9" r="B59" t="n">
        <v>11.26</v>
      </c>
    </row>
    <row r="60" spans="1:5">
      <c s="4" r="A60" t="s">
        <v>558</v>
      </c>
      <c s="6" r="B60" t="n">
        <v>4793266</v>
      </c>
    </row>
    <row r="61" spans="1:5">
      <c s="4" r="A61" t="s">
        <v>567</v>
      </c>
      <c s="7" r="B61" t="n">
        <v>18065650</v>
      </c>
    </row>
    <row r="62" spans="1:5">
      <c s="4" r="A62" t="s">
        <v>560</v>
      </c>
      <c s="6" r="B62" t="n">
        <v>2950697</v>
      </c>
    </row>
    <row r="63" spans="1:5">
      <c s="4" r="A63" t="s">
        <v>568</v>
      </c>
      <c s="7" r="B63" t="n">
        <v>149121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s="1" r="A1" t="s">
        <v>578</v>
      </c>
      <c s="2" r="B1" t="s">
        <v>1</v>
      </c>
    </row>
    <row r="2" spans="1:4">
      <c s="2" r="B2" t="s">
        <v>2</v>
      </c>
      <c s="2" r="C2" t="s">
        <v>30</v>
      </c>
      <c s="2" r="D2" t="s">
        <v>79</v>
      </c>
    </row>
    <row r="3" spans="1:4">
      <c s="4" r="A3" t="s">
        <v>335</v>
      </c>
    </row>
    <row r="4" spans="1:4">
      <c s="4" r="A4" t="s">
        <v>579</v>
      </c>
      <c s="4" r="B4" t="s">
        <v>580</v>
      </c>
      <c s="4" r="C4" t="s">
        <v>581</v>
      </c>
      <c s="4" r="D4" t="s">
        <v>582</v>
      </c>
    </row>
    <row r="5" spans="1:4">
      <c s="4" r="A5" t="s">
        <v>583</v>
      </c>
      <c s="4" r="B5" t="s">
        <v>584</v>
      </c>
      <c s="4" r="C5" t="s">
        <v>584</v>
      </c>
      <c s="4" r="D5" t="s">
        <v>584</v>
      </c>
    </row>
    <row r="6" spans="1:4">
      <c s="4" r="A6" t="s">
        <v>585</v>
      </c>
      <c s="4" r="B6" t="s">
        <v>586</v>
      </c>
      <c s="4" r="C6" t="s">
        <v>587</v>
      </c>
      <c s="4" r="D6" t="s">
        <v>588</v>
      </c>
    </row>
    <row r="7" spans="1:4">
      <c s="4" r="A7" t="s">
        <v>589</v>
      </c>
      <c s="4" r="B7" t="s">
        <v>590</v>
      </c>
      <c s="4" r="C7" t="s">
        <v>591</v>
      </c>
      <c s="4" r="D7" t="s">
        <v>592</v>
      </c>
    </row>
    <row r="8" spans="1:4">
      <c s="4" r="A8" t="s">
        <v>593</v>
      </c>
      <c s="4" r="B8" t="s">
        <v>594</v>
      </c>
      <c s="4" r="C8" t="s">
        <v>595</v>
      </c>
      <c s="4" r="D8" t="s">
        <v>596</v>
      </c>
    </row>
    <row r="9" spans="1:4">
      <c s="4" r="A9" t="s">
        <v>597</v>
      </c>
      <c s="9" r="B9" t="n">
        <v>4.17</v>
      </c>
      <c s="9" r="C9" t="n">
        <v>4.14</v>
      </c>
      <c s="9" r="D9" t="n">
        <v>3.32</v>
      </c>
    </row>
    <row r="10" spans="1:4">
      <c s="4" r="A10" t="s">
        <v>598</v>
      </c>
    </row>
    <row r="11" spans="1:4">
      <c s="4" r="A11" t="s">
        <v>579</v>
      </c>
      <c s="4" r="B11" t="s">
        <v>599</v>
      </c>
      <c s="4" r="C11" t="s">
        <v>600</v>
      </c>
      <c s="4" r="D11" t="s">
        <v>601</v>
      </c>
    </row>
    <row r="12" spans="1:4">
      <c s="4" r="A12" t="s">
        <v>583</v>
      </c>
      <c s="4" r="B12" t="s">
        <v>584</v>
      </c>
      <c s="4" r="C12" t="s">
        <v>584</v>
      </c>
      <c s="4" r="D12" t="s">
        <v>584</v>
      </c>
    </row>
    <row r="13" spans="1:4">
      <c s="4" r="A13" t="s">
        <v>602</v>
      </c>
      <c s="4" r="B13" t="s">
        <v>603</v>
      </c>
      <c s="4" r="C13" t="s">
        <v>604</v>
      </c>
      <c s="4" r="D13" t="s">
        <v>605</v>
      </c>
    </row>
    <row r="14" spans="1:4">
      <c s="4" r="A14" t="s">
        <v>593</v>
      </c>
      <c s="4" r="B14" t="s">
        <v>606</v>
      </c>
      <c s="4" r="C14" t="s">
        <v>607</v>
      </c>
      <c s="4" r="D14" t="s">
        <v>608</v>
      </c>
    </row>
    <row r="15" spans="1:4">
      <c s="4" r="A15" t="s">
        <v>597</v>
      </c>
      <c s="9" r="B15" t="n">
        <v>3.25</v>
      </c>
      <c s="9" r="C15" t="n">
        <v>2.52</v>
      </c>
      <c s="9" r="D15" t="n">
        <v>2.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609</v>
      </c>
      <c s="2" r="B1" t="s">
        <v>1</v>
      </c>
    </row>
    <row r="2" spans="1:4">
      <c s="2" r="B2" t="s">
        <v>2</v>
      </c>
      <c s="2" r="C2" t="s">
        <v>30</v>
      </c>
      <c s="2" r="D2" t="s">
        <v>79</v>
      </c>
    </row>
    <row r="3" spans="1:4">
      <c s="4" r="A3" t="s">
        <v>610</v>
      </c>
      <c s="7" r="B3" t="n">
        <v>4800000</v>
      </c>
      <c s="7" r="C3" t="n">
        <v>4500000</v>
      </c>
      <c s="7" r="D3" t="n">
        <v>5200000</v>
      </c>
    </row>
    <row r="4" spans="1:4">
      <c s="4" r="A4" t="s">
        <v>611</v>
      </c>
    </row>
    <row r="5" spans="1:4">
      <c s="4" r="A5" t="s">
        <v>612</v>
      </c>
      <c s="6" r="B5" t="n">
        <v>9200000</v>
      </c>
      <c s="7" r="C5" t="n">
        <v>8100000</v>
      </c>
      <c s="6" r="D5" t="n">
        <v>8200000</v>
      </c>
    </row>
    <row r="6" spans="1:4">
      <c s="4" r="A6" t="s">
        <v>613</v>
      </c>
      <c s="6" r="B6" t="n">
        <v>34800000</v>
      </c>
    </row>
    <row r="7" spans="1:4">
      <c s="4" r="A7" t="s">
        <v>614</v>
      </c>
      <c s="4" r="C7" t="s">
        <v>615</v>
      </c>
    </row>
    <row r="8" spans="1:4">
      <c s="4" r="A8" t="s">
        <v>616</v>
      </c>
      <c s="7" r="B8" t="n">
        <v>224000</v>
      </c>
      <c s="7" r="C8" t="n">
        <v>151000</v>
      </c>
      <c s="7" r="D8" t="n">
        <v>142000</v>
      </c>
    </row>
    <row r="9" spans="1:4">
      <c s="4" r="A9" t="s">
        <v>332</v>
      </c>
    </row>
    <row r="10" spans="1:4">
      <c s="4" r="A10" t="s">
        <v>617</v>
      </c>
      <c s="6" r="B10" t="n">
        <v>365555</v>
      </c>
      <c s="6" r="C10" t="n">
        <v>282062</v>
      </c>
      <c s="6" r="D10" t="n">
        <v>301303</v>
      </c>
    </row>
    <row r="11" spans="1:4">
      <c s="4" r="A11" t="s">
        <v>618</v>
      </c>
      <c s="4" r="C11" t="s">
        <v>619</v>
      </c>
    </row>
    <row r="12" spans="1:4">
      <c s="4" r="A12" t="s">
        <v>620</v>
      </c>
      <c s="4" r="C12" t="s">
        <v>6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1"/>
  </cols>
  <sheetData>
    <row r="1" spans="1:6">
      <c s="1" r="A1" t="s">
        <v>114</v>
      </c>
      <c s="2" r="B1" t="s">
        <v>115</v>
      </c>
      <c s="2" r="C1" t="s">
        <v>116</v>
      </c>
      <c s="2" r="D1" t="s">
        <v>117</v>
      </c>
      <c s="2" r="E1" t="s">
        <v>118</v>
      </c>
      <c s="2" r="F1" t="s">
        <v>119</v>
      </c>
    </row>
    <row r="2" spans="1:6">
      <c s="4" r="A2" t="s">
        <v>120</v>
      </c>
      <c s="7" r="B2" t="n">
        <v>72</v>
      </c>
      <c s="7" r="C2" t="n">
        <v>246176</v>
      </c>
      <c s="7" r="D2" t="n">
        <v>-36</v>
      </c>
      <c s="7" r="E2" t="n">
        <v>-109179</v>
      </c>
      <c s="7" r="F2" t="n">
        <v>137033</v>
      </c>
    </row>
    <row r="3" spans="1:6">
      <c s="4" r="A3" t="s">
        <v>121</v>
      </c>
      <c s="6" r="B3" t="n">
        <v>72108980</v>
      </c>
    </row>
    <row r="4" spans="1:6">
      <c s="4" r="A4" t="s">
        <v>122</v>
      </c>
      <c s="7" r="B4" t="n">
        <v>2</v>
      </c>
      <c s="6" r="C4" t="n">
        <v>5165</v>
      </c>
      <c s="6" r="D4" t="n">
        <v>0</v>
      </c>
      <c s="6" r="E4" t="n">
        <v>0</v>
      </c>
      <c s="6" r="F4" t="n">
        <v>5167</v>
      </c>
    </row>
    <row r="5" spans="1:6">
      <c s="4" r="A5" t="s">
        <v>123</v>
      </c>
      <c s="6" r="B5" t="n">
        <v>2091435</v>
      </c>
    </row>
    <row r="6" spans="1:6">
      <c s="4" r="A6" t="s">
        <v>124</v>
      </c>
      <c s="7" r="B6" t="n">
        <v>14</v>
      </c>
      <c s="6" r="C6" t="n">
        <v>125736</v>
      </c>
      <c s="6" r="D6" t="n">
        <v>0</v>
      </c>
      <c s="6" r="E6" t="n">
        <v>0</v>
      </c>
      <c s="6" r="F6" t="n">
        <v>125750</v>
      </c>
    </row>
    <row r="7" spans="1:6">
      <c s="4" r="A7" t="s">
        <v>125</v>
      </c>
      <c s="6" r="B7" t="n">
        <v>14375000</v>
      </c>
    </row>
    <row r="8" spans="1:6">
      <c s="4" r="A8" t="s">
        <v>126</v>
      </c>
      <c s="7" r="B8" t="n">
        <v>0</v>
      </c>
      <c s="6" r="C8" t="n">
        <v>-489</v>
      </c>
      <c s="6" r="D8" t="n">
        <v>0</v>
      </c>
      <c s="6" r="E8" t="n">
        <v>0</v>
      </c>
      <c s="6" r="F8" t="n">
        <v>-489</v>
      </c>
    </row>
    <row r="9" spans="1:6">
      <c s="4" r="A9" t="s">
        <v>127</v>
      </c>
      <c s="6" r="B9" t="n">
        <v>-50400</v>
      </c>
    </row>
    <row r="10" spans="1:6">
      <c s="4" r="A10" t="s">
        <v>128</v>
      </c>
      <c s="7" r="B10" t="n">
        <v>0</v>
      </c>
      <c s="6" r="C10" t="n">
        <v>7595</v>
      </c>
      <c s="6" r="D10" t="n">
        <v>0</v>
      </c>
      <c s="6" r="E10" t="n">
        <v>0</v>
      </c>
      <c s="6" r="F10" t="n">
        <v>7595</v>
      </c>
    </row>
    <row r="11" spans="1:6">
      <c s="4" r="A11" t="s">
        <v>129</v>
      </c>
      <c s="6" r="B11" t="n">
        <v>0</v>
      </c>
      <c s="6" r="C11" t="n">
        <v>142</v>
      </c>
      <c s="6" r="D11" t="n">
        <v>0</v>
      </c>
      <c s="6" r="E11" t="n">
        <v>0</v>
      </c>
      <c s="6" r="F11" t="n">
        <v>142</v>
      </c>
    </row>
    <row r="12" spans="1:6">
      <c s="4" r="A12" t="s">
        <v>130</v>
      </c>
      <c s="6" r="B12" t="n">
        <v>0</v>
      </c>
      <c s="6" r="C12" t="n">
        <v>0</v>
      </c>
      <c s="6" r="D12" t="n">
        <v>-41</v>
      </c>
      <c s="6" r="E12" t="n">
        <v>0</v>
      </c>
      <c s="6" r="F12" t="n">
        <v>-41</v>
      </c>
    </row>
    <row r="13" spans="1:6">
      <c s="4" r="A13" t="s">
        <v>112</v>
      </c>
      <c s="6" r="B13" t="n">
        <v>0</v>
      </c>
      <c s="6" r="C13" t="n">
        <v>0</v>
      </c>
      <c s="6" r="D13" t="n">
        <v>507</v>
      </c>
      <c s="6" r="E13" t="n">
        <v>0</v>
      </c>
      <c s="6" r="F13" t="n">
        <v>507</v>
      </c>
    </row>
    <row r="14" spans="1:6">
      <c s="4" r="A14" t="s">
        <v>99</v>
      </c>
      <c s="6" r="B14" t="n">
        <v>0</v>
      </c>
      <c s="6" r="C14" t="n">
        <v>0</v>
      </c>
      <c s="6" r="D14" t="n">
        <v>0</v>
      </c>
      <c s="6" r="E14" t="n">
        <v>2514</v>
      </c>
      <c s="6" r="F14" t="n">
        <v>2514</v>
      </c>
    </row>
    <row r="15" spans="1:6">
      <c s="4" r="A15" t="s">
        <v>131</v>
      </c>
      <c s="7" r="B15" t="n">
        <v>88</v>
      </c>
      <c s="6" r="C15" t="n">
        <v>384325</v>
      </c>
      <c s="6" r="D15" t="n">
        <v>430</v>
      </c>
      <c s="6" r="E15" t="n">
        <v>-106665</v>
      </c>
      <c s="6" r="F15" t="n">
        <v>278178</v>
      </c>
    </row>
    <row r="16" spans="1:6">
      <c s="4" r="A16" t="s">
        <v>132</v>
      </c>
      <c s="6" r="B16" t="n">
        <v>88525015</v>
      </c>
    </row>
    <row r="17" spans="1:6">
      <c s="4" r="A17" t="s">
        <v>122</v>
      </c>
      <c s="7" r="B17" t="n">
        <v>2</v>
      </c>
      <c s="6" r="C17" t="n">
        <v>4525</v>
      </c>
      <c s="6" r="D17" t="n">
        <v>0</v>
      </c>
      <c s="6" r="E17" t="n">
        <v>0</v>
      </c>
      <c s="6" r="F17" t="n">
        <v>4527</v>
      </c>
    </row>
    <row r="18" spans="1:6">
      <c s="4" r="A18" t="s">
        <v>123</v>
      </c>
      <c s="6" r="B18" t="n">
        <v>2043781</v>
      </c>
    </row>
    <row r="19" spans="1:6">
      <c s="4" r="A19" t="s">
        <v>133</v>
      </c>
      <c s="7" r="B19" t="n">
        <v>0</v>
      </c>
      <c s="6" r="C19" t="n">
        <v>-8</v>
      </c>
      <c s="6" r="D19" t="n">
        <v>0</v>
      </c>
      <c s="6" r="E19" t="n">
        <v>0</v>
      </c>
      <c s="6" r="F19" t="n">
        <v>-8</v>
      </c>
    </row>
    <row r="20" spans="1:6">
      <c s="4" r="A20" t="s">
        <v>126</v>
      </c>
      <c s="7" r="B20" t="n">
        <v>-2</v>
      </c>
      <c s="6" r="C20" t="n">
        <v>-19369</v>
      </c>
      <c s="6" r="D20" t="n">
        <v>0</v>
      </c>
      <c s="6" r="E20" t="n">
        <v>0</v>
      </c>
      <c s="6" r="F20" t="n">
        <v>-19371</v>
      </c>
    </row>
    <row r="21" spans="1:6">
      <c s="4" r="A21" t="s">
        <v>127</v>
      </c>
      <c s="6" r="B21" t="n">
        <v>-2503268</v>
      </c>
    </row>
    <row r="22" spans="1:6">
      <c s="4" r="A22" t="s">
        <v>128</v>
      </c>
      <c s="7" r="B22" t="n">
        <v>0</v>
      </c>
      <c s="6" r="C22" t="n">
        <v>9347</v>
      </c>
      <c s="6" r="D22" t="n">
        <v>0</v>
      </c>
      <c s="6" r="E22" t="n">
        <v>0</v>
      </c>
      <c s="6" r="F22" t="n">
        <v>9347</v>
      </c>
    </row>
    <row r="23" spans="1:6">
      <c s="4" r="A23" t="s">
        <v>129</v>
      </c>
      <c s="6" r="B23" t="n">
        <v>0</v>
      </c>
      <c s="6" r="C23" t="n">
        <v>151</v>
      </c>
      <c s="6" r="D23" t="n">
        <v>0</v>
      </c>
      <c s="6" r="E23" t="n">
        <v>0</v>
      </c>
      <c s="6" r="F23" t="n">
        <v>151</v>
      </c>
    </row>
    <row r="24" spans="1:6">
      <c s="4" r="A24" t="s">
        <v>130</v>
      </c>
      <c s="6" r="B24" t="n">
        <v>0</v>
      </c>
      <c s="6" r="C24" t="n">
        <v>0</v>
      </c>
      <c s="6" r="D24" t="n">
        <v>-26</v>
      </c>
      <c s="6" r="E24" t="n">
        <v>0</v>
      </c>
      <c s="6" r="F24" t="n">
        <v>-26</v>
      </c>
    </row>
    <row r="25" spans="1:6">
      <c s="4" r="A25" t="s">
        <v>112</v>
      </c>
      <c s="6" r="B25" t="n">
        <v>0</v>
      </c>
      <c s="6" r="C25" t="n">
        <v>0</v>
      </c>
      <c s="6" r="D25" t="n">
        <v>-2513</v>
      </c>
      <c s="6" r="E25" t="n">
        <v>0</v>
      </c>
      <c s="6" r="F25" t="n">
        <v>-2513</v>
      </c>
    </row>
    <row r="26" spans="1:6">
      <c s="4" r="A26" t="s">
        <v>99</v>
      </c>
      <c s="6" r="B26" t="n">
        <v>0</v>
      </c>
      <c s="6" r="C26" t="n">
        <v>0</v>
      </c>
      <c s="6" r="D26" t="n">
        <v>0</v>
      </c>
      <c s="6" r="E26" t="n">
        <v>1926</v>
      </c>
      <c s="6" r="F26" t="n">
        <v>1926</v>
      </c>
    </row>
    <row r="27" spans="1:6">
      <c s="4" r="A27" t="s">
        <v>134</v>
      </c>
      <c s="7" r="B27" t="n">
        <v>88</v>
      </c>
      <c s="6" r="C27" t="n">
        <v>378971</v>
      </c>
      <c s="6" r="D27" t="n">
        <v>-2109</v>
      </c>
      <c s="6" r="E27" t="n">
        <v>-104739</v>
      </c>
      <c s="6" r="F27" t="n">
        <v>272211</v>
      </c>
    </row>
    <row r="28" spans="1:6">
      <c s="4" r="A28" t="s">
        <v>135</v>
      </c>
      <c s="6" r="B28" t="n">
        <v>88065528</v>
      </c>
    </row>
    <row r="29" spans="1:6">
      <c s="4" r="A29" t="s">
        <v>122</v>
      </c>
      <c s="7" r="B29" t="n">
        <v>2</v>
      </c>
      <c s="6" r="C29" t="n">
        <v>5386</v>
      </c>
      <c s="6" r="D29" t="n">
        <v>0</v>
      </c>
      <c s="6" r="E29" t="n">
        <v>0</v>
      </c>
      <c s="6" r="F29" t="n">
        <v>5388</v>
      </c>
    </row>
    <row r="30" spans="1:6">
      <c s="4" r="A30" t="s">
        <v>123</v>
      </c>
      <c s="6" r="B30" t="n">
        <v>2218470</v>
      </c>
    </row>
    <row r="31" spans="1:6">
      <c s="4" r="A31" t="s">
        <v>133</v>
      </c>
      <c s="7" r="B31" t="n">
        <v>0</v>
      </c>
      <c s="6" r="C31" t="n">
        <v>-5</v>
      </c>
      <c s="6" r="D31" t="n">
        <v>0</v>
      </c>
      <c s="6" r="E31" t="n">
        <v>0</v>
      </c>
      <c s="6" r="F31" t="n">
        <v>-5</v>
      </c>
    </row>
    <row r="32" spans="1:6">
      <c s="4" r="A32" t="s">
        <v>136</v>
      </c>
      <c s="7" r="B32" t="n">
        <v>0</v>
      </c>
      <c s="6" r="C32" t="n">
        <v>0</v>
      </c>
      <c s="6" r="D32" t="n">
        <v>0</v>
      </c>
      <c s="6" r="E32" t="n">
        <v>0</v>
      </c>
      <c s="6" r="F32" t="n">
        <v>0</v>
      </c>
    </row>
    <row r="33" spans="1:6">
      <c s="4" r="A33" t="s">
        <v>137</v>
      </c>
      <c s="6" r="B33" t="n">
        <v>352044</v>
      </c>
    </row>
    <row r="34" spans="1:6">
      <c s="4" r="A34" t="s">
        <v>126</v>
      </c>
      <c s="7" r="B34" t="n">
        <v>-1</v>
      </c>
      <c s="6" r="C34" t="n">
        <v>-11652</v>
      </c>
      <c s="6" r="D34" t="n">
        <v>0</v>
      </c>
      <c s="6" r="E34" t="n">
        <v>0</v>
      </c>
      <c s="6" r="F34" t="n">
        <v>-11653</v>
      </c>
    </row>
    <row r="35" spans="1:6">
      <c s="4" r="A35" t="s">
        <v>127</v>
      </c>
      <c s="6" r="B35" t="n">
        <v>-1422837</v>
      </c>
    </row>
    <row r="36" spans="1:6">
      <c s="4" r="A36" t="s">
        <v>128</v>
      </c>
      <c s="7" r="B36" t="n">
        <v>0</v>
      </c>
      <c s="6" r="C36" t="n">
        <v>16334</v>
      </c>
      <c s="6" r="D36" t="n">
        <v>0</v>
      </c>
      <c s="6" r="E36" t="n">
        <v>0</v>
      </c>
      <c s="6" r="F36" t="n">
        <v>16334</v>
      </c>
    </row>
    <row r="37" spans="1:6">
      <c s="4" r="A37" t="s">
        <v>129</v>
      </c>
      <c s="6" r="B37" t="n">
        <v>0</v>
      </c>
      <c s="6" r="C37" t="n">
        <v>224</v>
      </c>
      <c s="6" r="D37" t="n">
        <v>0</v>
      </c>
      <c s="6" r="E37" t="n">
        <v>0</v>
      </c>
      <c s="6" r="F37" t="n">
        <v>224</v>
      </c>
    </row>
    <row r="38" spans="1:6">
      <c s="4" r="A38" t="s">
        <v>130</v>
      </c>
      <c s="6" r="B38" t="n">
        <v>0</v>
      </c>
      <c s="6" r="C38" t="n">
        <v>0</v>
      </c>
      <c s="6" r="D38" t="n">
        <v>-50</v>
      </c>
      <c s="6" r="E38" t="n">
        <v>0</v>
      </c>
      <c s="6" r="F38" t="n">
        <v>-50</v>
      </c>
    </row>
    <row r="39" spans="1:6">
      <c s="4" r="A39" t="s">
        <v>112</v>
      </c>
      <c s="6" r="B39" t="n">
        <v>0</v>
      </c>
      <c s="6" r="C39" t="n">
        <v>0</v>
      </c>
      <c s="6" r="D39" t="n">
        <v>-2025</v>
      </c>
      <c s="6" r="E39" t="n">
        <v>0</v>
      </c>
      <c s="6" r="F39" t="n">
        <v>-2025</v>
      </c>
    </row>
    <row r="40" spans="1:6">
      <c s="4" r="A40" t="s">
        <v>99</v>
      </c>
      <c s="6" r="B40" t="n">
        <v>0</v>
      </c>
      <c s="6" r="C40" t="n">
        <v>0</v>
      </c>
      <c s="6" r="D40" t="n">
        <v>0</v>
      </c>
      <c s="6" r="E40" t="n">
        <v>-5120</v>
      </c>
      <c s="6" r="F40" t="n">
        <v>-5120</v>
      </c>
    </row>
    <row r="41" spans="1:6">
      <c s="4" r="A41" t="s">
        <v>138</v>
      </c>
      <c s="7" r="B41" t="n">
        <v>89</v>
      </c>
      <c s="7" r="C41" t="n">
        <v>389260</v>
      </c>
      <c s="7" r="D41" t="n">
        <v>-4184</v>
      </c>
      <c s="7" r="E41" t="n">
        <v>-109859</v>
      </c>
      <c s="7" r="F41" t="n">
        <v>275306</v>
      </c>
    </row>
    <row r="42" spans="1:6">
      <c s="4" r="A42" t="s">
        <v>139</v>
      </c>
      <c s="6" r="B42" t="n">
        <v>892132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33"/>
    <col customWidth="1" max="3" min="3" width="16"/>
    <col customWidth="1" max="4" min="4" width="16"/>
    <col customWidth="1" max="5" min="5" width="14"/>
  </cols>
  <sheetData>
    <row r="1" spans="1:5">
      <c s="1" r="A1" t="s">
        <v>622</v>
      </c>
      <c s="2" r="C1" t="s">
        <v>1</v>
      </c>
    </row>
    <row r="2" spans="1:5">
      <c s="2" r="C2" t="s">
        <v>2</v>
      </c>
      <c s="2" r="D2" t="s">
        <v>30</v>
      </c>
      <c s="2" r="E2" t="s">
        <v>79</v>
      </c>
    </row>
    <row r="3" spans="1:5">
      <c s="4" r="A3" t="s">
        <v>623</v>
      </c>
      <c s="7" r="C3" t="n">
        <v>-11653000</v>
      </c>
      <c s="7" r="D3" t="n">
        <v>-19371000</v>
      </c>
      <c s="7" r="E3" t="n">
        <v>-489000</v>
      </c>
    </row>
    <row r="4" spans="1:5">
      <c s="14" r="A4" t="n">
        <v>2015</v>
      </c>
    </row>
    <row r="5" spans="1:5">
      <c s="4" r="A5" t="s">
        <v>624</v>
      </c>
      <c s="6" r="C5" t="n">
        <v>1392135</v>
      </c>
      <c s="6" r="D5" t="n">
        <v>574467</v>
      </c>
    </row>
    <row r="6" spans="1:5">
      <c s="4" r="A6" t="s">
        <v>623</v>
      </c>
      <c s="4" r="B6" t="s">
        <v>625</v>
      </c>
      <c s="7" r="C6" t="n">
        <v>11164329</v>
      </c>
      <c s="7" r="D6" t="n">
        <v>4239216</v>
      </c>
    </row>
    <row r="7" spans="1:5">
      <c s="4" r="A7" t="s">
        <v>626</v>
      </c>
      <c s="9" r="C7" t="n">
        <v>8.02</v>
      </c>
      <c s="9" r="D7" t="n">
        <v>7.38</v>
      </c>
    </row>
    <row r="8" spans="1:5">
      <c s="4" r="A8" t="s">
        <v>627</v>
      </c>
      <c s="7" r="C8" t="n">
        <v>20000000</v>
      </c>
    </row>
    <row r="9" spans="1:5">
      <c s="4" r="A9" t="s">
        <v>628</v>
      </c>
      <c s="4" r="C9" t="s">
        <v>629</v>
      </c>
      <c s="4" r="D9" t="s">
        <v>630</v>
      </c>
    </row>
    <row r="10" spans="1:5">
      <c s="15" r="A10" t="n">
        <v>2015</v>
      </c>
    </row>
    <row r="11" spans="1:5">
      <c s="4" r="A11" t="s">
        <v>627</v>
      </c>
      <c s="7" r="C11" t="n">
        <v>15000000</v>
      </c>
    </row>
    <row r="12" spans="1:5">
      <c s="4" r="A12" t="s">
        <v>631</v>
      </c>
    </row>
    <row r="13" spans="1:5">
      <c s="4" r="A13" t="s">
        <v>624</v>
      </c>
      <c s="6" r="C13" t="n">
        <v>1966602</v>
      </c>
    </row>
    <row r="14" spans="1:5">
      <c s="4" r="A14" t="s">
        <v>623</v>
      </c>
      <c s="4" r="B14" t="s">
        <v>625</v>
      </c>
      <c s="7" r="C14" t="n">
        <v>15403545</v>
      </c>
    </row>
    <row r="15" spans="1:5">
      <c s="4" r="A15" t="s">
        <v>626</v>
      </c>
      <c s="9" r="C15" t="n">
        <v>7.83</v>
      </c>
    </row>
    <row r="16" spans="1:5">
      <c s="4" r="A16" t="s">
        <v>632</v>
      </c>
      <c s="7" r="C16" t="n">
        <v>15000000</v>
      </c>
    </row>
    <row r="17" spans="1:5">
      <c r="A17" t="n"/>
    </row>
    <row r="18" spans="1:5">
      <c s="4" r="A18" t="s">
        <v>625</v>
      </c>
      <c s="4" r="B18" t="s">
        <v>633</v>
      </c>
    </row>
  </sheetData>
  <mergeCells count="4">
    <mergeCell ref="A1:B2"/>
    <mergeCell ref="C1:E1"/>
    <mergeCell ref="A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s="1" r="A1" t="s">
        <v>634</v>
      </c>
      <c s="2" r="B1" t="s">
        <v>635</v>
      </c>
      <c s="2" r="L1" t="s">
        <v>1</v>
      </c>
    </row>
    <row r="2" spans="1:14">
      <c s="2" r="B2" t="s">
        <v>2</v>
      </c>
      <c s="2" r="C2" t="s">
        <v>625</v>
      </c>
      <c s="2" r="D2" t="s">
        <v>636</v>
      </c>
      <c s="2" r="E2" t="s">
        <v>4</v>
      </c>
      <c s="2" r="F2" t="s">
        <v>637</v>
      </c>
      <c s="2" r="G2" t="s">
        <v>30</v>
      </c>
      <c s="2" r="H2" t="s">
        <v>625</v>
      </c>
      <c s="2" r="I2" t="s">
        <v>638</v>
      </c>
      <c s="2" r="J2" t="s">
        <v>639</v>
      </c>
      <c s="2" r="K2" t="s">
        <v>640</v>
      </c>
      <c s="2" r="L2" t="s">
        <v>2</v>
      </c>
      <c s="2" r="M2" t="s">
        <v>30</v>
      </c>
      <c s="2" r="N2" t="s">
        <v>79</v>
      </c>
    </row>
    <row r="3" spans="1:14">
      <c s="3" r="A3" t="s">
        <v>30</v>
      </c>
      <c r="B3" t="n"/>
      <c r="G3" t="n"/>
    </row>
    <row r="4" spans="1:14">
      <c s="4" r="A4" t="s">
        <v>641</v>
      </c>
      <c r="B4" t="n"/>
      <c r="G4" t="n"/>
      <c s="7" r="L4" t="n">
        <v>97</v>
      </c>
      <c s="7" r="M4" t="n">
        <v>92</v>
      </c>
      <c s="7" r="N4" t="n">
        <v>0</v>
      </c>
    </row>
    <row r="5" spans="1:14">
      <c s="4" r="A5" t="s">
        <v>642</v>
      </c>
      <c r="B5" t="n"/>
      <c r="G5" t="n"/>
      <c s="6" r="L5" t="n">
        <v>551</v>
      </c>
      <c s="6" r="M5" t="n">
        <v>457</v>
      </c>
      <c s="6" r="N5" t="n">
        <v>276</v>
      </c>
    </row>
    <row r="6" spans="1:14">
      <c s="4" r="A6" t="s">
        <v>643</v>
      </c>
      <c r="B6" t="n"/>
      <c r="G6" t="n"/>
      <c s="6" r="L6" t="n">
        <v>71</v>
      </c>
      <c s="6" r="M6" t="n">
        <v>1</v>
      </c>
      <c s="6" r="N6" t="n">
        <v>0</v>
      </c>
    </row>
    <row r="7" spans="1:14">
      <c s="4" r="A7" t="s">
        <v>644</v>
      </c>
      <c r="B7" t="n"/>
      <c r="G7" t="n"/>
      <c s="6" r="L7" t="n">
        <v>719</v>
      </c>
      <c s="6" r="M7" t="n">
        <v>550</v>
      </c>
      <c s="6" r="N7" t="n">
        <v>276</v>
      </c>
    </row>
    <row r="8" spans="1:14">
      <c s="3" r="A8" t="s">
        <v>645</v>
      </c>
      <c r="B8" t="n"/>
      <c r="G8" t="n"/>
    </row>
    <row r="9" spans="1:14">
      <c s="4" r="A9" t="s">
        <v>641</v>
      </c>
      <c r="B9" t="n"/>
      <c r="G9" t="n"/>
      <c s="6" r="L9" t="n">
        <v>95</v>
      </c>
      <c s="6" r="M9" t="n">
        <v>2602</v>
      </c>
      <c s="6" r="N9" t="n">
        <v>1578</v>
      </c>
    </row>
    <row r="10" spans="1:14">
      <c s="4" r="A10" t="s">
        <v>642</v>
      </c>
      <c r="B10" t="n"/>
      <c r="G10" t="n"/>
      <c s="6" r="L10" t="n">
        <v>-854</v>
      </c>
      <c s="6" r="M10" t="n">
        <v>-363</v>
      </c>
      <c s="6" r="N10" t="n">
        <v>365</v>
      </c>
    </row>
    <row r="11" spans="1:14">
      <c s="4" r="A11" t="s">
        <v>643</v>
      </c>
      <c r="B11" t="n"/>
      <c r="G11" t="n"/>
      <c s="6" r="L11" t="n">
        <v>-807</v>
      </c>
      <c s="6" r="M11" t="n">
        <v>0</v>
      </c>
      <c s="6" r="N11" t="n">
        <v>0</v>
      </c>
    </row>
    <row r="12" spans="1:14">
      <c s="4" r="A12" t="s">
        <v>646</v>
      </c>
      <c r="B12" t="n"/>
      <c r="G12" t="n"/>
      <c s="6" r="L12" t="n">
        <v>-1566</v>
      </c>
      <c s="6" r="M12" t="n">
        <v>2239</v>
      </c>
      <c s="6" r="N12" t="n">
        <v>1943</v>
      </c>
    </row>
    <row r="13" spans="1:14">
      <c s="4" r="A13" t="s">
        <v>647</v>
      </c>
      <c s="7" r="B13" t="n">
        <v>-1498</v>
      </c>
      <c s="7" r="D13" t="n">
        <v>-557</v>
      </c>
      <c s="7" r="E13" t="n">
        <v>423</v>
      </c>
      <c s="7" r="F13" t="n">
        <v>785</v>
      </c>
      <c s="7" r="G13" t="n">
        <v>79</v>
      </c>
      <c s="7" r="I13" t="n">
        <v>627</v>
      </c>
      <c s="7" r="J13" t="n">
        <v>1411</v>
      </c>
      <c s="7" r="K13" t="n">
        <v>672</v>
      </c>
      <c s="7" r="L13" t="n">
        <v>-847</v>
      </c>
      <c s="7" r="M13" t="n">
        <v>2789</v>
      </c>
      <c s="7" r="N13" t="n">
        <v>2219</v>
      </c>
    </row>
    <row r="14" spans="1:14">
      <c r="A14" t="n"/>
    </row>
    <row r="15" spans="1:14">
      <c s="4" r="A15" t="s">
        <v>625</v>
      </c>
      <c s="4" r="B15" t="s">
        <v>648</v>
      </c>
    </row>
  </sheetData>
  <mergeCells count="2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A14:N14"/>
    <mergeCell ref="B15:N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49</v>
      </c>
      <c s="2" r="B1" t="s">
        <v>2</v>
      </c>
      <c s="2" r="C1" t="s">
        <v>30</v>
      </c>
    </row>
    <row r="2" spans="1:3">
      <c s="3" r="A2" t="s">
        <v>650</v>
      </c>
    </row>
    <row r="3" spans="1:3">
      <c s="4" r="A3" t="s">
        <v>651</v>
      </c>
      <c s="7" r="B3" t="n">
        <v>2739</v>
      </c>
      <c s="7" r="C3" t="n">
        <v>2179</v>
      </c>
    </row>
    <row r="4" spans="1:3">
      <c s="4" r="A4" t="s">
        <v>652</v>
      </c>
      <c s="6" r="B4" t="n">
        <v>14</v>
      </c>
      <c s="6" r="C4" t="n">
        <v>14</v>
      </c>
    </row>
    <row r="5" spans="1:3">
      <c s="4" r="A5" t="s">
        <v>653</v>
      </c>
      <c s="6" r="B5" t="n">
        <v>2740</v>
      </c>
      <c s="6" r="C5" t="n">
        <v>2394</v>
      </c>
    </row>
    <row r="6" spans="1:3">
      <c s="4" r="A6" t="s">
        <v>654</v>
      </c>
      <c s="6" r="B6" t="n">
        <v>5493</v>
      </c>
      <c s="6" r="C6" t="n">
        <v>4587</v>
      </c>
    </row>
    <row r="7" spans="1:3">
      <c s="4" r="A7" t="s">
        <v>651</v>
      </c>
      <c s="6" r="B7" t="n">
        <v>38449</v>
      </c>
      <c s="6" r="C7" t="n">
        <v>44228</v>
      </c>
    </row>
    <row r="8" spans="1:3">
      <c s="4" r="A8" t="s">
        <v>655</v>
      </c>
      <c s="6" r="B8" t="n">
        <v>7106</v>
      </c>
      <c s="6" r="C8" t="n">
        <v>5414</v>
      </c>
    </row>
    <row r="9" spans="1:3">
      <c s="4" r="A9" t="s">
        <v>151</v>
      </c>
      <c s="6" r="B9" t="n">
        <v>5577</v>
      </c>
      <c s="6" r="C9" t="n">
        <v>3164</v>
      </c>
    </row>
    <row r="10" spans="1:3">
      <c s="4" r="A10" t="s">
        <v>656</v>
      </c>
      <c s="6" r="B10" t="n">
        <v>-6160</v>
      </c>
      <c s="6" r="C10" t="n">
        <v>-4869</v>
      </c>
    </row>
    <row r="11" spans="1:3">
      <c s="4" r="A11" t="s">
        <v>657</v>
      </c>
      <c s="6" r="B11" t="n">
        <v>44972</v>
      </c>
      <c s="6" r="C11" t="n">
        <v>47937</v>
      </c>
    </row>
    <row r="12" spans="1:3">
      <c s="4" r="A12" t="s">
        <v>658</v>
      </c>
      <c s="6" r="B12" t="n">
        <v>-3760</v>
      </c>
      <c s="6" r="C12" t="n">
        <v>-4901</v>
      </c>
    </row>
    <row r="13" spans="1:3">
      <c s="4" r="A13" t="s">
        <v>119</v>
      </c>
      <c s="7" r="B13" t="n">
        <v>46705</v>
      </c>
      <c s="7" r="C13" t="n">
        <v>476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s="1" r="A1" t="s">
        <v>659</v>
      </c>
      <c s="2" r="B1" t="s">
        <v>635</v>
      </c>
      <c s="2" r="L1" t="s">
        <v>1</v>
      </c>
    </row>
    <row r="2" spans="1:14">
      <c s="2" r="B2" t="s">
        <v>2</v>
      </c>
      <c s="2" r="C2" t="s">
        <v>625</v>
      </c>
      <c s="2" r="D2" t="s">
        <v>636</v>
      </c>
      <c s="2" r="E2" t="s">
        <v>4</v>
      </c>
      <c s="2" r="F2" t="s">
        <v>637</v>
      </c>
      <c s="2" r="G2" t="s">
        <v>30</v>
      </c>
      <c s="2" r="H2" t="s">
        <v>625</v>
      </c>
      <c s="2" r="I2" t="s">
        <v>638</v>
      </c>
      <c s="2" r="J2" t="s">
        <v>639</v>
      </c>
      <c s="2" r="K2" t="s">
        <v>640</v>
      </c>
      <c s="2" r="L2" t="s">
        <v>2</v>
      </c>
      <c s="2" r="M2" t="s">
        <v>30</v>
      </c>
      <c s="2" r="N2" t="s">
        <v>79</v>
      </c>
    </row>
    <row r="3" spans="1:14">
      <c s="3" r="A3" t="s">
        <v>660</v>
      </c>
      <c r="B3" t="n"/>
      <c r="G3" t="n"/>
    </row>
    <row r="4" spans="1:14">
      <c s="4" r="A4" t="s">
        <v>661</v>
      </c>
      <c r="B4" t="n"/>
      <c r="G4" t="n"/>
      <c s="7" r="L4" t="n">
        <v>-2029</v>
      </c>
      <c s="7" r="M4" t="n">
        <v>1599</v>
      </c>
      <c s="7" r="N4" t="n">
        <v>1285</v>
      </c>
    </row>
    <row r="5" spans="1:14">
      <c s="4" r="A5" t="s">
        <v>662</v>
      </c>
      <c r="B5" t="n"/>
      <c r="G5" t="n"/>
      <c s="6" r="L5" t="n">
        <v>9</v>
      </c>
      <c s="6" r="M5" t="n">
        <v>269</v>
      </c>
      <c s="6" r="N5" t="n">
        <v>196</v>
      </c>
    </row>
    <row r="6" spans="1:14">
      <c s="4" r="A6" t="s">
        <v>663</v>
      </c>
      <c r="B6" t="n"/>
      <c r="G6" t="n"/>
      <c s="6" r="L6" t="n">
        <v>-769</v>
      </c>
      <c s="6" r="M6" t="n">
        <v>0</v>
      </c>
      <c s="6" r="N6" t="n">
        <v>0</v>
      </c>
    </row>
    <row r="7" spans="1:14">
      <c s="4" r="A7" t="s">
        <v>664</v>
      </c>
      <c r="B7" t="n"/>
      <c r="G7" t="n"/>
      <c s="6" r="L7" t="n">
        <v>-1253</v>
      </c>
      <c s="6" r="M7" t="n">
        <v>-725</v>
      </c>
      <c s="6" r="N7" t="n">
        <v>-1534</v>
      </c>
    </row>
    <row r="8" spans="1:14">
      <c s="4" r="A8" t="s">
        <v>665</v>
      </c>
      <c r="B8" t="n"/>
      <c r="G8" t="n"/>
      <c s="6" r="L8" t="n">
        <v>-1555</v>
      </c>
      <c s="6" r="M8" t="n">
        <v>-1480</v>
      </c>
      <c s="6" r="N8" t="n">
        <v>1264</v>
      </c>
    </row>
    <row r="9" spans="1:14">
      <c s="4" r="A9" t="s">
        <v>666</v>
      </c>
      <c r="B9" t="n"/>
      <c r="G9" t="n"/>
      <c s="6" r="L9" t="n">
        <v>-471</v>
      </c>
      <c s="6" r="M9" t="n">
        <v>-331</v>
      </c>
      <c s="6" r="N9" t="n">
        <v>-264</v>
      </c>
    </row>
    <row r="10" spans="1:14">
      <c s="4" r="A10" t="s">
        <v>667</v>
      </c>
      <c r="B10" t="n"/>
      <c r="G10" t="n"/>
      <c s="6" r="L10" t="n">
        <v>944</v>
      </c>
      <c s="6" r="M10" t="n">
        <v>746</v>
      </c>
      <c s="6" r="N10" t="n">
        <v>605</v>
      </c>
    </row>
    <row r="11" spans="1:14">
      <c s="4" r="A11" t="s">
        <v>668</v>
      </c>
      <c r="B11" t="n"/>
      <c r="G11" t="n"/>
      <c s="6" r="L11" t="n">
        <v>230</v>
      </c>
      <c s="6" r="M11" t="n">
        <v>0</v>
      </c>
      <c s="6" r="N11" t="n">
        <v>230</v>
      </c>
    </row>
    <row r="12" spans="1:14">
      <c s="4" r="A12" t="s">
        <v>669</v>
      </c>
      <c r="B12" t="n"/>
      <c r="G12" t="n"/>
      <c s="6" r="L12" t="n">
        <v>1626</v>
      </c>
      <c s="6" r="M12" t="n">
        <v>1484</v>
      </c>
      <c s="6" r="N12" t="n">
        <v>240</v>
      </c>
    </row>
    <row r="13" spans="1:14">
      <c s="4" r="A13" t="s">
        <v>670</v>
      </c>
      <c r="B13" t="n"/>
      <c r="G13" t="n"/>
      <c s="6" r="L13" t="n">
        <v>2342</v>
      </c>
      <c s="6" r="M13" t="n">
        <v>1192</v>
      </c>
      <c s="6" r="N13" t="n">
        <v>271</v>
      </c>
    </row>
    <row r="14" spans="1:14">
      <c s="4" r="A14" t="s">
        <v>154</v>
      </c>
      <c r="B14" t="n"/>
      <c r="G14" t="n"/>
      <c s="6" r="L14" t="n">
        <v>79</v>
      </c>
      <c s="6" r="M14" t="n">
        <v>35</v>
      </c>
      <c s="6" r="N14" t="n">
        <v>-74</v>
      </c>
    </row>
    <row r="15" spans="1:14">
      <c s="4" r="A15" t="s">
        <v>671</v>
      </c>
      <c s="7" r="B15" t="n">
        <v>-1498</v>
      </c>
      <c s="7" r="D15" t="n">
        <v>-557</v>
      </c>
      <c s="7" r="E15" t="n">
        <v>423</v>
      </c>
      <c s="7" r="F15" t="n">
        <v>785</v>
      </c>
      <c s="7" r="G15" t="n">
        <v>79</v>
      </c>
      <c s="7" r="I15" t="n">
        <v>627</v>
      </c>
      <c s="7" r="J15" t="n">
        <v>1411</v>
      </c>
      <c s="7" r="K15" t="n">
        <v>672</v>
      </c>
      <c s="7" r="L15" t="n">
        <v>-847</v>
      </c>
      <c s="7" r="M15" t="n">
        <v>2789</v>
      </c>
      <c s="7" r="N15" t="n">
        <v>2219</v>
      </c>
    </row>
    <row r="16" spans="1:14">
      <c r="A16" t="n"/>
    </row>
    <row r="17" spans="1:14">
      <c s="4" r="A17" t="s">
        <v>625</v>
      </c>
      <c s="4" r="B17" t="s">
        <v>648</v>
      </c>
    </row>
  </sheetData>
  <mergeCells count="31">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A16:N16"/>
    <mergeCell ref="B17:N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72</v>
      </c>
      <c s="2" r="B1" t="s">
        <v>1</v>
      </c>
    </row>
    <row r="2" spans="1:4">
      <c s="2" r="B2" t="s">
        <v>2</v>
      </c>
      <c s="2" r="C2" t="s">
        <v>30</v>
      </c>
      <c s="2" r="D2" t="s">
        <v>79</v>
      </c>
    </row>
    <row r="3" spans="1:4">
      <c s="3" r="A3" t="s">
        <v>673</v>
      </c>
    </row>
    <row r="4" spans="1:4">
      <c s="4" r="A4" t="s">
        <v>481</v>
      </c>
      <c s="7" r="B4" t="n">
        <v>2420</v>
      </c>
      <c s="7" r="C4" t="n">
        <v>2165</v>
      </c>
      <c s="7" r="D4" t="n">
        <v>3024</v>
      </c>
    </row>
    <row r="5" spans="1:4">
      <c s="4" r="A5" t="s">
        <v>674</v>
      </c>
      <c s="6" r="B5" t="n">
        <v>82</v>
      </c>
      <c s="6" r="C5" t="n">
        <v>27</v>
      </c>
      <c s="6" r="D5" t="n">
        <v>0</v>
      </c>
    </row>
    <row r="6" spans="1:4">
      <c s="4" r="A6" t="s">
        <v>675</v>
      </c>
      <c s="6" r="B6" t="n">
        <v>0</v>
      </c>
      <c s="6" r="C6" t="n">
        <v>0</v>
      </c>
      <c s="6" r="D6" t="n">
        <v>-1081</v>
      </c>
    </row>
    <row r="7" spans="1:4">
      <c s="4" r="A7" t="s">
        <v>676</v>
      </c>
      <c s="6" r="B7" t="n">
        <v>379</v>
      </c>
      <c s="6" r="C7" t="n">
        <v>228</v>
      </c>
      <c s="6" r="D7" t="n">
        <v>222</v>
      </c>
    </row>
    <row r="8" spans="1:4">
      <c s="4" r="A8" t="s">
        <v>485</v>
      </c>
      <c s="7" r="B8" t="n">
        <v>2881</v>
      </c>
      <c s="7" r="C8" t="n">
        <v>2420</v>
      </c>
      <c s="7" r="D8" t="n">
        <v>21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7</v>
      </c>
      <c s="2" r="B1" t="s">
        <v>635</v>
      </c>
      <c s="2" r="J1" t="s">
        <v>1</v>
      </c>
    </row>
    <row r="2" spans="1:12">
      <c s="2" r="B2" t="s">
        <v>2</v>
      </c>
      <c s="2" r="C2" t="s">
        <v>636</v>
      </c>
      <c s="2" r="D2" t="s">
        <v>4</v>
      </c>
      <c s="2" r="E2" t="s">
        <v>637</v>
      </c>
      <c s="2" r="F2" t="s">
        <v>30</v>
      </c>
      <c s="2" r="G2" t="s">
        <v>638</v>
      </c>
      <c s="2" r="H2" t="s">
        <v>639</v>
      </c>
      <c s="2" r="I2" t="s">
        <v>640</v>
      </c>
      <c s="2" r="J2" t="s">
        <v>2</v>
      </c>
      <c s="2" r="K2" t="s">
        <v>30</v>
      </c>
      <c s="2" r="L2" t="s">
        <v>79</v>
      </c>
    </row>
    <row r="3" spans="1:12">
      <c s="3" r="A3" t="s">
        <v>678</v>
      </c>
    </row>
    <row r="4" spans="1:12">
      <c s="4" r="A4" t="s">
        <v>679</v>
      </c>
      <c s="7" r="J4" t="n">
        <v>-5120</v>
      </c>
      <c s="7" r="K4" t="n">
        <v>1926</v>
      </c>
      <c s="7" r="L4" t="n">
        <v>1598</v>
      </c>
    </row>
    <row r="5" spans="1:12">
      <c s="4" r="A5" t="s">
        <v>97</v>
      </c>
      <c s="6" r="J5" t="n">
        <v>0</v>
      </c>
      <c s="6" r="K5" t="n">
        <v>916</v>
      </c>
      <c s="6" r="L5" t="n">
        <v>489</v>
      </c>
    </row>
    <row r="6" spans="1:12">
      <c s="4" r="A6" t="s">
        <v>680</v>
      </c>
      <c s="7" r="B6" t="n">
        <v>-1076</v>
      </c>
      <c s="7" r="C6" t="n">
        <v>-1680</v>
      </c>
      <c s="7" r="D6" t="n">
        <v>-1892</v>
      </c>
      <c s="7" r="E6" t="n">
        <v>-472</v>
      </c>
      <c s="7" r="F6" t="n">
        <v>183</v>
      </c>
      <c s="7" r="G6" t="n">
        <v>444</v>
      </c>
      <c s="7" r="H6" t="n">
        <v>1291</v>
      </c>
      <c s="7" r="I6" t="n">
        <v>8</v>
      </c>
      <c s="7" r="J6" t="n">
        <v>-5120</v>
      </c>
      <c s="7" r="K6" t="n">
        <v>1926</v>
      </c>
      <c s="7" r="L6" t="n">
        <v>2514</v>
      </c>
    </row>
    <row r="7" spans="1:12">
      <c s="3" r="A7" t="s">
        <v>681</v>
      </c>
    </row>
    <row r="8" spans="1:12">
      <c s="4" r="A8" t="s">
        <v>682</v>
      </c>
      <c s="6" r="B8" t="n">
        <v>88888</v>
      </c>
      <c s="6" r="C8" t="n">
        <v>88289</v>
      </c>
      <c s="6" r="D8" t="n">
        <v>88557</v>
      </c>
      <c s="6" r="E8" t="n">
        <v>88233</v>
      </c>
      <c s="6" r="F8" t="n">
        <v>88950</v>
      </c>
      <c s="6" r="G8" t="n">
        <v>89594</v>
      </c>
      <c s="6" r="H8" t="n">
        <v>89073</v>
      </c>
      <c s="6" r="I8" t="n">
        <v>88592</v>
      </c>
      <c s="6" r="J8" t="n">
        <v>88477</v>
      </c>
      <c s="6" r="K8" t="n">
        <v>89071</v>
      </c>
      <c s="6" r="L8" t="n">
        <v>78310</v>
      </c>
    </row>
    <row r="9" spans="1:12">
      <c s="4" r="A9" t="s">
        <v>683</v>
      </c>
      <c s="6" r="B9" t="n">
        <v>88888</v>
      </c>
      <c s="6" r="C9" t="n">
        <v>88289</v>
      </c>
      <c s="6" r="D9" t="n">
        <v>88557</v>
      </c>
      <c s="6" r="E9" t="n">
        <v>88233</v>
      </c>
      <c s="6" r="F9" t="n">
        <v>88950</v>
      </c>
      <c s="6" r="G9" t="n">
        <v>89594</v>
      </c>
      <c s="6" r="H9" t="n">
        <v>89073</v>
      </c>
      <c s="6" r="I9" t="n">
        <v>88592</v>
      </c>
      <c s="6" r="J9" t="n">
        <v>88477</v>
      </c>
      <c s="6" r="K9" t="n">
        <v>89071</v>
      </c>
      <c s="6" r="L9" t="n">
        <v>78310</v>
      </c>
    </row>
    <row r="10" spans="1:12">
      <c s="4" r="A10" t="s">
        <v>684</v>
      </c>
      <c s="6" r="J10" t="n">
        <v>0</v>
      </c>
      <c s="6" r="K10" t="n">
        <v>2088</v>
      </c>
      <c s="6" r="L10" t="n">
        <v>2927</v>
      </c>
    </row>
    <row r="11" spans="1:12">
      <c s="4" r="A11" t="s">
        <v>685</v>
      </c>
      <c s="6" r="J11" t="n">
        <v>0</v>
      </c>
      <c s="6" r="K11" t="n">
        <v>493</v>
      </c>
      <c s="6" r="L11" t="n">
        <v>421</v>
      </c>
    </row>
    <row r="12" spans="1:12">
      <c s="4" r="A12" t="s">
        <v>686</v>
      </c>
      <c s="6" r="B12" t="n">
        <v>88888</v>
      </c>
      <c s="6" r="C12" t="n">
        <v>88289</v>
      </c>
      <c s="6" r="D12" t="n">
        <v>88557</v>
      </c>
      <c s="6" r="E12" t="n">
        <v>88233</v>
      </c>
      <c s="6" r="F12" t="n">
        <v>91266</v>
      </c>
      <c s="6" r="G12" t="n">
        <v>91974</v>
      </c>
      <c s="6" r="H12" t="n">
        <v>91615</v>
      </c>
      <c s="6" r="I12" t="n">
        <v>91445</v>
      </c>
      <c s="6" r="J12" t="n">
        <v>88477</v>
      </c>
      <c s="6" r="K12" t="n">
        <v>91652</v>
      </c>
      <c s="6" r="L12" t="n">
        <v>81658</v>
      </c>
    </row>
    <row r="13" spans="1:12">
      <c s="3" r="A13" t="s">
        <v>687</v>
      </c>
    </row>
    <row r="14" spans="1:12">
      <c s="4" r="A14" t="s">
        <v>101</v>
      </c>
      <c s="9" r="J14" t="n">
        <v>-0.06</v>
      </c>
      <c s="9" r="K14" t="n">
        <v>0.02</v>
      </c>
      <c s="9" r="L14" t="n">
        <v>0.02</v>
      </c>
    </row>
    <row r="15" spans="1:12">
      <c s="4" r="A15" t="s">
        <v>102</v>
      </c>
      <c s="10" r="J15" t="n">
        <v>-0.06</v>
      </c>
      <c s="10" r="K15" t="n">
        <v>0.02</v>
      </c>
      <c s="10" r="L15" t="n">
        <v>0.02</v>
      </c>
    </row>
    <row r="16" spans="1:12">
      <c s="3" r="A16" t="s">
        <v>103</v>
      </c>
    </row>
    <row r="17" spans="1:12">
      <c s="4" r="A17" t="s">
        <v>101</v>
      </c>
      <c s="6" r="J17" t="n">
        <v>0</v>
      </c>
      <c s="6" r="K17" t="n">
        <v>0</v>
      </c>
      <c s="10" r="L17" t="n">
        <v>0.01</v>
      </c>
    </row>
    <row r="18" spans="1:12">
      <c s="4" r="A18" t="s">
        <v>102</v>
      </c>
      <c s="6" r="J18" t="n">
        <v>0</v>
      </c>
      <c s="6" r="K18" t="n">
        <v>0</v>
      </c>
      <c s="10" r="L18" t="n">
        <v>0.01</v>
      </c>
    </row>
    <row r="19" spans="1:12">
      <c s="3" r="A19" t="s">
        <v>688</v>
      </c>
    </row>
    <row r="20" spans="1:12">
      <c s="4" r="A20" t="s">
        <v>101</v>
      </c>
      <c s="9" r="B20" t="n">
        <v>-0.01</v>
      </c>
      <c s="9" r="C20" t="n">
        <v>-0.02</v>
      </c>
      <c s="9" r="D20" t="n">
        <v>-0.02</v>
      </c>
      <c s="9" r="E20" t="n">
        <v>-0.01</v>
      </c>
      <c s="7" r="F20" t="n">
        <v>0</v>
      </c>
      <c s="9" r="G20" t="n">
        <v>0.01</v>
      </c>
      <c s="9" r="H20" t="n">
        <v>0.01</v>
      </c>
      <c s="7" r="I20" t="n">
        <v>0</v>
      </c>
      <c s="10" r="J20" t="n">
        <v>-0.06</v>
      </c>
      <c s="10" r="K20" t="n">
        <v>0.02</v>
      </c>
      <c s="10" r="L20" t="n">
        <v>0.03</v>
      </c>
    </row>
    <row r="21" spans="1:12">
      <c s="4" r="A21" t="s">
        <v>102</v>
      </c>
      <c s="9" r="B21" t="n">
        <v>-0.01</v>
      </c>
      <c s="9" r="C21" t="n">
        <v>-0.02</v>
      </c>
      <c s="9" r="D21" t="n">
        <v>-0.02</v>
      </c>
      <c s="9" r="E21" t="n">
        <v>-0.01</v>
      </c>
      <c s="7" r="F21" t="n">
        <v>0</v>
      </c>
      <c s="9" r="G21" t="n">
        <v>0.01</v>
      </c>
      <c s="9" r="H21" t="n">
        <v>0.01</v>
      </c>
      <c s="7" r="I21" t="n">
        <v>0</v>
      </c>
      <c s="9" r="J21" t="n">
        <v>-0.06</v>
      </c>
      <c s="9" r="K21" t="n">
        <v>0.02</v>
      </c>
      <c s="9" r="L21" t="n">
        <v>0.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9</v>
      </c>
      <c s="2" r="B1" t="s">
        <v>1</v>
      </c>
    </row>
    <row r="2" spans="1:4">
      <c s="2" r="B2" t="s">
        <v>2</v>
      </c>
      <c s="2" r="C2" t="s">
        <v>30</v>
      </c>
      <c s="2" r="D2" t="s">
        <v>79</v>
      </c>
    </row>
    <row r="3" spans="1:4">
      <c s="4" r="A3" t="s">
        <v>690</v>
      </c>
      <c s="6" r="B3" t="n">
        <v>2243</v>
      </c>
      <c s="6" r="C3" t="n">
        <v>1869</v>
      </c>
      <c s="6" r="D3" t="n">
        <v>768</v>
      </c>
    </row>
    <row r="4" spans="1:4">
      <c s="4" r="A4" t="s">
        <v>684</v>
      </c>
    </row>
    <row r="5" spans="1:4">
      <c s="4" r="A5" t="s">
        <v>690</v>
      </c>
      <c s="6" r="B5" t="n">
        <v>2193</v>
      </c>
      <c s="6" r="C5" t="n">
        <v>1812</v>
      </c>
      <c s="6" r="D5" t="n">
        <v>750</v>
      </c>
    </row>
    <row r="6" spans="1:4">
      <c s="4" r="A6" t="s">
        <v>691</v>
      </c>
    </row>
    <row r="7" spans="1:4">
      <c s="4" r="A7" t="s">
        <v>690</v>
      </c>
      <c s="6" r="B7" t="n">
        <v>50</v>
      </c>
      <c s="6" r="C7" t="n">
        <v>57</v>
      </c>
      <c s="6" r="D7"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2</v>
      </c>
      <c s="2" r="B1" t="s">
        <v>635</v>
      </c>
      <c s="2" r="J1" t="s">
        <v>1</v>
      </c>
    </row>
    <row r="2" spans="1:12">
      <c s="2" r="B2" t="s">
        <v>2</v>
      </c>
      <c s="2" r="C2" t="s">
        <v>636</v>
      </c>
      <c s="2" r="D2" t="s">
        <v>4</v>
      </c>
      <c s="2" r="E2" t="s">
        <v>637</v>
      </c>
      <c s="2" r="F2" t="s">
        <v>30</v>
      </c>
      <c s="2" r="G2" t="s">
        <v>638</v>
      </c>
      <c s="2" r="H2" t="s">
        <v>639</v>
      </c>
      <c s="2" r="I2" t="s">
        <v>640</v>
      </c>
      <c s="2" r="J2" t="s">
        <v>2</v>
      </c>
      <c s="2" r="K2" t="s">
        <v>30</v>
      </c>
      <c s="2" r="L2" t="s">
        <v>79</v>
      </c>
    </row>
    <row r="3" spans="1:12">
      <c s="4" r="A3" t="s">
        <v>693</v>
      </c>
      <c s="4" r="J3" t="s">
        <v>694</v>
      </c>
      <c s="4" r="K3" t="s">
        <v>694</v>
      </c>
      <c s="4" r="L3" t="s">
        <v>694</v>
      </c>
    </row>
    <row r="4" spans="1:12">
      <c s="4" r="A4" t="s">
        <v>695</v>
      </c>
      <c s="6" r="J4" t="n">
        <v>0</v>
      </c>
      <c s="6" r="K4" t="n">
        <v>0</v>
      </c>
      <c s="6" r="L4" t="n">
        <v>0</v>
      </c>
    </row>
    <row r="5" spans="1:12">
      <c s="4" r="A5" t="s">
        <v>696</v>
      </c>
      <c s="7" r="B5" t="n">
        <v>12375</v>
      </c>
      <c s="7" r="F5" t="n">
        <v>10248</v>
      </c>
      <c s="7" r="J5" t="n">
        <v>12375</v>
      </c>
      <c s="7" r="K5" t="n">
        <v>10248</v>
      </c>
    </row>
    <row r="6" spans="1:12">
      <c s="4" r="A6" t="s">
        <v>99</v>
      </c>
      <c s="6" r="B6" t="n">
        <v>-1076</v>
      </c>
      <c s="7" r="C6" t="n">
        <v>-1680</v>
      </c>
      <c s="7" r="D6" t="n">
        <v>-1892</v>
      </c>
      <c s="7" r="E6" t="n">
        <v>-472</v>
      </c>
      <c s="6" r="F6" t="n">
        <v>183</v>
      </c>
      <c s="7" r="G6" t="n">
        <v>444</v>
      </c>
      <c s="7" r="H6" t="n">
        <v>1291</v>
      </c>
      <c s="7" r="I6" t="n">
        <v>8</v>
      </c>
      <c s="7" r="J6" t="n">
        <v>-5120</v>
      </c>
      <c s="7" r="K6" t="n">
        <v>1926</v>
      </c>
      <c s="7" r="L6" t="n">
        <v>2514</v>
      </c>
    </row>
    <row r="7" spans="1:12">
      <c s="4" r="A7" t="s">
        <v>477</v>
      </c>
    </row>
    <row r="8" spans="1:12">
      <c s="4" r="A8" t="s">
        <v>693</v>
      </c>
      <c s="4" r="J8" t="s">
        <v>697</v>
      </c>
      <c s="4" r="K8" t="s">
        <v>698</v>
      </c>
      <c s="4" r="L8" t="s">
        <v>699</v>
      </c>
    </row>
    <row r="9" spans="1:12">
      <c s="4" r="A9" t="s">
        <v>696</v>
      </c>
      <c s="6" r="B9" t="n">
        <v>9165</v>
      </c>
      <c s="6" r="F9" t="n">
        <v>8348</v>
      </c>
      <c s="7" r="J9" t="n">
        <v>9165</v>
      </c>
      <c s="7" r="K9" t="n">
        <v>8348</v>
      </c>
    </row>
    <row r="10" spans="1:12">
      <c s="4" r="A10" t="s">
        <v>700</v>
      </c>
      <c s="6" r="J10" t="n">
        <v>185241</v>
      </c>
      <c s="6" r="K10" t="n">
        <v>150764</v>
      </c>
      <c s="7" r="L10" t="n">
        <v>125270</v>
      </c>
    </row>
    <row r="11" spans="1:12">
      <c s="4" r="A11" t="s">
        <v>99</v>
      </c>
      <c s="7" r="J11" t="n">
        <v>940</v>
      </c>
      <c s="7" r="K11" t="n">
        <v>5433</v>
      </c>
      <c s="7" r="L11" t="n">
        <v>3296</v>
      </c>
    </row>
    <row r="12" spans="1:12">
      <c s="4" r="A12" t="s">
        <v>478</v>
      </c>
    </row>
    <row r="13" spans="1:12">
      <c s="4" r="A13" t="s">
        <v>693</v>
      </c>
      <c s="4" r="J13" t="s">
        <v>701</v>
      </c>
      <c s="4" r="K13" t="s">
        <v>702</v>
      </c>
      <c s="4" r="L13" t="s">
        <v>703</v>
      </c>
    </row>
    <row r="14" spans="1:12">
      <c s="4" r="A14" t="s">
        <v>696</v>
      </c>
      <c s="6" r="B14" t="n">
        <v>2642</v>
      </c>
      <c s="6" r="F14" t="n">
        <v>1411</v>
      </c>
      <c s="7" r="J14" t="n">
        <v>2642</v>
      </c>
      <c s="7" r="K14" t="n">
        <v>1411</v>
      </c>
    </row>
    <row r="15" spans="1:12">
      <c s="4" r="A15" t="s">
        <v>700</v>
      </c>
      <c s="6" r="J15" t="n">
        <v>24095</v>
      </c>
      <c s="6" r="K15" t="n">
        <v>11649</v>
      </c>
      <c s="7" r="L15" t="n">
        <v>3327</v>
      </c>
    </row>
    <row r="16" spans="1:12">
      <c s="4" r="A16" t="s">
        <v>99</v>
      </c>
      <c s="7" r="J16" t="n">
        <v>-6060</v>
      </c>
      <c s="7" r="K16" t="n">
        <v>-3507</v>
      </c>
      <c s="7" r="L16" t="n">
        <v>-782</v>
      </c>
    </row>
    <row r="17" spans="1:12">
      <c s="4" r="A17" t="s">
        <v>704</v>
      </c>
    </row>
    <row r="18" spans="1:12">
      <c s="4" r="A18" t="s">
        <v>693</v>
      </c>
      <c s="4" r="J18" t="s">
        <v>705</v>
      </c>
      <c s="4" r="K18" t="s">
        <v>705</v>
      </c>
      <c s="4" r="L18" t="s">
        <v>705</v>
      </c>
    </row>
    <row r="19" spans="1:12">
      <c s="4" r="A19" t="s">
        <v>696</v>
      </c>
      <c s="7" r="B19" t="n">
        <v>568</v>
      </c>
      <c s="7" r="F19" t="n">
        <v>489</v>
      </c>
      <c s="7" r="J19" t="n">
        <v>568</v>
      </c>
      <c s="7" r="K19" t="n">
        <v>48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80"/>
  </cols>
  <sheetData>
    <row r="1" spans="1:4">
      <c s="1" r="A1" t="s">
        <v>706</v>
      </c>
      <c s="2" r="B1" t="s">
        <v>707</v>
      </c>
      <c s="2" r="D1" t="s">
        <v>708</v>
      </c>
    </row>
    <row r="2" spans="1:4">
      <c s="2" r="B2" t="s">
        <v>637</v>
      </c>
      <c s="2" r="C2" t="s">
        <v>709</v>
      </c>
      <c s="2" r="D2" t="s">
        <v>710</v>
      </c>
    </row>
    <row r="3" spans="1:4">
      <c s="4" r="A3" t="s">
        <v>711</v>
      </c>
    </row>
    <row r="4" spans="1:4">
      <c s="4" r="A4" t="s">
        <v>712</v>
      </c>
      <c s="4" r="D4" t="s">
        <v>713</v>
      </c>
    </row>
    <row r="5" spans="1:4">
      <c s="4" r="A5" t="s">
        <v>714</v>
      </c>
      <c s="4" r="D5" t="s">
        <v>715</v>
      </c>
    </row>
    <row r="6" spans="1:4">
      <c s="3" r="A6" t="s">
        <v>716</v>
      </c>
    </row>
    <row r="7" spans="1:4">
      <c s="4" r="A7" t="s">
        <v>401</v>
      </c>
      <c s="7" r="D7" t="n">
        <v>2900</v>
      </c>
    </row>
    <row r="8" spans="1:4">
      <c s="4" r="A8" t="s">
        <v>717</v>
      </c>
      <c s="6" r="D8" t="n">
        <v>6400</v>
      </c>
    </row>
    <row r="9" spans="1:4">
      <c s="4" r="A9" t="s">
        <v>718</v>
      </c>
      <c s="6" r="D9" t="n">
        <v>9300</v>
      </c>
    </row>
    <row r="10" spans="1:4">
      <c s="3" r="A10" t="s">
        <v>719</v>
      </c>
    </row>
    <row r="11" spans="1:4">
      <c s="4" r="A11" t="s">
        <v>720</v>
      </c>
      <c s="6" r="D11" t="n">
        <v>-4100</v>
      </c>
    </row>
    <row r="12" spans="1:4">
      <c s="4" r="A12" t="s">
        <v>721</v>
      </c>
      <c s="6" r="D12" t="n">
        <v>-4100</v>
      </c>
    </row>
    <row r="13" spans="1:4">
      <c s="4" r="A13" t="s">
        <v>722</v>
      </c>
      <c s="6" r="D13" t="n">
        <v>5200</v>
      </c>
    </row>
    <row r="14" spans="1:4">
      <c s="4" r="A14" t="s">
        <v>43</v>
      </c>
      <c s="6" r="D14" t="n">
        <v>14100</v>
      </c>
    </row>
    <row r="15" spans="1:4">
      <c s="4" r="A15" t="s">
        <v>723</v>
      </c>
      <c s="7" r="D15" t="n">
        <v>19300</v>
      </c>
    </row>
    <row r="16" spans="1:4">
      <c s="4" r="A16" t="s">
        <v>372</v>
      </c>
    </row>
    <row r="17" spans="1:4">
      <c s="4" r="A17" t="s">
        <v>712</v>
      </c>
      <c s="4" r="C17" t="s">
        <v>724</v>
      </c>
    </row>
    <row r="18" spans="1:4">
      <c s="4" r="A18" t="s">
        <v>714</v>
      </c>
      <c s="4" r="C18" t="s">
        <v>725</v>
      </c>
    </row>
    <row r="19" spans="1:4">
      <c s="3" r="A19" t="s">
        <v>716</v>
      </c>
    </row>
    <row r="20" spans="1:4">
      <c s="4" r="A20" t="s">
        <v>428</v>
      </c>
      <c s="7" r="C20" t="n">
        <v>1318</v>
      </c>
    </row>
    <row r="21" spans="1:4">
      <c s="4" r="A21" t="s">
        <v>726</v>
      </c>
      <c s="6" r="C21" t="n">
        <v>2016</v>
      </c>
    </row>
    <row r="22" spans="1:4">
      <c s="4" r="A22" t="s">
        <v>401</v>
      </c>
      <c s="6" r="C22" t="n">
        <v>1453</v>
      </c>
    </row>
    <row r="23" spans="1:4">
      <c s="4" r="A23" t="s">
        <v>717</v>
      </c>
      <c s="6" r="C23" t="n">
        <v>13374</v>
      </c>
    </row>
    <row r="24" spans="1:4">
      <c s="4" r="A24" t="s">
        <v>718</v>
      </c>
      <c s="6" r="C24" t="n">
        <v>18161</v>
      </c>
    </row>
    <row r="25" spans="1:4">
      <c s="3" r="A25" t="s">
        <v>719</v>
      </c>
    </row>
    <row r="26" spans="1:4">
      <c s="4" r="A26" t="s">
        <v>720</v>
      </c>
      <c s="6" r="C26" t="n">
        <v>-5734</v>
      </c>
    </row>
    <row r="27" spans="1:4">
      <c s="4" r="A27" t="s">
        <v>721</v>
      </c>
      <c s="6" r="C27" t="n">
        <v>-5734</v>
      </c>
    </row>
    <row r="28" spans="1:4">
      <c s="4" r="A28" t="s">
        <v>722</v>
      </c>
      <c s="6" r="C28" t="n">
        <v>12427</v>
      </c>
    </row>
    <row r="29" spans="1:4">
      <c s="4" r="A29" t="s">
        <v>43</v>
      </c>
      <c s="6" r="C29" t="n">
        <v>10125</v>
      </c>
    </row>
    <row r="30" spans="1:4">
      <c s="4" r="A30" t="s">
        <v>723</v>
      </c>
      <c s="7" r="C30" t="n">
        <v>22552</v>
      </c>
    </row>
    <row r="31" spans="1:4">
      <c s="4" r="A31" t="s">
        <v>375</v>
      </c>
    </row>
    <row r="32" spans="1:4">
      <c s="4" r="A32" t="s">
        <v>712</v>
      </c>
      <c s="4" r="B32" t="s">
        <v>727</v>
      </c>
    </row>
    <row r="33" spans="1:4">
      <c s="4" r="A33" t="s">
        <v>714</v>
      </c>
      <c s="4" r="B33" t="s">
        <v>728</v>
      </c>
    </row>
    <row r="34" spans="1:4">
      <c s="3" r="A34" t="s">
        <v>716</v>
      </c>
    </row>
    <row r="35" spans="1:4">
      <c s="4" r="A35" t="s">
        <v>717</v>
      </c>
      <c s="7" r="B35" t="n">
        <v>1100</v>
      </c>
    </row>
    <row r="36" spans="1:4">
      <c s="4" r="A36" t="s">
        <v>718</v>
      </c>
      <c s="6" r="B36" t="n">
        <v>1100</v>
      </c>
    </row>
    <row r="37" spans="1:4">
      <c s="3" r="A37" t="s">
        <v>719</v>
      </c>
    </row>
    <row r="38" spans="1:4">
      <c s="4" r="A38" t="s">
        <v>43</v>
      </c>
      <c s="6" r="B38" t="n">
        <v>1789</v>
      </c>
    </row>
    <row r="39" spans="1:4">
      <c s="4" r="A39" t="s">
        <v>723</v>
      </c>
      <c s="7" r="B39" t="n">
        <v>28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729</v>
      </c>
      <c s="2" r="B1" t="s">
        <v>707</v>
      </c>
    </row>
    <row r="2" spans="1:3">
      <c s="2" r="B2" t="s">
        <v>730</v>
      </c>
      <c s="2" r="C2" t="s">
        <v>2</v>
      </c>
    </row>
    <row r="3" spans="1:3">
      <c s="3" r="A3" t="s">
        <v>731</v>
      </c>
    </row>
    <row r="4" spans="1:3">
      <c s="4" r="A4" t="s">
        <v>732</v>
      </c>
      <c s="7" r="B4" t="n">
        <v>12</v>
      </c>
    </row>
    <row r="5" spans="1:3">
      <c s="4" r="A5" t="s">
        <v>733</v>
      </c>
      <c s="7" r="B5" t="n">
        <v>3</v>
      </c>
      <c s="7" r="C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0</v>
      </c>
      <c s="2" r="D2" t="s">
        <v>79</v>
      </c>
    </row>
    <row r="3" spans="1:4">
      <c s="3" r="A3" t="s">
        <v>141</v>
      </c>
    </row>
    <row r="4" spans="1:4">
      <c s="4" r="A4" t="s">
        <v>142</v>
      </c>
      <c s="7" r="B4" t="n">
        <v>-5120</v>
      </c>
      <c s="7" r="C4" t="n">
        <v>1926</v>
      </c>
      <c s="7" r="D4" t="n">
        <v>2514</v>
      </c>
    </row>
    <row r="5" spans="1:4">
      <c s="3" r="A5" t="s">
        <v>143</v>
      </c>
    </row>
    <row r="6" spans="1:4">
      <c s="4" r="A6" t="s">
        <v>144</v>
      </c>
      <c s="6" r="B6" t="n">
        <v>4994</v>
      </c>
      <c s="6" r="C6" t="n">
        <v>3540</v>
      </c>
      <c s="6" r="D6" t="n">
        <v>2567</v>
      </c>
    </row>
    <row r="7" spans="1:4">
      <c s="4" r="A7" t="s">
        <v>145</v>
      </c>
      <c s="6" r="B7" t="n">
        <v>3557</v>
      </c>
      <c s="6" r="C7" t="n">
        <v>2232</v>
      </c>
      <c s="6" r="D7" t="n">
        <v>1643</v>
      </c>
    </row>
    <row r="8" spans="1:4">
      <c s="4" r="A8" t="s">
        <v>146</v>
      </c>
      <c s="6" r="B8" t="n">
        <v>640</v>
      </c>
      <c s="6" r="C8" t="n">
        <v>0</v>
      </c>
      <c s="6" r="D8" t="n">
        <v>0</v>
      </c>
    </row>
    <row r="9" spans="1:4">
      <c s="4" r="A9" t="s">
        <v>147</v>
      </c>
      <c s="6" r="B9" t="n">
        <v>456</v>
      </c>
      <c s="6" r="C9" t="n">
        <v>341</v>
      </c>
      <c s="6" r="D9" t="n">
        <v>147</v>
      </c>
    </row>
    <row r="10" spans="1:4">
      <c s="4" r="A10" t="s">
        <v>148</v>
      </c>
      <c s="6" r="B10" t="n">
        <v>740</v>
      </c>
      <c s="6" r="C10" t="n">
        <v>896</v>
      </c>
      <c s="6" r="D10" t="n">
        <v>114</v>
      </c>
    </row>
    <row r="11" spans="1:4">
      <c s="4" r="A11" t="s">
        <v>149</v>
      </c>
      <c s="6" r="B11" t="n">
        <v>0</v>
      </c>
      <c s="6" r="C11" t="n">
        <v>0</v>
      </c>
      <c s="6" r="D11" t="n">
        <v>-596</v>
      </c>
    </row>
    <row r="12" spans="1:4">
      <c s="4" r="A12" t="s">
        <v>150</v>
      </c>
      <c s="6" r="B12" t="n">
        <v>0</v>
      </c>
      <c s="6" r="C12" t="n">
        <v>0</v>
      </c>
      <c s="6" r="D12" t="n">
        <v>-565</v>
      </c>
    </row>
    <row r="13" spans="1:4">
      <c s="4" r="A13" t="s">
        <v>151</v>
      </c>
      <c s="6" r="B13" t="n">
        <v>16334</v>
      </c>
      <c s="6" r="C13" t="n">
        <v>9347</v>
      </c>
      <c s="6" r="D13" t="n">
        <v>7595</v>
      </c>
    </row>
    <row r="14" spans="1:4">
      <c s="4" r="A14" t="s">
        <v>152</v>
      </c>
      <c s="6" r="B14" t="n">
        <v>-224</v>
      </c>
      <c s="6" r="C14" t="n">
        <v>-151</v>
      </c>
      <c s="6" r="D14" t="n">
        <v>-142</v>
      </c>
    </row>
    <row r="15" spans="1:4">
      <c s="4" r="A15" t="s">
        <v>153</v>
      </c>
      <c s="6" r="B15" t="n">
        <v>-1493</v>
      </c>
      <c s="6" r="C15" t="n">
        <v>2390</v>
      </c>
      <c s="6" r="D15" t="n">
        <v>2266</v>
      </c>
    </row>
    <row r="16" spans="1:4">
      <c s="4" r="A16" t="s">
        <v>154</v>
      </c>
      <c s="6" r="B16" t="n">
        <v>533</v>
      </c>
      <c s="6" r="C16" t="n">
        <v>256</v>
      </c>
      <c s="6" r="D16" t="n">
        <v>650</v>
      </c>
    </row>
    <row r="17" spans="1:4">
      <c s="3" r="A17" t="s">
        <v>155</v>
      </c>
    </row>
    <row r="18" spans="1:4">
      <c s="4" r="A18" t="s">
        <v>34</v>
      </c>
      <c s="6" r="B18" t="n">
        <v>-4539</v>
      </c>
      <c s="6" r="C18" t="n">
        <v>-1529</v>
      </c>
      <c s="6" r="D18" t="n">
        <v>-1575</v>
      </c>
    </row>
    <row r="19" spans="1:4">
      <c s="4" r="A19" t="s">
        <v>35</v>
      </c>
      <c s="6" r="B19" t="n">
        <v>136</v>
      </c>
      <c s="6" r="C19" t="n">
        <v>52</v>
      </c>
      <c s="6" r="D19" t="n">
        <v>-276</v>
      </c>
    </row>
    <row r="20" spans="1:4">
      <c s="4" r="A20" t="s">
        <v>156</v>
      </c>
      <c s="6" r="B20" t="n">
        <v>-1432</v>
      </c>
      <c s="6" r="C20" t="n">
        <v>-196</v>
      </c>
      <c s="6" r="D20" t="n">
        <v>-488</v>
      </c>
    </row>
    <row r="21" spans="1:4">
      <c s="4" r="A21" t="s">
        <v>36</v>
      </c>
      <c s="6" r="B21" t="n">
        <v>-224</v>
      </c>
      <c s="6" r="C21" t="n">
        <v>-207</v>
      </c>
      <c s="6" r="D21" t="n">
        <v>163</v>
      </c>
    </row>
    <row r="22" spans="1:4">
      <c s="4" r="A22" t="s">
        <v>48</v>
      </c>
      <c s="6" r="B22" t="n">
        <v>2473</v>
      </c>
      <c s="6" r="C22" t="n">
        <v>610</v>
      </c>
      <c s="6" r="D22" t="n">
        <v>-1237</v>
      </c>
    </row>
    <row r="23" spans="1:4">
      <c s="4" r="A23" t="s">
        <v>49</v>
      </c>
      <c s="6" r="B23" t="n">
        <v>3566</v>
      </c>
      <c s="6" r="C23" t="n">
        <v>1632</v>
      </c>
      <c s="6" r="D23" t="n">
        <v>488</v>
      </c>
    </row>
    <row r="24" spans="1:4">
      <c s="4" r="A24" t="s">
        <v>50</v>
      </c>
      <c s="6" r="B24" t="n">
        <v>-13</v>
      </c>
      <c s="6" r="C24" t="n">
        <v>-321</v>
      </c>
      <c s="6" r="D24" t="n">
        <v>208</v>
      </c>
    </row>
    <row r="25" spans="1:4">
      <c s="4" r="A25" t="s">
        <v>51</v>
      </c>
      <c s="6" r="B25" t="n">
        <v>2292</v>
      </c>
      <c s="6" r="C25" t="n">
        <v>490</v>
      </c>
      <c s="6" r="D25" t="n">
        <v>276</v>
      </c>
    </row>
    <row r="26" spans="1:4">
      <c s="4" r="A26" t="s">
        <v>52</v>
      </c>
      <c s="6" r="B26" t="n">
        <v>1744</v>
      </c>
      <c s="6" r="C26" t="n">
        <v>-5</v>
      </c>
      <c s="6" r="D26" t="n">
        <v>202</v>
      </c>
    </row>
    <row r="27" spans="1:4">
      <c s="4" r="A27" t="s">
        <v>53</v>
      </c>
      <c s="6" r="B27" t="n">
        <v>-273</v>
      </c>
      <c s="6" r="C27" t="n">
        <v>-1065</v>
      </c>
      <c s="6" r="D27" t="n">
        <v>681</v>
      </c>
    </row>
    <row r="28" spans="1:4">
      <c s="4" r="A28" t="s">
        <v>157</v>
      </c>
      <c s="6" r="B28" t="n">
        <v>-580</v>
      </c>
      <c s="6" r="C28" t="n">
        <v>1002</v>
      </c>
      <c s="6" r="D28" t="n">
        <v>282</v>
      </c>
    </row>
    <row r="29" spans="1:4">
      <c s="4" r="A29" t="s">
        <v>158</v>
      </c>
      <c s="6" r="B29" t="n">
        <v>23567</v>
      </c>
      <c s="6" r="C29" t="n">
        <v>21240</v>
      </c>
      <c s="6" r="D29" t="n">
        <v>14917</v>
      </c>
    </row>
    <row r="30" spans="1:4">
      <c s="3" r="A30" t="s">
        <v>159</v>
      </c>
    </row>
    <row r="31" spans="1:4">
      <c s="4" r="A31" t="s">
        <v>160</v>
      </c>
      <c s="6" r="B31" t="n">
        <v>-4894</v>
      </c>
      <c s="6" r="C31" t="n">
        <v>-5826</v>
      </c>
      <c s="6" r="D31" t="n">
        <v>-2853</v>
      </c>
    </row>
    <row r="32" spans="1:4">
      <c s="4" r="A32" t="s">
        <v>161</v>
      </c>
      <c s="6" r="B32" t="n">
        <v>-2095</v>
      </c>
      <c s="6" r="C32" t="n">
        <v>-724</v>
      </c>
      <c s="6" r="D32" t="n">
        <v>-755</v>
      </c>
    </row>
    <row r="33" spans="1:4">
      <c s="4" r="A33" t="s">
        <v>162</v>
      </c>
      <c s="6" r="B33" t="n">
        <v>-126723</v>
      </c>
      <c s="6" r="C33" t="n">
        <v>-106021</v>
      </c>
      <c s="6" r="D33" t="n">
        <v>-141604</v>
      </c>
    </row>
    <row r="34" spans="1:4">
      <c s="4" r="A34" t="s">
        <v>163</v>
      </c>
      <c s="6" r="B34" t="n">
        <v>56302</v>
      </c>
      <c s="6" r="C34" t="n">
        <v>36764</v>
      </c>
      <c s="6" r="D34" t="n">
        <v>24219</v>
      </c>
    </row>
    <row r="35" spans="1:4">
      <c s="4" r="A35" t="s">
        <v>164</v>
      </c>
      <c s="6" r="B35" t="n">
        <v>64361</v>
      </c>
      <c s="6" r="C35" t="n">
        <v>63546</v>
      </c>
      <c s="6" r="D35" t="n">
        <v>0</v>
      </c>
    </row>
    <row r="36" spans="1:4">
      <c s="4" r="A36" t="s">
        <v>165</v>
      </c>
      <c s="6" r="B36" t="n">
        <v>-23246</v>
      </c>
      <c s="6" r="C36" t="n">
        <v>0</v>
      </c>
      <c s="6" r="D36" t="n">
        <v>-18474</v>
      </c>
    </row>
    <row r="37" spans="1:4">
      <c s="4" r="A37" t="s">
        <v>166</v>
      </c>
      <c s="6" r="B37" t="n">
        <v>0</v>
      </c>
      <c s="6" r="C37" t="n">
        <v>0</v>
      </c>
      <c s="6" r="D37" t="n">
        <v>3000</v>
      </c>
    </row>
    <row r="38" spans="1:4">
      <c s="4" r="A38" t="s">
        <v>167</v>
      </c>
      <c s="6" r="B38" t="n">
        <v>-36295</v>
      </c>
      <c s="6" r="C38" t="n">
        <v>-12261</v>
      </c>
      <c s="6" r="D38" t="n">
        <v>-136467</v>
      </c>
    </row>
    <row r="39" spans="1:4">
      <c s="3" r="A39" t="s">
        <v>168</v>
      </c>
    </row>
    <row r="40" spans="1:4">
      <c s="4" r="A40" t="s">
        <v>169</v>
      </c>
      <c s="6" r="B40" t="n">
        <v>-446</v>
      </c>
      <c s="6" r="C40" t="n">
        <v>-149</v>
      </c>
      <c s="6" r="D40" t="n">
        <v>-85</v>
      </c>
    </row>
    <row r="41" spans="1:4">
      <c s="4" r="A41" t="s">
        <v>170</v>
      </c>
      <c s="6" r="B41" t="n">
        <v>-200</v>
      </c>
      <c s="6" r="C41" t="n">
        <v>0</v>
      </c>
      <c s="6" r="D41" t="n">
        <v>0</v>
      </c>
    </row>
    <row r="42" spans="1:4">
      <c s="4" r="A42" t="s">
        <v>126</v>
      </c>
      <c s="6" r="B42" t="n">
        <v>-11653</v>
      </c>
      <c s="6" r="C42" t="n">
        <v>-19371</v>
      </c>
      <c s="6" r="D42" t="n">
        <v>-489</v>
      </c>
    </row>
    <row r="43" spans="1:4">
      <c s="4" r="A43" t="s">
        <v>152</v>
      </c>
      <c s="6" r="B43" t="n">
        <v>224</v>
      </c>
      <c s="6" r="C43" t="n">
        <v>151</v>
      </c>
      <c s="6" r="D43" t="n">
        <v>142</v>
      </c>
    </row>
    <row r="44" spans="1:4">
      <c s="4" r="A44" t="s">
        <v>171</v>
      </c>
      <c s="6" r="B44" t="n">
        <v>0</v>
      </c>
      <c s="6" r="C44" t="n">
        <v>0</v>
      </c>
      <c s="6" r="D44" t="n">
        <v>125750</v>
      </c>
    </row>
    <row r="45" spans="1:4">
      <c s="4" r="A45" t="s">
        <v>172</v>
      </c>
      <c s="6" r="B45" t="n">
        <v>4827</v>
      </c>
      <c s="6" r="C45" t="n">
        <v>4455</v>
      </c>
      <c s="6" r="D45" t="n">
        <v>5167</v>
      </c>
    </row>
    <row r="46" spans="1:4">
      <c s="4" r="A46" t="s">
        <v>173</v>
      </c>
      <c s="6" r="B46" t="n">
        <v>-7248</v>
      </c>
      <c s="6" r="C46" t="n">
        <v>-14914</v>
      </c>
      <c s="6" r="D46" t="n">
        <v>130485</v>
      </c>
    </row>
    <row r="47" spans="1:4">
      <c s="4" r="A47" t="s">
        <v>174</v>
      </c>
      <c s="6" r="B47" t="n">
        <v>442</v>
      </c>
      <c s="6" r="C47" t="n">
        <v>-114</v>
      </c>
      <c s="6" r="D47" t="n">
        <v>-81</v>
      </c>
    </row>
    <row r="48" spans="1:4">
      <c s="4" r="A48" t="s">
        <v>175</v>
      </c>
      <c s="6" r="B48" t="n">
        <v>-19534</v>
      </c>
      <c s="6" r="C48" t="n">
        <v>-6049</v>
      </c>
      <c s="6" r="D48" t="n">
        <v>8854</v>
      </c>
    </row>
    <row r="49" spans="1:4">
      <c s="4" r="A49" t="s">
        <v>176</v>
      </c>
      <c s="6" r="B49" t="n">
        <v>53110</v>
      </c>
      <c s="6" r="C49" t="n">
        <v>59159</v>
      </c>
      <c s="6" r="D49" t="n">
        <v>50305</v>
      </c>
    </row>
    <row r="50" spans="1:4">
      <c s="4" r="A50" t="s">
        <v>177</v>
      </c>
      <c s="6" r="B50" t="n">
        <v>33576</v>
      </c>
      <c s="6" r="C50" t="n">
        <v>53110</v>
      </c>
      <c s="6" r="D50" t="n">
        <v>59159</v>
      </c>
    </row>
    <row r="51" spans="1:4">
      <c s="3" r="A51" t="s">
        <v>178</v>
      </c>
    </row>
    <row r="52" spans="1:4">
      <c s="4" r="A52" t="s">
        <v>179</v>
      </c>
      <c s="6" r="B52" t="n">
        <v>1453</v>
      </c>
      <c s="6" r="C52" t="n">
        <v>0</v>
      </c>
      <c s="6" r="D52" t="n">
        <v>956</v>
      </c>
    </row>
    <row r="53" spans="1:4">
      <c s="4" r="A53" t="s">
        <v>180</v>
      </c>
      <c s="6" r="B53" t="n">
        <v>1332</v>
      </c>
      <c s="6" r="C53" t="n">
        <v>0</v>
      </c>
      <c s="6" r="D53" t="n">
        <v>216</v>
      </c>
    </row>
    <row r="54" spans="1:4">
      <c s="4" r="A54" t="s">
        <v>181</v>
      </c>
      <c s="6" r="B54" t="n">
        <v>573</v>
      </c>
      <c s="6" r="C54" t="n">
        <v>0</v>
      </c>
      <c s="6" r="D54" t="n">
        <v>0</v>
      </c>
    </row>
    <row r="55" spans="1:4">
      <c s="4" r="A55" t="s">
        <v>182</v>
      </c>
      <c s="6" r="B55" t="n">
        <v>44</v>
      </c>
      <c s="6" r="C55" t="n">
        <v>5</v>
      </c>
      <c s="6" r="D55" t="n">
        <v>5</v>
      </c>
    </row>
    <row r="56" spans="1:4">
      <c s="4" r="A56" t="s">
        <v>183</v>
      </c>
      <c s="7" r="B56" t="n">
        <v>445</v>
      </c>
      <c s="7" r="C56" t="n">
        <v>159</v>
      </c>
      <c s="7" r="D56" t="n">
        <v>4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4</v>
      </c>
      <c s="2" r="B1" t="s">
        <v>1</v>
      </c>
    </row>
    <row r="2" spans="1:4">
      <c s="2" r="B2" t="s">
        <v>2</v>
      </c>
      <c s="2" r="C2" t="s">
        <v>30</v>
      </c>
      <c s="2" r="D2" t="s">
        <v>79</v>
      </c>
    </row>
    <row r="3" spans="1:4">
      <c s="3" r="A3" t="s">
        <v>735</v>
      </c>
    </row>
    <row r="4" spans="1:4">
      <c s="4" r="A4" t="s">
        <v>736</v>
      </c>
      <c s="7" r="B4" t="n">
        <v>0</v>
      </c>
      <c s="7" r="C4" t="n">
        <v>0</v>
      </c>
      <c s="7" r="D4" t="n">
        <v>1430</v>
      </c>
    </row>
    <row r="5" spans="1:4">
      <c s="4" r="A5" t="s">
        <v>737</v>
      </c>
      <c s="6" r="B5" t="n">
        <v>0</v>
      </c>
      <c s="6" r="C5" t="n">
        <v>0</v>
      </c>
      <c s="6" r="D5" t="n">
        <v>922</v>
      </c>
    </row>
    <row r="6" spans="1:4">
      <c s="4" r="A6" t="s">
        <v>738</v>
      </c>
      <c s="6" r="B6" t="n">
        <v>0</v>
      </c>
      <c s="6" r="C6" t="n">
        <v>0</v>
      </c>
      <c s="6" r="D6" t="n">
        <v>508</v>
      </c>
    </row>
    <row r="7" spans="1:4">
      <c s="4" r="A7" t="s">
        <v>739</v>
      </c>
      <c s="6" r="B7" t="n">
        <v>0</v>
      </c>
      <c s="6" r="C7" t="n">
        <v>0</v>
      </c>
      <c s="6" r="D7" t="n">
        <v>188</v>
      </c>
    </row>
    <row r="8" spans="1:4">
      <c s="4" r="A8" t="s">
        <v>740</v>
      </c>
      <c s="6" r="B8" t="n">
        <v>0</v>
      </c>
      <c s="6" r="C8" t="n">
        <v>0</v>
      </c>
      <c s="6" r="D8" t="n">
        <v>320</v>
      </c>
    </row>
    <row r="9" spans="1:4">
      <c s="4" r="A9" t="s">
        <v>741</v>
      </c>
      <c s="6" r="B9" t="n">
        <v>0</v>
      </c>
      <c s="6" r="C9" t="n">
        <v>0</v>
      </c>
      <c s="6" r="D9" t="n">
        <v>596</v>
      </c>
    </row>
    <row r="10" spans="1:4">
      <c s="4" r="A10" t="s">
        <v>742</v>
      </c>
      <c s="7" r="B10" t="n">
        <v>0</v>
      </c>
      <c s="7" r="C10" t="n">
        <v>0</v>
      </c>
      <c s="7" r="D10" t="n">
        <v>4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743</v>
      </c>
      <c s="2" r="B1" t="s">
        <v>1</v>
      </c>
    </row>
    <row r="2" spans="1:2">
      <c s="2" r="B2" t="s">
        <v>2</v>
      </c>
    </row>
    <row r="3" spans="1:2">
      <c s="3" r="A3" t="s">
        <v>744</v>
      </c>
    </row>
    <row r="4" spans="1:2">
      <c s="4" r="A4" t="s">
        <v>745</v>
      </c>
      <c s="4" r="B4" t="s">
        <v>7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s="1" r="A1" t="s">
        <v>747</v>
      </c>
      <c s="2" r="B1" t="s">
        <v>635</v>
      </c>
      <c s="2" r="L1" t="s">
        <v>1</v>
      </c>
    </row>
    <row r="2" spans="1:14">
      <c s="2" r="B2" t="s">
        <v>2</v>
      </c>
      <c s="2" r="D2" t="s">
        <v>636</v>
      </c>
      <c s="2" r="E2" t="s">
        <v>4</v>
      </c>
      <c s="2" r="F2" t="s">
        <v>637</v>
      </c>
      <c s="2" r="G2" t="s">
        <v>30</v>
      </c>
      <c s="2" r="I2" t="s">
        <v>638</v>
      </c>
      <c s="2" r="J2" t="s">
        <v>639</v>
      </c>
      <c s="2" r="K2" t="s">
        <v>640</v>
      </c>
      <c s="2" r="L2" t="s">
        <v>2</v>
      </c>
      <c s="2" r="M2" t="s">
        <v>30</v>
      </c>
      <c s="2" r="N2" t="s">
        <v>79</v>
      </c>
    </row>
    <row r="3" spans="1:14">
      <c s="3" r="A3" t="s">
        <v>748</v>
      </c>
    </row>
    <row r="4" spans="1:14">
      <c s="4" r="A4" t="s">
        <v>81</v>
      </c>
      <c s="7" r="B4" t="n">
        <v>52174</v>
      </c>
      <c s="7" r="D4" t="n">
        <v>48948</v>
      </c>
      <c s="7" r="E4" t="n">
        <v>46951</v>
      </c>
      <c s="7" r="F4" t="n">
        <v>44168</v>
      </c>
      <c s="7" r="G4" t="n">
        <v>40009</v>
      </c>
      <c s="7" r="I4" t="n">
        <v>37802</v>
      </c>
      <c s="7" r="J4" t="n">
        <v>36121</v>
      </c>
      <c s="7" r="K4" t="n">
        <v>34276</v>
      </c>
      <c s="7" r="L4" t="n">
        <v>192241</v>
      </c>
      <c s="7" r="M4" t="n">
        <v>148208</v>
      </c>
      <c s="7" r="N4" t="n">
        <v>116607</v>
      </c>
    </row>
    <row r="5" spans="1:14">
      <c s="4" r="A5" t="s">
        <v>82</v>
      </c>
      <c s="6" r="B5" t="n">
        <v>5160</v>
      </c>
      <c s="6" r="D5" t="n">
        <v>4220</v>
      </c>
      <c s="6" r="E5" t="n">
        <v>3991</v>
      </c>
      <c s="6" r="F5" t="n">
        <v>3724</v>
      </c>
      <c s="6" r="G5" t="n">
        <v>3521</v>
      </c>
      <c s="6" r="I5" t="n">
        <v>3570</v>
      </c>
      <c s="6" r="J5" t="n">
        <v>3477</v>
      </c>
      <c s="6" r="K5" t="n">
        <v>3637</v>
      </c>
      <c s="6" r="L5" t="n">
        <v>17095</v>
      </c>
      <c s="6" r="M5" t="n">
        <v>14205</v>
      </c>
      <c s="6" r="N5" t="n">
        <v>11990</v>
      </c>
    </row>
    <row r="6" spans="1:14">
      <c s="4" r="A6" t="s">
        <v>83</v>
      </c>
      <c s="6" r="B6" t="n">
        <v>57334</v>
      </c>
      <c s="6" r="D6" t="n">
        <v>53168</v>
      </c>
      <c s="6" r="E6" t="n">
        <v>50942</v>
      </c>
      <c s="6" r="F6" t="n">
        <v>47892</v>
      </c>
      <c s="6" r="G6" t="n">
        <v>43530</v>
      </c>
      <c s="6" r="I6" t="n">
        <v>41372</v>
      </c>
      <c s="6" r="J6" t="n">
        <v>39598</v>
      </c>
      <c s="6" r="K6" t="n">
        <v>37913</v>
      </c>
      <c s="6" r="L6" t="n">
        <v>209336</v>
      </c>
      <c s="6" r="M6" t="n">
        <v>162413</v>
      </c>
      <c s="6" r="N6" t="n">
        <v>128597</v>
      </c>
    </row>
    <row r="7" spans="1:14">
      <c s="3" r="A7" t="s">
        <v>84</v>
      </c>
    </row>
    <row r="8" spans="1:14">
      <c s="4" r="A8" t="s">
        <v>85</v>
      </c>
      <c s="6" r="B8" t="n">
        <v>9720</v>
      </c>
      <c s="6" r="D8" t="n">
        <v>9713</v>
      </c>
      <c s="6" r="E8" t="n">
        <v>9186</v>
      </c>
      <c s="6" r="F8" t="n">
        <v>8459</v>
      </c>
      <c s="6" r="G8" t="n">
        <v>7655</v>
      </c>
      <c s="6" r="I8" t="n">
        <v>7544</v>
      </c>
      <c s="6" r="J8" t="n">
        <v>7505</v>
      </c>
      <c s="6" r="K8" t="n">
        <v>6997</v>
      </c>
      <c s="6" r="L8" t="n">
        <v>37078</v>
      </c>
      <c s="6" r="M8" t="n">
        <v>29701</v>
      </c>
      <c s="6" r="N8" t="n">
        <v>22445</v>
      </c>
    </row>
    <row r="9" spans="1:14">
      <c s="4" r="A9" t="s">
        <v>86</v>
      </c>
      <c s="6" r="B9" t="n">
        <v>6103</v>
      </c>
      <c s="6" r="D9" t="n">
        <v>5087</v>
      </c>
      <c s="6" r="E9" t="n">
        <v>4596</v>
      </c>
      <c s="6" r="F9" t="n">
        <v>4382</v>
      </c>
      <c s="6" r="G9" t="n">
        <v>4173</v>
      </c>
      <c s="6" r="I9" t="n">
        <v>3959</v>
      </c>
      <c s="6" r="J9" t="n">
        <v>3762</v>
      </c>
      <c s="6" r="K9" t="n">
        <v>3969</v>
      </c>
      <c s="6" r="L9" t="n">
        <v>20168</v>
      </c>
      <c s="6" r="M9" t="n">
        <v>15863</v>
      </c>
      <c s="6" r="N9" t="n">
        <v>15170</v>
      </c>
    </row>
    <row r="10" spans="1:14">
      <c s="4" r="A10" t="s">
        <v>87</v>
      </c>
      <c s="6" r="B10" t="n">
        <v>6110</v>
      </c>
      <c s="6" r="D10" t="n">
        <v>6404</v>
      </c>
      <c s="6" r="E10" t="n">
        <v>6446</v>
      </c>
      <c s="6" r="F10" t="n">
        <v>5080</v>
      </c>
      <c s="6" r="G10" t="n">
        <v>4348</v>
      </c>
      <c s="6" r="I10" t="n">
        <v>3868</v>
      </c>
      <c s="6" r="J10" t="n">
        <v>3496</v>
      </c>
      <c s="6" r="K10" t="n">
        <v>3406</v>
      </c>
      <c s="6" r="L10" t="n">
        <v>24040</v>
      </c>
      <c s="6" r="M10" t="n">
        <v>15118</v>
      </c>
      <c s="6" r="N10" t="n">
        <v>11633</v>
      </c>
    </row>
    <row r="11" spans="1:14">
      <c s="4" r="A11" t="s">
        <v>88</v>
      </c>
      <c s="6" r="B11" t="n">
        <v>31240</v>
      </c>
      <c s="6" r="D11" t="n">
        <v>27585</v>
      </c>
      <c s="6" r="E11" t="n">
        <v>26370</v>
      </c>
      <c s="6" r="F11" t="n">
        <v>23824</v>
      </c>
      <c s="6" r="G11" t="n">
        <v>21508</v>
      </c>
      <c s="6" r="I11" t="n">
        <v>20559</v>
      </c>
      <c s="6" r="J11" t="n">
        <v>19440</v>
      </c>
      <c s="6" r="K11" t="n">
        <v>19160</v>
      </c>
      <c s="6" r="L11" t="n">
        <v>109379</v>
      </c>
      <c s="6" r="M11" t="n">
        <v>80667</v>
      </c>
      <c s="6" r="N11" t="n">
        <v>60906</v>
      </c>
    </row>
    <row r="12" spans="1:14">
      <c s="4" r="A12" t="s">
        <v>89</v>
      </c>
      <c s="6" r="B12" t="n">
        <v>7132</v>
      </c>
      <c s="6" r="D12" t="n">
        <v>6888</v>
      </c>
      <c s="6" r="E12" t="n">
        <v>5657</v>
      </c>
      <c s="6" r="F12" t="n">
        <v>6068</v>
      </c>
      <c s="6" r="G12" t="n">
        <v>5794</v>
      </c>
      <c s="6" r="I12" t="n">
        <v>4617</v>
      </c>
      <c s="6" r="J12" t="n">
        <v>3893</v>
      </c>
      <c s="6" r="K12" t="n">
        <v>3878</v>
      </c>
      <c s="6" r="L12" t="n">
        <v>25745</v>
      </c>
      <c s="6" r="M12" t="n">
        <v>18182</v>
      </c>
      <c s="6" r="N12" t="n">
        <v>15368</v>
      </c>
    </row>
    <row r="13" spans="1:14">
      <c s="4" r="A13" t="s">
        <v>90</v>
      </c>
      <c s="6" r="B13" t="n">
        <v>0</v>
      </c>
      <c s="6" r="D13" t="n">
        <v>0</v>
      </c>
      <c s="6" r="E13" t="n">
        <v>0</v>
      </c>
      <c s="6" r="F13" t="n">
        <v>0</v>
      </c>
      <c s="6" r="G13" t="n">
        <v>0</v>
      </c>
      <c s="6" r="I13" t="n">
        <v>0</v>
      </c>
      <c s="6" r="J13" t="n">
        <v>-1000</v>
      </c>
      <c s="6" r="K13" t="n">
        <v>0</v>
      </c>
      <c s="6" r="L13" t="n">
        <v>0</v>
      </c>
      <c s="6" r="M13" t="n">
        <v>-1000</v>
      </c>
      <c s="6" r="N13" t="n">
        <v>0</v>
      </c>
    </row>
    <row r="14" spans="1:14">
      <c s="4" r="A14" t="s">
        <v>91</v>
      </c>
      <c s="6" r="B14" t="n">
        <v>60305</v>
      </c>
      <c s="6" r="D14" t="n">
        <v>55677</v>
      </c>
      <c s="6" r="E14" t="n">
        <v>52615</v>
      </c>
      <c s="6" r="F14" t="n">
        <v>47813</v>
      </c>
      <c s="6" r="G14" t="n">
        <v>43478</v>
      </c>
      <c s="6" r="I14" t="n">
        <v>40547</v>
      </c>
      <c s="6" r="J14" t="n">
        <v>37096</v>
      </c>
      <c s="6" r="K14" t="n">
        <v>37410</v>
      </c>
      <c s="6" r="L14" t="n">
        <v>216410</v>
      </c>
      <c s="6" r="M14" t="n">
        <v>158531</v>
      </c>
      <c s="6" r="N14" t="n">
        <v>125522</v>
      </c>
    </row>
    <row r="15" spans="1:14">
      <c s="4" r="A15" t="s">
        <v>92</v>
      </c>
      <c s="6" r="B15" t="n">
        <v>-2971</v>
      </c>
      <c s="6" r="D15" t="n">
        <v>-2509</v>
      </c>
      <c s="6" r="E15" t="n">
        <v>-1673</v>
      </c>
      <c s="6" r="F15" t="n">
        <v>79</v>
      </c>
      <c s="6" r="G15" t="n">
        <v>52</v>
      </c>
      <c s="6" r="I15" t="n">
        <v>825</v>
      </c>
      <c s="6" r="J15" t="n">
        <v>2502</v>
      </c>
      <c s="6" r="K15" t="n">
        <v>503</v>
      </c>
      <c s="6" r="L15" t="n">
        <v>-7074</v>
      </c>
      <c s="6" r="M15" t="n">
        <v>3882</v>
      </c>
      <c s="6" r="N15" t="n">
        <v>3075</v>
      </c>
    </row>
    <row r="16" spans="1:14">
      <c s="4" r="A16" t="s">
        <v>93</v>
      </c>
      <c s="6" r="B16" t="n">
        <v>397</v>
      </c>
      <c s="6" r="D16" t="n">
        <v>272</v>
      </c>
      <c s="6" r="E16" t="n">
        <v>204</v>
      </c>
      <c s="6" r="F16" t="n">
        <v>234</v>
      </c>
      <c s="6" r="G16" t="n">
        <v>210</v>
      </c>
      <c s="6" r="I16" t="n">
        <v>246</v>
      </c>
      <c s="6" r="J16" t="n">
        <v>200</v>
      </c>
      <c s="6" r="K16" t="n">
        <v>177</v>
      </c>
    </row>
    <row r="17" spans="1:14">
      <c s="4" r="A17" t="s">
        <v>94</v>
      </c>
      <c s="6" r="B17" t="n">
        <v>-2574</v>
      </c>
      <c s="6" r="D17" t="n">
        <v>-2237</v>
      </c>
      <c s="6" r="E17" t="n">
        <v>-1469</v>
      </c>
      <c s="6" r="F17" t="n">
        <v>313</v>
      </c>
      <c s="6" r="G17" t="n">
        <v>262</v>
      </c>
      <c s="6" r="I17" t="n">
        <v>1071</v>
      </c>
      <c s="6" r="J17" t="n">
        <v>2702</v>
      </c>
      <c s="6" r="K17" t="n">
        <v>680</v>
      </c>
      <c s="6" r="L17" t="n">
        <v>-5967</v>
      </c>
      <c s="6" r="M17" t="n">
        <v>4715</v>
      </c>
      <c s="6" r="N17" t="n">
        <v>3817</v>
      </c>
    </row>
    <row r="18" spans="1:14">
      <c s="4" r="A18" t="s">
        <v>749</v>
      </c>
      <c s="6" r="B18" t="n">
        <v>-1498</v>
      </c>
      <c s="4" r="C18" t="s">
        <v>625</v>
      </c>
      <c s="6" r="D18" t="n">
        <v>-557</v>
      </c>
      <c s="6" r="E18" t="n">
        <v>423</v>
      </c>
      <c s="6" r="F18" t="n">
        <v>785</v>
      </c>
      <c s="6" r="G18" t="n">
        <v>79</v>
      </c>
      <c s="4" r="H18" t="s">
        <v>625</v>
      </c>
      <c s="6" r="I18" t="n">
        <v>627</v>
      </c>
      <c s="6" r="J18" t="n">
        <v>1411</v>
      </c>
      <c s="6" r="K18" t="n">
        <v>672</v>
      </c>
      <c s="6" r="L18" t="n">
        <v>-847</v>
      </c>
      <c s="6" r="M18" t="n">
        <v>2789</v>
      </c>
      <c s="6" r="N18" t="n">
        <v>2219</v>
      </c>
    </row>
    <row r="19" spans="1:14">
      <c s="4" r="A19" t="s">
        <v>99</v>
      </c>
      <c s="7" r="B19" t="n">
        <v>-1076</v>
      </c>
      <c s="7" r="D19" t="n">
        <v>-1680</v>
      </c>
      <c s="7" r="E19" t="n">
        <v>-1892</v>
      </c>
      <c s="7" r="F19" t="n">
        <v>-472</v>
      </c>
      <c s="7" r="G19" t="n">
        <v>183</v>
      </c>
      <c s="7" r="I19" t="n">
        <v>444</v>
      </c>
      <c s="7" r="J19" t="n">
        <v>1291</v>
      </c>
      <c s="7" r="K19" t="n">
        <v>8</v>
      </c>
      <c s="7" r="L19" t="n">
        <v>-5120</v>
      </c>
      <c s="7" r="M19" t="n">
        <v>1926</v>
      </c>
      <c s="7" r="N19" t="n">
        <v>2514</v>
      </c>
    </row>
    <row r="20" spans="1:14">
      <c s="3" r="A20" t="s">
        <v>104</v>
      </c>
    </row>
    <row r="21" spans="1:14">
      <c s="4" r="A21" t="s">
        <v>101</v>
      </c>
      <c s="9" r="B21" t="n">
        <v>-0.01</v>
      </c>
      <c s="9" r="D21" t="n">
        <v>-0.02</v>
      </c>
      <c s="9" r="E21" t="n">
        <v>-0.02</v>
      </c>
      <c s="9" r="F21" t="n">
        <v>-0.01</v>
      </c>
      <c s="7" r="G21" t="n">
        <v>0</v>
      </c>
      <c s="9" r="I21" t="n">
        <v>0.01</v>
      </c>
      <c s="9" r="J21" t="n">
        <v>0.01</v>
      </c>
      <c s="7" r="K21" t="n">
        <v>0</v>
      </c>
      <c s="9" r="L21" t="n">
        <v>-0.06</v>
      </c>
      <c s="9" r="M21" t="n">
        <v>0.02</v>
      </c>
      <c s="9" r="N21" t="n">
        <v>0.03</v>
      </c>
    </row>
    <row r="22" spans="1:14">
      <c s="4" r="A22" t="s">
        <v>102</v>
      </c>
      <c s="9" r="B22" t="n">
        <v>-0.01</v>
      </c>
      <c s="9" r="D22" t="n">
        <v>-0.02</v>
      </c>
      <c s="9" r="E22" t="n">
        <v>-0.02</v>
      </c>
      <c s="9" r="F22" t="n">
        <v>-0.01</v>
      </c>
      <c s="7" r="G22" t="n">
        <v>0</v>
      </c>
      <c s="9" r="I22" t="n">
        <v>0.01</v>
      </c>
      <c s="9" r="J22" t="n">
        <v>0.01</v>
      </c>
      <c s="7" r="K22" t="n">
        <v>0</v>
      </c>
      <c s="9" r="L22" t="n">
        <v>-0.06</v>
      </c>
      <c s="9" r="M22" t="n">
        <v>0.02</v>
      </c>
      <c s="9" r="N22" t="n">
        <v>0.03</v>
      </c>
    </row>
    <row r="23" spans="1:14">
      <c s="3" r="A23" t="s">
        <v>750</v>
      </c>
    </row>
    <row r="24" spans="1:14">
      <c s="4" r="A24" t="s">
        <v>101</v>
      </c>
      <c s="6" r="B24" t="n">
        <v>88888</v>
      </c>
      <c s="6" r="D24" t="n">
        <v>88289</v>
      </c>
      <c s="6" r="E24" t="n">
        <v>88557</v>
      </c>
      <c s="6" r="F24" t="n">
        <v>88233</v>
      </c>
      <c s="6" r="G24" t="n">
        <v>88950</v>
      </c>
      <c s="6" r="I24" t="n">
        <v>89594</v>
      </c>
      <c s="6" r="J24" t="n">
        <v>89073</v>
      </c>
      <c s="6" r="K24" t="n">
        <v>88592</v>
      </c>
      <c s="6" r="L24" t="n">
        <v>88477</v>
      </c>
      <c s="6" r="M24" t="n">
        <v>89071</v>
      </c>
      <c s="6" r="N24" t="n">
        <v>78310</v>
      </c>
    </row>
    <row r="25" spans="1:14">
      <c s="4" r="A25" t="s">
        <v>102</v>
      </c>
      <c s="6" r="B25" t="n">
        <v>88888</v>
      </c>
      <c s="6" r="D25" t="n">
        <v>88289</v>
      </c>
      <c s="6" r="E25" t="n">
        <v>88557</v>
      </c>
      <c s="6" r="F25" t="n">
        <v>88233</v>
      </c>
      <c s="6" r="G25" t="n">
        <v>91266</v>
      </c>
      <c s="6" r="I25" t="n">
        <v>91974</v>
      </c>
      <c s="6" r="J25" t="n">
        <v>91615</v>
      </c>
      <c s="6" r="K25" t="n">
        <v>91445</v>
      </c>
      <c s="6" r="L25" t="n">
        <v>88477</v>
      </c>
      <c s="6" r="M25" t="n">
        <v>91652</v>
      </c>
      <c s="6" r="N25" t="n">
        <v>81658</v>
      </c>
    </row>
    <row r="26" spans="1:14">
      <c r="A26" t="n"/>
    </row>
    <row r="27" spans="1:14">
      <c s="4" r="A27" t="s">
        <v>625</v>
      </c>
      <c s="4" r="B27" t="s">
        <v>648</v>
      </c>
    </row>
  </sheetData>
  <mergeCells count="7">
    <mergeCell ref="A1:A2"/>
    <mergeCell ref="B1:K1"/>
    <mergeCell ref="L1:N1"/>
    <mergeCell ref="B2:C2"/>
    <mergeCell ref="G2:H2"/>
    <mergeCell ref="A26:N26"/>
    <mergeCell ref="B27:N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51</v>
      </c>
      <c s="2" r="C1" t="s">
        <v>1</v>
      </c>
    </row>
    <row r="2" spans="1:5">
      <c s="2" r="C2" t="s">
        <v>2</v>
      </c>
      <c s="2" r="D2" t="s">
        <v>30</v>
      </c>
      <c s="2" r="E2" t="s">
        <v>79</v>
      </c>
    </row>
    <row r="3" spans="1:5">
      <c s="3" r="A3" t="s">
        <v>752</v>
      </c>
    </row>
    <row r="4" spans="1:5">
      <c s="4" r="A4" t="s">
        <v>753</v>
      </c>
      <c s="7" r="C4" t="n">
        <v>416</v>
      </c>
      <c s="7" r="D4" t="n">
        <v>466</v>
      </c>
      <c s="7" r="E4" t="n">
        <v>327</v>
      </c>
    </row>
    <row r="5" spans="1:5">
      <c s="4" r="A5" t="s">
        <v>754</v>
      </c>
      <c s="6" r="C5" t="n">
        <v>509</v>
      </c>
      <c s="6" r="D5" t="n">
        <v>279</v>
      </c>
      <c s="6" r="E5" t="n">
        <v>571</v>
      </c>
    </row>
    <row r="6" spans="1:5">
      <c s="4" r="A6" t="s">
        <v>755</v>
      </c>
      <c s="4" r="B6" t="s">
        <v>625</v>
      </c>
      <c s="6" r="C6" t="n">
        <v>-339</v>
      </c>
      <c s="6" r="D6" t="n">
        <v>-329</v>
      </c>
      <c s="6" r="E6" t="n">
        <v>-432</v>
      </c>
    </row>
    <row r="7" spans="1:5">
      <c s="4" r="A7" t="s">
        <v>756</v>
      </c>
      <c s="7" r="C7" t="n">
        <v>586</v>
      </c>
      <c s="7" r="D7" t="n">
        <v>416</v>
      </c>
      <c s="7" r="E7" t="n">
        <v>466</v>
      </c>
    </row>
    <row r="8" spans="1:5">
      <c r="A8" t="n"/>
    </row>
    <row r="9" spans="1:5">
      <c s="4" r="A9" t="s">
        <v>625</v>
      </c>
      <c s="4" r="B9" t="s">
        <v>757</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THE COMPANY AND SIGNIFICANT ACC</vt:lpstr>
      <vt:lpstr>FAIR VALUE MEASURESMENTS - Note</vt:lpstr>
      <vt:lpstr>INVENTORIES - Note 3</vt:lpstr>
      <vt:lpstr>PROPERTY AND EQUIPMENT - Note 4</vt:lpstr>
      <vt:lpstr>INTANGIBLE ASSETS - Note 5</vt:lpstr>
      <vt:lpstr>GOODWILL - Note 6</vt:lpstr>
      <vt:lpstr>COMMITMENTS AND CONTINGENCIES -</vt:lpstr>
      <vt:lpstr>STOCKHOLDERS' EQUITY - Note 8</vt:lpstr>
      <vt:lpstr>INCOME TAXES - Note 9</vt:lpstr>
      <vt:lpstr>EMPLOYEE BENEFIT PLAN - Note 10</vt:lpstr>
      <vt:lpstr>NET INCOME (LOSS) PER SHARE - N</vt:lpstr>
      <vt:lpstr>SEGMENT REPORTING - Note 12</vt:lpstr>
      <vt:lpstr>ACQUISITION - Note 13</vt:lpstr>
      <vt:lpstr>GAIN ON SETTLEMENT OF ESCROW CL</vt:lpstr>
      <vt:lpstr>PATENT SALE - Note 15</vt:lpstr>
      <vt:lpstr>DISCONTINUED OPERATIONS - Note </vt:lpstr>
      <vt:lpstr>CONSOLIDATED QUARTERLY FINANCIA</vt:lpstr>
      <vt:lpstr>Schedule II Valuation and Quali</vt:lpstr>
      <vt:lpstr>Summary of Significant Accounti</vt:lpstr>
      <vt:lpstr>Fair Value Measurements (Tables</vt:lpstr>
      <vt:lpstr>Inventory (Tables)</vt:lpstr>
      <vt:lpstr>Property and Equipment (Tables)</vt:lpstr>
      <vt:lpstr>Intangible Assets (Tables)</vt:lpstr>
      <vt:lpstr>Goodwill (Tables)</vt:lpstr>
      <vt:lpstr>Commitments And Contingencies (</vt:lpstr>
      <vt:lpstr>Distribution of Stock-Based Com</vt:lpstr>
      <vt:lpstr>Stock-Based Compensation And Em</vt:lpstr>
      <vt:lpstr>Stock Options Outstanding And E</vt:lpstr>
      <vt:lpstr>Stock Repurchases (Tables)</vt:lpstr>
      <vt:lpstr>Income Taxes (Tables)</vt:lpstr>
      <vt:lpstr>Net Income Per Share (Tables)</vt:lpstr>
      <vt:lpstr>Segment Information (Tables)</vt:lpstr>
      <vt:lpstr>Acquisitions (Tables)</vt:lpstr>
      <vt:lpstr>Discontinued Operations (Tables</vt:lpstr>
      <vt:lpstr>Quarterly Financial Data (Unaud</vt:lpstr>
      <vt:lpstr>Valuation and Qualifying Accoun</vt:lpstr>
      <vt:lpstr>Description of the Business (Na</vt:lpstr>
      <vt:lpstr>Software Development Costs (Nar</vt:lpstr>
      <vt:lpstr>Significant Accounting Policies</vt:lpstr>
      <vt:lpstr>Significant Accounting Polici48</vt:lpstr>
      <vt:lpstr>Service and Product Revenue (Na</vt:lpstr>
      <vt:lpstr>Cash, Cash Equivalents and Inve</vt:lpstr>
      <vt:lpstr>Fair Value Measurements (Contin</vt:lpstr>
      <vt:lpstr>Inventory (Details)</vt:lpstr>
      <vt:lpstr>Property and Equipment (Details</vt:lpstr>
      <vt:lpstr>Intangible Assets Schedule Of I</vt:lpstr>
      <vt:lpstr>Intangible Assets Schedule Of F</vt:lpstr>
      <vt:lpstr>Changes in Carrying Amount of G</vt:lpstr>
      <vt:lpstr>Commitments and Contingencies57</vt:lpstr>
      <vt:lpstr>Commitments and Contingencies58</vt:lpstr>
      <vt:lpstr>Commitments and Contingencies59</vt:lpstr>
      <vt:lpstr>Commitments and Contingencies60</vt:lpstr>
      <vt:lpstr>Commitments and Contingencies61</vt:lpstr>
      <vt:lpstr>Commitments and Contingencies62</vt:lpstr>
      <vt:lpstr>Stockholders' Equity Stock-Base</vt:lpstr>
      <vt:lpstr>Stockholders' Equity Option Act</vt:lpstr>
      <vt:lpstr>Stockholders' Equity Stock Purc</vt:lpstr>
      <vt:lpstr>Stockholders' Equity Restricted</vt:lpstr>
      <vt:lpstr>Stockholder's Equity Stock Opti</vt:lpstr>
      <vt:lpstr>Stockholder's Equity Assumption</vt:lpstr>
      <vt:lpstr>Stockholders' Equity (Narrative</vt:lpstr>
      <vt:lpstr>Stockholders' Equity Repurchase</vt:lpstr>
      <vt:lpstr>Inome Taxes (Income Tax Provisi</vt:lpstr>
      <vt:lpstr>Income taxes (Deferred Tax Asse</vt:lpstr>
      <vt:lpstr>Income Taxes (Reconciliation of</vt:lpstr>
      <vt:lpstr>Income Taxes (Unrecognized Tax </vt:lpstr>
      <vt:lpstr>Net Income Per Share (Details)</vt:lpstr>
      <vt:lpstr>Net Income Per Share Options an</vt:lpstr>
      <vt:lpstr>Segment Reporting Revenue and P</vt:lpstr>
      <vt:lpstr>Acquisitions (Purchase Informat</vt:lpstr>
      <vt:lpstr>Patent Sale (Narrative) (Detail</vt:lpstr>
      <vt:lpstr>Discontinued Operations (Detail</vt:lpstr>
      <vt:lpstr>Subsequent Events (Narrative) (</vt:lpstr>
      <vt:lpstr>Consolidated Quarterly Financ82</vt:lpstr>
      <vt:lpstr>Schedule II Valuation and Qu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30:28Z</dcterms:created>
  <dcterms:modified xmlns:dcterms="http://purl.org/dc/terms/" xmlns:xsi="http://www.w3.org/2001/XMLSchema-instance" xsi:type="dcterms:W3CDTF">2016-05-31T17:30:28Z</dcterms:modified>
  <dc:title xmlns:dc="http://purl.org/dc/elements/1.1/">Untitled</dc:title>
  <dc:description xmlns:dc="http://purl.org/dc/elements/1.1/"/>
  <dc:subject xmlns:dc="http://purl.org/dc/elements/1.1/"/>
  <cp:keywords/>
  <cp:category/>
</cp:coreProperties>
</file>